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Premises, Equipment and Depreci" sheetId="12" state="visible" r:id="rId12"/>
    <sheet xmlns:r="http://schemas.openxmlformats.org/officeDocument/2006/relationships" name="Income Taxes" sheetId="13" state="visible" r:id="rId13"/>
    <sheet xmlns:r="http://schemas.openxmlformats.org/officeDocument/2006/relationships" name="Deposits" sheetId="14" state="visible" r:id="rId14"/>
    <sheet xmlns:r="http://schemas.openxmlformats.org/officeDocument/2006/relationships" name="Other Income" sheetId="15" state="visible" r:id="rId15"/>
    <sheet xmlns:r="http://schemas.openxmlformats.org/officeDocument/2006/relationships" name="Borrowings and Notes Payable" sheetId="16" state="visible" r:id="rId16"/>
    <sheet xmlns:r="http://schemas.openxmlformats.org/officeDocument/2006/relationships" name="Profit Sharing Plan" sheetId="17" state="visible" r:id="rId17"/>
    <sheet xmlns:r="http://schemas.openxmlformats.org/officeDocument/2006/relationships" name="Lease Commitments" sheetId="18" state="visible" r:id="rId18"/>
    <sheet xmlns:r="http://schemas.openxmlformats.org/officeDocument/2006/relationships" name="Other Operating Expenses" sheetId="19" state="visible" r:id="rId19"/>
    <sheet xmlns:r="http://schemas.openxmlformats.org/officeDocument/2006/relationships" name="Stock Option Plans" sheetId="20" state="visible" r:id="rId20"/>
    <sheet xmlns:r="http://schemas.openxmlformats.org/officeDocument/2006/relationships" name="Restricted Stock Plan" sheetId="21" state="visible" r:id="rId21"/>
    <sheet xmlns:r="http://schemas.openxmlformats.org/officeDocument/2006/relationships" name="Earnings Per Share" sheetId="22" state="visible" r:id="rId22"/>
    <sheet xmlns:r="http://schemas.openxmlformats.org/officeDocument/2006/relationships" name="Regulatory Capital Requirements" sheetId="23" state="visible" r:id="rId23"/>
    <sheet xmlns:r="http://schemas.openxmlformats.org/officeDocument/2006/relationships" name="Fair Values of Financial Instru" sheetId="24" state="visible" r:id="rId24"/>
    <sheet xmlns:r="http://schemas.openxmlformats.org/officeDocument/2006/relationships" name="Fair Value Measurements" sheetId="25" state="visible" r:id="rId25"/>
    <sheet xmlns:r="http://schemas.openxmlformats.org/officeDocument/2006/relationships" name="Goodwill and Intangible Assets" sheetId="26" state="visible" r:id="rId26"/>
    <sheet xmlns:r="http://schemas.openxmlformats.org/officeDocument/2006/relationships" name="Parent Company Financial Inform" sheetId="27" state="visible" r:id="rId27"/>
    <sheet xmlns:r="http://schemas.openxmlformats.org/officeDocument/2006/relationships" name="Virginia Partners Transaction" sheetId="28" state="visible" r:id="rId28"/>
    <sheet xmlns:r="http://schemas.openxmlformats.org/officeDocument/2006/relationships" name="Revenue Recognition" sheetId="29" state="visible" r:id="rId29"/>
    <sheet xmlns:r="http://schemas.openxmlformats.org/officeDocument/2006/relationships" name="Nature of Business and Its Si_2" sheetId="30" state="visible" r:id="rId30"/>
    <sheet xmlns:r="http://schemas.openxmlformats.org/officeDocument/2006/relationships" name="Investment Securities (Tables)" sheetId="31" state="visible" r:id="rId31"/>
    <sheet xmlns:r="http://schemas.openxmlformats.org/officeDocument/2006/relationships" name="Loans, Allowance for Credit L_2" sheetId="32" state="visible" r:id="rId32"/>
    <sheet xmlns:r="http://schemas.openxmlformats.org/officeDocument/2006/relationships" name="Premises, Equipment and Depre_2" sheetId="33" state="visible" r:id="rId33"/>
    <sheet xmlns:r="http://schemas.openxmlformats.org/officeDocument/2006/relationships" name="Income Taxes (Tables)" sheetId="34" state="visible" r:id="rId34"/>
    <sheet xmlns:r="http://schemas.openxmlformats.org/officeDocument/2006/relationships" name="Deposits (Tables)" sheetId="35" state="visible" r:id="rId35"/>
    <sheet xmlns:r="http://schemas.openxmlformats.org/officeDocument/2006/relationships" name="Other Income (Tables)" sheetId="36" state="visible" r:id="rId36"/>
    <sheet xmlns:r="http://schemas.openxmlformats.org/officeDocument/2006/relationships" name="Borrowings and Notes Payable (T" sheetId="37" state="visible" r:id="rId37"/>
    <sheet xmlns:r="http://schemas.openxmlformats.org/officeDocument/2006/relationships" name="Lease Commitment (Tables)" sheetId="38" state="visible" r:id="rId38"/>
    <sheet xmlns:r="http://schemas.openxmlformats.org/officeDocument/2006/relationships" name="Other Operating Expenses (Table" sheetId="39" state="visible" r:id="rId39"/>
    <sheet xmlns:r="http://schemas.openxmlformats.org/officeDocument/2006/relationships" name="Stock Option Plans (Tables)" sheetId="40" state="visible" r:id="rId40"/>
    <sheet xmlns:r="http://schemas.openxmlformats.org/officeDocument/2006/relationships" name="Restricted Stock Plan (Tables)" sheetId="41" state="visible" r:id="rId41"/>
    <sheet xmlns:r="http://schemas.openxmlformats.org/officeDocument/2006/relationships" name="Earnings Per Share (Tables)" sheetId="42" state="visible" r:id="rId42"/>
    <sheet xmlns:r="http://schemas.openxmlformats.org/officeDocument/2006/relationships" name="Regulatory Capital Requiremen_2" sheetId="43" state="visible" r:id="rId43"/>
    <sheet xmlns:r="http://schemas.openxmlformats.org/officeDocument/2006/relationships" name="Fair Values of Financial Inst_2" sheetId="44" state="visible" r:id="rId44"/>
    <sheet xmlns:r="http://schemas.openxmlformats.org/officeDocument/2006/relationships" name="Fair Value Measurements (Tables" sheetId="45" state="visible" r:id="rId45"/>
    <sheet xmlns:r="http://schemas.openxmlformats.org/officeDocument/2006/relationships" name="Goodwill and Intangible Assets " sheetId="46" state="visible" r:id="rId46"/>
    <sheet xmlns:r="http://schemas.openxmlformats.org/officeDocument/2006/relationships" name="Parent Company Financial Info_2" sheetId="47" state="visible" r:id="rId47"/>
    <sheet xmlns:r="http://schemas.openxmlformats.org/officeDocument/2006/relationships" name="Virginia Partners Transaction (" sheetId="48" state="visible" r:id="rId48"/>
    <sheet xmlns:r="http://schemas.openxmlformats.org/officeDocument/2006/relationships" name="Nature of Business and Its Si_3" sheetId="49" state="visible" r:id="rId49"/>
    <sheet xmlns:r="http://schemas.openxmlformats.org/officeDocument/2006/relationships" name="Nature of Business and Its Si_4" sheetId="50" state="visible" r:id="rId50"/>
    <sheet xmlns:r="http://schemas.openxmlformats.org/officeDocument/2006/relationships" name="Nature of Business and Its Si_5" sheetId="51" state="visible" r:id="rId51"/>
    <sheet xmlns:r="http://schemas.openxmlformats.org/officeDocument/2006/relationships" name="Nature of Business and Its Si_6" sheetId="52" state="visible" r:id="rId52"/>
    <sheet xmlns:r="http://schemas.openxmlformats.org/officeDocument/2006/relationships" name="Nature of Business and Its Si_7" sheetId="53" state="visible" r:id="rId53"/>
    <sheet xmlns:r="http://schemas.openxmlformats.org/officeDocument/2006/relationships" name="Nature of Business and Its Si_8" sheetId="54" state="visible" r:id="rId54"/>
    <sheet xmlns:r="http://schemas.openxmlformats.org/officeDocument/2006/relationships" name="Investment Securities - Availab" sheetId="55" state="visible" r:id="rId55"/>
    <sheet xmlns:r="http://schemas.openxmlformats.org/officeDocument/2006/relationships" name="Investment Securities - Unreali" sheetId="56" state="visible" r:id="rId56"/>
    <sheet xmlns:r="http://schemas.openxmlformats.org/officeDocument/2006/relationships" name="Investment Securities - Number " sheetId="57" state="visible" r:id="rId57"/>
    <sheet xmlns:r="http://schemas.openxmlformats.org/officeDocument/2006/relationships" name="Investment Securities - Other i" sheetId="58" state="visible" r:id="rId58"/>
    <sheet xmlns:r="http://schemas.openxmlformats.org/officeDocument/2006/relationships" name="Investment Securities - Maturit" sheetId="59" state="visible" r:id="rId59"/>
    <sheet xmlns:r="http://schemas.openxmlformats.org/officeDocument/2006/relationships" name="Investment Securities - Pledged" sheetId="60" state="visible" r:id="rId60"/>
    <sheet xmlns:r="http://schemas.openxmlformats.org/officeDocument/2006/relationships" name="Loans, Allowance for Credit L_3" sheetId="61" state="visible" r:id="rId61"/>
    <sheet xmlns:r="http://schemas.openxmlformats.org/officeDocument/2006/relationships" name="Loans, Allowance for Credit L_4" sheetId="62" state="visible" r:id="rId62"/>
    <sheet xmlns:r="http://schemas.openxmlformats.org/officeDocument/2006/relationships" name="Loans, Allowance for Credit L_5" sheetId="63" state="visible" r:id="rId63"/>
    <sheet xmlns:r="http://schemas.openxmlformats.org/officeDocument/2006/relationships" name="Loans, Allowance for Credit L_6" sheetId="64" state="visible" r:id="rId64"/>
    <sheet xmlns:r="http://schemas.openxmlformats.org/officeDocument/2006/relationships" name="Loans, Allowance for Credit L_7" sheetId="65" state="visible" r:id="rId65"/>
    <sheet xmlns:r="http://schemas.openxmlformats.org/officeDocument/2006/relationships" name="Loans, Allowance for Credit L_8" sheetId="66" state="visible" r:id="rId66"/>
    <sheet xmlns:r="http://schemas.openxmlformats.org/officeDocument/2006/relationships" name="Loans, Allowance for Credit L_9" sheetId="67" state="visible" r:id="rId67"/>
    <sheet xmlns:r="http://schemas.openxmlformats.org/officeDocument/2006/relationships" name="Loans, Allowance for Credit _10" sheetId="68" state="visible" r:id="rId68"/>
    <sheet xmlns:r="http://schemas.openxmlformats.org/officeDocument/2006/relationships" name="Premises, Equipment and Depre_3"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Income taxes inc" sheetId="72" state="visible" r:id="rId72"/>
    <sheet xmlns:r="http://schemas.openxmlformats.org/officeDocument/2006/relationships" name="Income Taxes - Narrative (Detai" sheetId="73" state="visible" r:id="rId73"/>
    <sheet xmlns:r="http://schemas.openxmlformats.org/officeDocument/2006/relationships" name="Deposits - Time deposits (Detai" sheetId="74" state="visible" r:id="rId74"/>
    <sheet xmlns:r="http://schemas.openxmlformats.org/officeDocument/2006/relationships" name="Deposits - Interest expense on " sheetId="75" state="visible" r:id="rId75"/>
    <sheet xmlns:r="http://schemas.openxmlformats.org/officeDocument/2006/relationships" name="Deposits (Details)" sheetId="76" state="visible" r:id="rId76"/>
    <sheet xmlns:r="http://schemas.openxmlformats.org/officeDocument/2006/relationships" name="Other Income (Details)" sheetId="77" state="visible" r:id="rId77"/>
    <sheet xmlns:r="http://schemas.openxmlformats.org/officeDocument/2006/relationships" name="Borrowings and Notes Payable - " sheetId="78" state="visible" r:id="rId78"/>
    <sheet xmlns:r="http://schemas.openxmlformats.org/officeDocument/2006/relationships" name="Borrowings and Notes Payable _2" sheetId="79" state="visible" r:id="rId79"/>
    <sheet xmlns:r="http://schemas.openxmlformats.org/officeDocument/2006/relationships" name="Credit Facilities - Partners Ba" sheetId="80" state="visible" r:id="rId80"/>
    <sheet xmlns:r="http://schemas.openxmlformats.org/officeDocument/2006/relationships" name="Borrowings and Notes Payable _3" sheetId="81" state="visible" r:id="rId81"/>
    <sheet xmlns:r="http://schemas.openxmlformats.org/officeDocument/2006/relationships" name="Borrowings and Notes Payable _4" sheetId="82" state="visible" r:id="rId82"/>
    <sheet xmlns:r="http://schemas.openxmlformats.org/officeDocument/2006/relationships" name="Profit Sharing Plan (Details)" sheetId="83" state="visible" r:id="rId83"/>
    <sheet xmlns:r="http://schemas.openxmlformats.org/officeDocument/2006/relationships" name="Lease Commitments - Lease Infor" sheetId="84" state="visible" r:id="rId84"/>
    <sheet xmlns:r="http://schemas.openxmlformats.org/officeDocument/2006/relationships" name="Lease Commitments - Supplementa" sheetId="85" state="visible" r:id="rId85"/>
    <sheet xmlns:r="http://schemas.openxmlformats.org/officeDocument/2006/relationships" name="Lease Commitments - Maturities " sheetId="86" state="visible" r:id="rId86"/>
    <sheet xmlns:r="http://schemas.openxmlformats.org/officeDocument/2006/relationships" name="Other Operating Expenses (Detai" sheetId="87" state="visible" r:id="rId87"/>
    <sheet xmlns:r="http://schemas.openxmlformats.org/officeDocument/2006/relationships" name="Stock Option Plans - Partners B" sheetId="88" state="visible" r:id="rId88"/>
    <sheet xmlns:r="http://schemas.openxmlformats.org/officeDocument/2006/relationships" name="Stock Option Plans - Liberty Be" sheetId="89" state="visible" r:id="rId89"/>
    <sheet xmlns:r="http://schemas.openxmlformats.org/officeDocument/2006/relationships" name="Stock Option Plans - Virginia P" sheetId="90" state="visible" r:id="rId90"/>
    <sheet xmlns:r="http://schemas.openxmlformats.org/officeDocument/2006/relationships" name="Stock Option Plans - Virginia_2" sheetId="91" state="visible" r:id="rId91"/>
    <sheet xmlns:r="http://schemas.openxmlformats.org/officeDocument/2006/relationships" name="Stock Option Plans - Valuation " sheetId="92" state="visible" r:id="rId92"/>
    <sheet xmlns:r="http://schemas.openxmlformats.org/officeDocument/2006/relationships" name="Restricted Stock Plan (Details)" sheetId="93" state="visible" r:id="rId93"/>
    <sheet xmlns:r="http://schemas.openxmlformats.org/officeDocument/2006/relationships" name="Earnings Per Share - Basic and " sheetId="94" state="visible" r:id="rId94"/>
    <sheet xmlns:r="http://schemas.openxmlformats.org/officeDocument/2006/relationships" name="Regulatory Capital Requiremen_3" sheetId="95" state="visible" r:id="rId95"/>
    <sheet xmlns:r="http://schemas.openxmlformats.org/officeDocument/2006/relationships" name="Regulatory Capital Requiremen_4" sheetId="96" state="visible" r:id="rId96"/>
    <sheet xmlns:r="http://schemas.openxmlformats.org/officeDocument/2006/relationships" name="Fair Values of Financial Inst_3" sheetId="97" state="visible" r:id="rId97"/>
    <sheet xmlns:r="http://schemas.openxmlformats.org/officeDocument/2006/relationships" name="Fair Value Measurements - Recur" sheetId="98" state="visible" r:id="rId98"/>
    <sheet xmlns:r="http://schemas.openxmlformats.org/officeDocument/2006/relationships" name="Fair Value Measurements - Non-r"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Goodwill and Intangible Asset_5" sheetId="103" state="visible" r:id="rId103"/>
    <sheet xmlns:r="http://schemas.openxmlformats.org/officeDocument/2006/relationships" name="Goodwill and Intangible Asset_6" sheetId="104" state="visible" r:id="rId104"/>
    <sheet xmlns:r="http://schemas.openxmlformats.org/officeDocument/2006/relationships" name="Goodwill and Intangible Asset_7" sheetId="105" state="visible" r:id="rId105"/>
    <sheet xmlns:r="http://schemas.openxmlformats.org/officeDocument/2006/relationships" name="Parent Company Financial Info_3" sheetId="106" state="visible" r:id="rId106"/>
    <sheet xmlns:r="http://schemas.openxmlformats.org/officeDocument/2006/relationships" name="Parent Company Financial Info_4" sheetId="107" state="visible" r:id="rId107"/>
    <sheet xmlns:r="http://schemas.openxmlformats.org/officeDocument/2006/relationships" name="Parent Company Financial Info_5" sheetId="108" state="visible" r:id="rId108"/>
    <sheet xmlns:r="http://schemas.openxmlformats.org/officeDocument/2006/relationships" name="Parent Company Financial Info_6" sheetId="109" state="visible" r:id="rId109"/>
    <sheet xmlns:r="http://schemas.openxmlformats.org/officeDocument/2006/relationships" name="Virginia Partners Transaction -" sheetId="110" state="visible" r:id="rId110"/>
    <sheet xmlns:r="http://schemas.openxmlformats.org/officeDocument/2006/relationships" name="Virginia Partners Transaction_2" sheetId="111" state="visible" r:id="rId111"/>
    <sheet xmlns:r="http://schemas.openxmlformats.org/officeDocument/2006/relationships" name="Virginia Partners Transaction_3" sheetId="112" state="visible" r:id="rId112"/>
    <sheet xmlns:r="http://schemas.openxmlformats.org/officeDocument/2006/relationships" name="Virginia Partners Transaction_4"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Partners Bancorp</t>
        </is>
      </c>
    </row>
    <row r="7">
      <c r="A7" s="4" t="inlineStr">
        <is>
          <t>Entity Well 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ICFR Auditor Attestation Flag</t>
        </is>
      </c>
      <c r="B14" s="4" t="inlineStr">
        <is>
          <t>false</t>
        </is>
      </c>
    </row>
    <row r="15">
      <c r="A15" s="4" t="inlineStr">
        <is>
          <t>Entity Shell Company</t>
        </is>
      </c>
      <c r="B15" s="4" t="inlineStr">
        <is>
          <t>false</t>
        </is>
      </c>
    </row>
    <row r="16">
      <c r="A16" s="4" t="inlineStr">
        <is>
          <t>Entity Public Float</t>
        </is>
      </c>
      <c r="D16" s="5" t="n">
        <v>66035182</v>
      </c>
    </row>
    <row r="17">
      <c r="A17" s="4" t="inlineStr">
        <is>
          <t>Entity Common Stock, Shares Outstanding</t>
        </is>
      </c>
      <c r="C17" s="6" t="n">
        <v>17726648</v>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Entity Central Index Key</t>
        </is>
      </c>
      <c r="B21" s="4" t="inlineStr">
        <is>
          <t>0000832090</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2. Investment Securities
Securities available for sale are as follows:
December 31, 2020
Dollars in Thousands
Gross
Gross
Amortized
Unrealized
Unrealized
Fair
Cost
Gains
Losses
Value
Obligations of U.S. Government agencies and corporations
$
6,758
$
137
$
12
$
6,883
Obligations of States and political subdivisions
36,245
1,878
—
38,123
Mortgage-backed securities
74,857
1,127
108
75,876
Subordinated debt investments
3,985
62
4
4,043
$
121,845
$
3,204
$
124
$
124,925
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Subordinated debt investments
2,988
42
—
3,030
$
103,334
$
1,156
$
169
$
104,321
Gross unrealized losses and fair values, aggregated by investment category and length of time that individual securities have been in a continuous unrealized loss position, at December 31, 2020 and 2019 are as follows:
December 31, 2020
Dollars in Thousands
Less than 12 months
12 months or more
Total
Fair
Unrealized
Fair
Unrealized
Fair
Unrealized
Value
Loss
Value
Loss
Value
Loss
Obligations of U.S. Government agencies and corporations
$
2,494
$
12
$
—
$
—
$
2,494
$
12
Mortgage-backed securities
18,525
108
—
—
18,525
108
Subordinated debt investments
996
4
—
—
996
4
Total securities with unrealized losses
$
22,015
$
124
$
—
$
—
$
22,015
$
124
December 31, 2019
Dollars in Thousands
Less than 12 months
12 months or more
Total
Fair
Unrealized
Fair
Unrealized
Fair
Unrealized
Value
Loss
Value
Loss
Value
Loss
Obligations of U.S. Government agencies and corporations
$
5,269
$
34
$
2,000
$
2
$
7,269
$
36
Obligations of States and political subdivisions
4,669
43
—
—
4,669
43
Mortgage-backed securities
11,600
32
4,489
58
16,089
90
Total securities with unrealized losses
$
21,538
$
109
$
6,489
$
60
$
28,027
$
169
For individual securities classified as either available for sale or held to maturity, the Company must determine whether a decline in fair value below the amortized cost basis is other than temporary. In estimating other‑than‑temporary impairment losses, management considers, among other things, (i) the length of time and the extent to which the fair value has been less than cost, (ii) the financial condition and near‑term prospects of the issuer, and (iii) the intent and ability of the Bank to retain its investment in the issuer for a period of time sufficient to allow for any anticipated recovery in fair value. If the decline in fair value is considered to be other than temporary, the cost basis of the individual security shall be written down to the fair value as a new cost basis and the amount of the write‑down shall be included in earnings (that is, accounted for as a realized loss).
At December 31, 2020 there were two agency securities, six mortgage‑backed securities (MBS), and three collateralized mortgage obligations (CMO), that have been in a continuous unrealized loss position for more than twelve months. Management found no evidence of OTTI on any of these securities and believes that unrealized losses are due to fluctuations in fair values resulting from changes in market interest rates and are considered temporary. As of December 31, 2020, management also believes it has the ability and intent to hold the securities for a period of time sufficient for a recovery of cost.
During the period ending December 31, 2020 the Company sold 1 1 securities, resulting in a gain of $430 thousand. During the period ending December 31, 2019, the Company sold 12 securities, resulting in a gain of $10 thousand. Fifteen securities were either matured or called during 2020, resulting in a net gain of $ 171 thousand. Thirteen securities were either matured or called during 2019, resulting in a net gain of $97 thousand.
The Company realized a gain of $42 thousand on equity securities during the year ended December 31, 2020 and realized a loss of $9 thousand on equity securities during the year ended December 31, 2019.
Contractual maturities of investment securities at December 31, 2020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The following is a summary of maturities, calls, or repricing of securities available for sale:
December 31, 2020
Securities
Available for Sale
Dollars in Thousands
Amortized
Fair
Cost
Value
Due in one year or less
$
2,035
$
2,037
Due after one year through five years
4,156
4,389
Due after five years through ten years
19,995
20,748
Due after ten years or more
20,802
21,875
Mortgage-backed securities, due in monthly installments
74,857
75,876
$
121,845
$
124,925
December 31, 2019
Securities
Available for Sale
Dollars in Thousands
Amortized
Fair
Cost
Value
Due in one year or less
$
2,252
$
2,250
Due after one year through five years
4,030
4,026
Due after five years through ten years
20,129
20,621
Due after ten years or more
20,648
21,003
Mortgage‑backed securities, due in monthly installments
56,275
56,421
$
103,334
$
104,321
The Company has pledged certain securities as collateral for qualified customers' deposit accounts at December 31, 2020 and 2019 as follows:
2020
2019
Amortized cost
$
8,938
$
9,143
Fair value
9,304
9,17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Changes in goodwill</t>
        </is>
      </c>
    </row>
    <row r="4">
      <c r="A4" s="4" t="inlineStr">
        <is>
          <t>Balance at beginning of the period</t>
        </is>
      </c>
      <c r="B4" s="5" t="n">
        <v>9391</v>
      </c>
      <c r="C4" s="5" t="n">
        <v>5237</v>
      </c>
    </row>
    <row r="5">
      <c r="A5" s="4" t="inlineStr">
        <is>
          <t>Impairment</t>
        </is>
      </c>
      <c r="B5" s="6" t="n">
        <v>191</v>
      </c>
    </row>
    <row r="6">
      <c r="A6" s="4" t="inlineStr">
        <is>
          <t>Balance at end of the period</t>
        </is>
      </c>
      <c r="B6" s="5" t="n">
        <v>9582</v>
      </c>
      <c r="C6" s="6" t="n">
        <v>9391</v>
      </c>
    </row>
    <row r="7">
      <c r="A7" s="4" t="inlineStr">
        <is>
          <t>Virginia Partners Bank</t>
        </is>
      </c>
    </row>
    <row r="8">
      <c r="A8" s="3" t="inlineStr">
        <is>
          <t>Changes in goodwill</t>
        </is>
      </c>
    </row>
    <row r="9">
      <c r="A9" s="4" t="inlineStr">
        <is>
          <t>Partners acquisition</t>
        </is>
      </c>
      <c r="C9" s="5" t="n">
        <v>41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ore Deposit Intangible (Details) - USD ($) $ in Thousands</t>
        </is>
      </c>
      <c r="B1" s="2" t="inlineStr">
        <is>
          <t>12 Months Ended</t>
        </is>
      </c>
    </row>
    <row r="2">
      <c r="B2" s="2" t="inlineStr">
        <is>
          <t>Dec. 31, 2020</t>
        </is>
      </c>
      <c r="C2" s="2" t="inlineStr">
        <is>
          <t>Dec. 31, 2019</t>
        </is>
      </c>
    </row>
    <row r="3">
      <c r="A3" s="3" t="inlineStr">
        <is>
          <t>Changes in the core deposit intangible</t>
        </is>
      </c>
    </row>
    <row r="4">
      <c r="A4" s="4" t="inlineStr">
        <is>
          <t>Balance at the beginning of the period</t>
        </is>
      </c>
      <c r="B4" s="5" t="n">
        <v>3373</v>
      </c>
    </row>
    <row r="5">
      <c r="A5" s="4" t="inlineStr">
        <is>
          <t>Amortization</t>
        </is>
      </c>
      <c r="B5" s="6" t="n">
        <v>-713</v>
      </c>
      <c r="C5" s="5" t="n">
        <v>-346</v>
      </c>
    </row>
    <row r="6">
      <c r="A6" s="4" t="inlineStr">
        <is>
          <t>Balance at the end of the period</t>
        </is>
      </c>
      <c r="B6" s="6" t="n">
        <v>2660</v>
      </c>
      <c r="C6" s="6" t="n">
        <v>3373</v>
      </c>
    </row>
    <row r="7">
      <c r="A7" s="4" t="inlineStr">
        <is>
          <t>Core deposit intangible</t>
        </is>
      </c>
    </row>
    <row r="8">
      <c r="A8" s="3" t="inlineStr">
        <is>
          <t>Changes in the core deposit intangible</t>
        </is>
      </c>
    </row>
    <row r="9">
      <c r="A9" s="4" t="inlineStr">
        <is>
          <t>Balance at the beginning of the period</t>
        </is>
      </c>
      <c r="B9" s="6" t="n">
        <v>3373</v>
      </c>
      <c r="C9" s="6" t="n">
        <v>1069</v>
      </c>
    </row>
    <row r="10">
      <c r="A10" s="4" t="inlineStr">
        <is>
          <t>Amortization</t>
        </is>
      </c>
      <c r="B10" s="6" t="n">
        <v>-713</v>
      </c>
      <c r="C10" s="6" t="n">
        <v>-346</v>
      </c>
    </row>
    <row r="11">
      <c r="A11" s="4" t="inlineStr">
        <is>
          <t>Balance at the end of the period</t>
        </is>
      </c>
      <c r="B11" s="5" t="n">
        <v>2660</v>
      </c>
      <c r="C11" s="6" t="n">
        <v>3373</v>
      </c>
    </row>
    <row r="12">
      <c r="A12" s="4" t="inlineStr">
        <is>
          <t>Liberty Bell Bank | Core deposit intangible</t>
        </is>
      </c>
    </row>
    <row r="13">
      <c r="A13" s="3" t="inlineStr">
        <is>
          <t>Intangibles</t>
        </is>
      </c>
    </row>
    <row r="14">
      <c r="A14" s="4" t="inlineStr">
        <is>
          <t>Amortization period</t>
        </is>
      </c>
      <c r="B14" s="4" t="inlineStr">
        <is>
          <t>7 years</t>
        </is>
      </c>
    </row>
    <row r="15">
      <c r="A15" s="4" t="inlineStr">
        <is>
          <t>Virginia Partners Bank | Core deposit intangible</t>
        </is>
      </c>
    </row>
    <row r="16">
      <c r="A16" s="3" t="inlineStr">
        <is>
          <t>Intangibles</t>
        </is>
      </c>
    </row>
    <row r="17">
      <c r="A17" s="4" t="inlineStr">
        <is>
          <t>Amortization period</t>
        </is>
      </c>
      <c r="B17" s="4" t="inlineStr">
        <is>
          <t>120 months</t>
        </is>
      </c>
    </row>
    <row r="18">
      <c r="A18" s="3" t="inlineStr">
        <is>
          <t>Changes in the core deposit intangible</t>
        </is>
      </c>
    </row>
    <row r="19">
      <c r="A19" s="4" t="inlineStr">
        <is>
          <t>Partners acquisition</t>
        </is>
      </c>
      <c r="C19" s="5" t="n">
        <v>26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re Deposit Intangible Amortization (Details) - USD ($) $ in Thousands</t>
        </is>
      </c>
      <c r="B1" s="2" t="inlineStr">
        <is>
          <t>Dec. 31, 2020</t>
        </is>
      </c>
      <c r="C1" s="2" t="inlineStr">
        <is>
          <t>Dec. 31, 2019</t>
        </is>
      </c>
      <c r="D1" s="2" t="inlineStr">
        <is>
          <t>Dec. 31, 2018</t>
        </is>
      </c>
    </row>
    <row r="2">
      <c r="A2" s="3" t="inlineStr">
        <is>
          <t>Remaining amortization</t>
        </is>
      </c>
    </row>
    <row r="3">
      <c r="A3" s="4" t="inlineStr">
        <is>
          <t>Total</t>
        </is>
      </c>
      <c r="B3" s="5" t="n">
        <v>2660</v>
      </c>
      <c r="C3" s="5" t="n">
        <v>3373</v>
      </c>
    </row>
    <row r="4">
      <c r="A4" s="4" t="inlineStr">
        <is>
          <t>Core deposit intangible</t>
        </is>
      </c>
    </row>
    <row r="5">
      <c r="A5" s="3" t="inlineStr">
        <is>
          <t>Remaining amortization</t>
        </is>
      </c>
    </row>
    <row r="6">
      <c r="A6" s="4" t="inlineStr">
        <is>
          <t>2021</t>
        </is>
      </c>
      <c r="B6" s="6" t="n">
        <v>600</v>
      </c>
    </row>
    <row r="7">
      <c r="A7" s="4" t="inlineStr">
        <is>
          <t>2022</t>
        </is>
      </c>
      <c r="B7" s="6" t="n">
        <v>520</v>
      </c>
    </row>
    <row r="8">
      <c r="A8" s="4" t="inlineStr">
        <is>
          <t>2023</t>
        </is>
      </c>
      <c r="B8" s="6" t="n">
        <v>467</v>
      </c>
    </row>
    <row r="9">
      <c r="A9" s="4" t="inlineStr">
        <is>
          <t>2024</t>
        </is>
      </c>
      <c r="B9" s="6" t="n">
        <v>415</v>
      </c>
    </row>
    <row r="10">
      <c r="A10" s="4" t="inlineStr">
        <is>
          <t>2025</t>
        </is>
      </c>
      <c r="B10" s="6" t="n">
        <v>246</v>
      </c>
    </row>
    <row r="11">
      <c r="A11" s="4" t="inlineStr">
        <is>
          <t>Thereafter</t>
        </is>
      </c>
      <c r="B11" s="6" t="n">
        <v>412</v>
      </c>
    </row>
    <row r="12">
      <c r="A12" s="4" t="inlineStr">
        <is>
          <t>Total</t>
        </is>
      </c>
      <c r="B12" s="5" t="n">
        <v>2660</v>
      </c>
      <c r="C12" s="5" t="n">
        <v>3373</v>
      </c>
      <c r="D12" s="5" t="n">
        <v>10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Deposits Purchased Premium and Discount (Details) - Deposits Purchased Premium (Discount) Net - USD ($) $ in Thousands</t>
        </is>
      </c>
      <c r="B1" s="2" t="inlineStr">
        <is>
          <t>12 Months Ended</t>
        </is>
      </c>
    </row>
    <row r="2">
      <c r="B2" s="2" t="inlineStr">
        <is>
          <t>Dec. 31, 2020</t>
        </is>
      </c>
      <c r="C2" s="2" t="inlineStr">
        <is>
          <t>Dec. 31, 2019</t>
        </is>
      </c>
    </row>
    <row r="3">
      <c r="A3" s="3" t="inlineStr">
        <is>
          <t>Deposits Purchased Premium and Discount</t>
        </is>
      </c>
    </row>
    <row r="4">
      <c r="A4" s="4" t="inlineStr">
        <is>
          <t>Accretion period</t>
        </is>
      </c>
      <c r="B4" s="4" t="inlineStr">
        <is>
          <t>5 years</t>
        </is>
      </c>
    </row>
    <row r="5">
      <c r="A5" s="4" t="inlineStr">
        <is>
          <t>Balance at the beginning of the period</t>
        </is>
      </c>
      <c r="B5" s="5" t="n">
        <v>-31</v>
      </c>
      <c r="C5" s="5" t="n">
        <v>27</v>
      </c>
    </row>
    <row r="6">
      <c r="A6" s="4" t="inlineStr">
        <is>
          <t>Amortization, net</t>
        </is>
      </c>
      <c r="B6" s="6" t="n">
        <v>8</v>
      </c>
      <c r="C6" s="6" t="n">
        <v>-20</v>
      </c>
    </row>
    <row r="7">
      <c r="A7" s="4" t="inlineStr">
        <is>
          <t>Balance at the end of the period</t>
        </is>
      </c>
      <c r="B7" s="5" t="n">
        <v>-23</v>
      </c>
      <c r="C7" s="6" t="n">
        <v>-31</v>
      </c>
    </row>
    <row r="8">
      <c r="A8" s="4" t="inlineStr">
        <is>
          <t>Virginia Partners Bank</t>
        </is>
      </c>
    </row>
    <row r="9">
      <c r="A9" s="3" t="inlineStr">
        <is>
          <t>Deposits Purchased Premium and Discount</t>
        </is>
      </c>
    </row>
    <row r="10">
      <c r="A10" s="4" t="inlineStr">
        <is>
          <t>Partners acquisition</t>
        </is>
      </c>
      <c r="C10" s="5" t="n">
        <v>-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posits Purchased Premium and Discount, Amortization and Accretion (Details) - Deposits Purchased Premium (Discount) Net - USD ($) $ in Thousands</t>
        </is>
      </c>
      <c r="B1" s="2" t="inlineStr">
        <is>
          <t>Dec. 31, 2020</t>
        </is>
      </c>
      <c r="C1" s="2" t="inlineStr">
        <is>
          <t>Dec. 31, 2019</t>
        </is>
      </c>
      <c r="D1" s="2" t="inlineStr">
        <is>
          <t>Dec. 31, 2018</t>
        </is>
      </c>
    </row>
    <row r="2">
      <c r="A2" s="3" t="inlineStr">
        <is>
          <t>Remaining accretion</t>
        </is>
      </c>
    </row>
    <row r="3">
      <c r="A3" s="4" t="inlineStr">
        <is>
          <t>2021</t>
        </is>
      </c>
      <c r="B3" s="5" t="n">
        <v>14</v>
      </c>
    </row>
    <row r="4">
      <c r="A4" s="4" t="inlineStr">
        <is>
          <t>2022</t>
        </is>
      </c>
      <c r="B4" s="6" t="n">
        <v>6</v>
      </c>
    </row>
    <row r="5">
      <c r="A5" s="4" t="inlineStr">
        <is>
          <t>2023</t>
        </is>
      </c>
      <c r="B5" s="6" t="n">
        <v>2</v>
      </c>
    </row>
    <row r="6">
      <c r="A6" s="4" t="inlineStr">
        <is>
          <t>2024</t>
        </is>
      </c>
      <c r="B6" s="6" t="n">
        <v>1</v>
      </c>
    </row>
    <row r="7">
      <c r="A7" s="4" t="inlineStr">
        <is>
          <t>Net deposit discount</t>
        </is>
      </c>
      <c r="B7" s="5" t="n">
        <v>23</v>
      </c>
      <c r="C7" s="5" t="n">
        <v>31</v>
      </c>
      <c r="D7" s="5" t="n">
        <v>-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Effect of Acquisition Accounting Adjustments (Details) - USD ($) $ in Thousands</t>
        </is>
      </c>
      <c r="B1" s="2" t="inlineStr">
        <is>
          <t>12 Months Ended</t>
        </is>
      </c>
    </row>
    <row r="2">
      <c r="B2" s="2" t="inlineStr">
        <is>
          <t>Dec. 31, 2020</t>
        </is>
      </c>
      <c r="C2" s="2" t="inlineStr">
        <is>
          <t>Dec. 31, 2019</t>
        </is>
      </c>
    </row>
    <row r="3">
      <c r="A3" s="3" t="inlineStr">
        <is>
          <t>Intangibles</t>
        </is>
      </c>
    </row>
    <row r="4">
      <c r="A4" s="4" t="inlineStr">
        <is>
          <t>Net impact of income before taxes</t>
        </is>
      </c>
      <c r="B4" s="5" t="n">
        <v>1007</v>
      </c>
      <c r="C4" s="5" t="n">
        <v>424</v>
      </c>
    </row>
    <row r="5">
      <c r="A5" s="4" t="inlineStr">
        <is>
          <t>Notes Payable</t>
        </is>
      </c>
    </row>
    <row r="6">
      <c r="A6" s="3" t="inlineStr">
        <is>
          <t>Intangibles</t>
        </is>
      </c>
    </row>
    <row r="7">
      <c r="A7" s="4" t="inlineStr">
        <is>
          <t>Net impact of income before taxes</t>
        </is>
      </c>
      <c r="B7" s="6" t="n">
        <v>-6</v>
      </c>
      <c r="C7" s="6" t="n">
        <v>-1</v>
      </c>
    </row>
    <row r="8">
      <c r="A8" s="4" t="inlineStr">
        <is>
          <t>Core deposit intangible</t>
        </is>
      </c>
    </row>
    <row r="9">
      <c r="A9" s="3" t="inlineStr">
        <is>
          <t>Intangibles</t>
        </is>
      </c>
    </row>
    <row r="10">
      <c r="A10" s="4" t="inlineStr">
        <is>
          <t>Net impact of income before taxes</t>
        </is>
      </c>
      <c r="B10" s="6" t="n">
        <v>-713</v>
      </c>
      <c r="C10" s="6" t="n">
        <v>-346</v>
      </c>
    </row>
    <row r="11">
      <c r="A11" s="4" t="inlineStr">
        <is>
          <t>Loans</t>
        </is>
      </c>
    </row>
    <row r="12">
      <c r="A12" s="3" t="inlineStr">
        <is>
          <t>Intangibles</t>
        </is>
      </c>
    </row>
    <row r="13">
      <c r="A13" s="4" t="inlineStr">
        <is>
          <t>Net impact of income before taxes</t>
        </is>
      </c>
      <c r="B13" s="6" t="n">
        <v>1734</v>
      </c>
      <c r="C13" s="6" t="n">
        <v>750</v>
      </c>
    </row>
    <row r="14">
      <c r="A14" s="4" t="inlineStr">
        <is>
          <t>Time Deposits</t>
        </is>
      </c>
    </row>
    <row r="15">
      <c r="A15" s="3" t="inlineStr">
        <is>
          <t>Intangibles</t>
        </is>
      </c>
    </row>
    <row r="16">
      <c r="A16" s="4" t="inlineStr">
        <is>
          <t>Net impact of income before taxes</t>
        </is>
      </c>
      <c r="B16" s="5" t="n">
        <v>-8</v>
      </c>
      <c r="C16" s="5" t="n">
        <v>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Balance Sheets (Details) - USD ($) $ in Thousands</t>
        </is>
      </c>
      <c r="B1" s="2" t="inlineStr">
        <is>
          <t>Dec. 31, 2020</t>
        </is>
      </c>
      <c r="C1" s="2" t="inlineStr">
        <is>
          <t>Dec. 31, 2019</t>
        </is>
      </c>
    </row>
    <row r="2">
      <c r="A2" s="3" t="inlineStr">
        <is>
          <t>Assets</t>
        </is>
      </c>
    </row>
    <row r="3">
      <c r="A3" s="4" t="inlineStr">
        <is>
          <t>Other assets</t>
        </is>
      </c>
      <c r="B3" s="5" t="n">
        <v>3359</v>
      </c>
      <c r="C3" s="5" t="n">
        <v>2262</v>
      </c>
    </row>
    <row r="4">
      <c r="A4" s="4" t="inlineStr">
        <is>
          <t>Total assets</t>
        </is>
      </c>
      <c r="B4" s="6" t="n">
        <v>1514221</v>
      </c>
      <c r="C4" s="6" t="n">
        <v>1252163</v>
      </c>
    </row>
    <row r="5">
      <c r="A5" s="3" t="inlineStr">
        <is>
          <t>LIABILITIES</t>
        </is>
      </c>
    </row>
    <row r="6">
      <c r="A6" s="4" t="inlineStr">
        <is>
          <t>Other liabilities</t>
        </is>
      </c>
      <c r="B6" s="6" t="n">
        <v>2986</v>
      </c>
      <c r="C6" s="6" t="n">
        <v>2709</v>
      </c>
    </row>
    <row r="7">
      <c r="A7" s="4" t="inlineStr">
        <is>
          <t>Subordinated notes payable, net</t>
        </is>
      </c>
      <c r="B7" s="6" t="n">
        <v>24101</v>
      </c>
      <c r="C7" s="6" t="n">
        <v>6435</v>
      </c>
    </row>
    <row r="8">
      <c r="A8" s="4" t="inlineStr">
        <is>
          <t>Total liabilities</t>
        </is>
      </c>
      <c r="B8" s="6" t="n">
        <v>1377526</v>
      </c>
      <c r="C8" s="6" t="n">
        <v>1121286</v>
      </c>
    </row>
    <row r="9">
      <c r="A9" s="3" t="inlineStr">
        <is>
          <t>Stockholders' equity:</t>
        </is>
      </c>
    </row>
    <row r="10">
      <c r="A10" s="4" t="inlineStr">
        <is>
          <t>Common stock, par value $.01, authorized 40,000,000 shares, issued and outstanding 17,758,448 as of December 31, 2020 and 17,790,181 as of December 31, 2019</t>
        </is>
      </c>
      <c r="B10" s="6" t="n">
        <v>178</v>
      </c>
      <c r="C10" s="6" t="n">
        <v>178</v>
      </c>
    </row>
    <row r="11">
      <c r="A11" s="4" t="inlineStr">
        <is>
          <t>Surplus</t>
        </is>
      </c>
      <c r="B11" s="6" t="n">
        <v>87200</v>
      </c>
      <c r="C11" s="6" t="n">
        <v>87437</v>
      </c>
    </row>
    <row r="12">
      <c r="A12" s="4" t="inlineStr">
        <is>
          <t>Retained earnings</t>
        </is>
      </c>
      <c r="B12" s="6" t="n">
        <v>45673</v>
      </c>
      <c r="C12" s="6" t="n">
        <v>41785</v>
      </c>
    </row>
    <row r="13">
      <c r="A13" s="4" t="inlineStr">
        <is>
          <t>Noncontrolling interest in consolidated subsidiaries</t>
        </is>
      </c>
      <c r="B13" s="6" t="n">
        <v>1346</v>
      </c>
      <c r="C13" s="6" t="n">
        <v>738</v>
      </c>
    </row>
    <row r="14">
      <c r="A14" s="4" t="inlineStr">
        <is>
          <t>Accumulated other comprehensive income, net of tax</t>
        </is>
      </c>
      <c r="B14" s="6" t="n">
        <v>2298</v>
      </c>
      <c r="C14" s="6" t="n">
        <v>739</v>
      </c>
    </row>
    <row r="15">
      <c r="A15" s="4" t="inlineStr">
        <is>
          <t>Total liabilities and stockholders’ equity</t>
        </is>
      </c>
      <c r="B15" s="6" t="n">
        <v>1514221</v>
      </c>
      <c r="C15" s="6" t="n">
        <v>1252163</v>
      </c>
    </row>
    <row r="16">
      <c r="A16" s="4" t="inlineStr">
        <is>
          <t>Partners Bancorp</t>
        </is>
      </c>
    </row>
    <row r="17">
      <c r="A17" s="3" t="inlineStr">
        <is>
          <t>Assets</t>
        </is>
      </c>
    </row>
    <row r="18">
      <c r="A18" s="4" t="inlineStr">
        <is>
          <t>Cash</t>
        </is>
      </c>
      <c r="B18" s="6" t="n">
        <v>17579</v>
      </c>
      <c r="C18" s="6" t="n">
        <v>4105</v>
      </c>
    </row>
    <row r="19">
      <c r="A19" s="4" t="inlineStr">
        <is>
          <t>Investment in subsidiaries, at equity</t>
        </is>
      </c>
      <c r="B19" s="6" t="n">
        <v>141979</v>
      </c>
      <c r="C19" s="6" t="n">
        <v>132135</v>
      </c>
    </row>
    <row r="20">
      <c r="A20" s="4" t="inlineStr">
        <is>
          <t>Other assets</t>
        </is>
      </c>
      <c r="B20" s="6" t="n">
        <v>2000</v>
      </c>
      <c r="C20" s="6" t="n">
        <v>1687</v>
      </c>
    </row>
    <row r="21">
      <c r="A21" s="4" t="inlineStr">
        <is>
          <t>Total assets</t>
        </is>
      </c>
      <c r="B21" s="6" t="n">
        <v>161558</v>
      </c>
      <c r="C21" s="6" t="n">
        <v>137927</v>
      </c>
    </row>
    <row r="22">
      <c r="A22" s="3" t="inlineStr">
        <is>
          <t>LIABILITIES</t>
        </is>
      </c>
    </row>
    <row r="23">
      <c r="A23" s="4" t="inlineStr">
        <is>
          <t>Other liabilities</t>
        </is>
      </c>
      <c r="B23" s="6" t="n">
        <v>762</v>
      </c>
      <c r="C23" s="6" t="n">
        <v>615</v>
      </c>
    </row>
    <row r="24">
      <c r="A24" s="4" t="inlineStr">
        <is>
          <t>Subordinated notes payable, net</t>
        </is>
      </c>
      <c r="B24" s="6" t="n">
        <v>24101</v>
      </c>
      <c r="C24" s="6" t="n">
        <v>6435</v>
      </c>
    </row>
    <row r="25">
      <c r="A25" s="4" t="inlineStr">
        <is>
          <t>Total liabilities</t>
        </is>
      </c>
      <c r="B25" s="6" t="n">
        <v>24863</v>
      </c>
      <c r="C25" s="6" t="n">
        <v>7050</v>
      </c>
    </row>
    <row r="26">
      <c r="A26" s="3" t="inlineStr">
        <is>
          <t>Stockholders' equity:</t>
        </is>
      </c>
    </row>
    <row r="27">
      <c r="A27" s="4" t="inlineStr">
        <is>
          <t>Common stock, par value $.01, authorized 40,000,000 shares, issued and outstanding 17,758,448 as of December 31, 2020 and 17,790,181 as of December 31, 2019</t>
        </is>
      </c>
      <c r="B27" s="6" t="n">
        <v>178</v>
      </c>
      <c r="C27" s="6" t="n">
        <v>178</v>
      </c>
    </row>
    <row r="28">
      <c r="A28" s="4" t="inlineStr">
        <is>
          <t>Surplus</t>
        </is>
      </c>
      <c r="B28" s="6" t="n">
        <v>87200</v>
      </c>
      <c r="C28" s="6" t="n">
        <v>87437</v>
      </c>
    </row>
    <row r="29">
      <c r="A29" s="4" t="inlineStr">
        <is>
          <t>Retained earnings</t>
        </is>
      </c>
      <c r="B29" s="6" t="n">
        <v>45673</v>
      </c>
      <c r="C29" s="6" t="n">
        <v>41785</v>
      </c>
    </row>
    <row r="30">
      <c r="A30" s="4" t="inlineStr">
        <is>
          <t>Noncontrolling interest in consolidated subsidiaries</t>
        </is>
      </c>
      <c r="B30" s="6" t="n">
        <v>1346</v>
      </c>
      <c r="C30" s="6" t="n">
        <v>738</v>
      </c>
    </row>
    <row r="31">
      <c r="A31" s="4" t="inlineStr">
        <is>
          <t>Accumulated other comprehensive income, net of tax</t>
        </is>
      </c>
      <c r="B31" s="6" t="n">
        <v>2298</v>
      </c>
      <c r="C31" s="6" t="n">
        <v>739</v>
      </c>
    </row>
    <row r="32">
      <c r="A32" s="4" t="inlineStr">
        <is>
          <t>Total stockholders’ equity</t>
        </is>
      </c>
      <c r="B32" s="6" t="n">
        <v>136695</v>
      </c>
      <c r="C32" s="6" t="n">
        <v>130877</v>
      </c>
    </row>
    <row r="33">
      <c r="A33" s="4" t="inlineStr">
        <is>
          <t>Total liabilities and stockholders’ equity</t>
        </is>
      </c>
      <c r="B33" s="5" t="n">
        <v>161558</v>
      </c>
      <c r="C33" s="5" t="n">
        <v>1379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Balance Sheets Additional Information (Details) - $ / shares</t>
        </is>
      </c>
      <c r="B1" s="2" t="inlineStr">
        <is>
          <t>Dec. 31, 2020</t>
        </is>
      </c>
      <c r="C1" s="2" t="inlineStr">
        <is>
          <t>Dec. 31, 2019</t>
        </is>
      </c>
    </row>
    <row r="2">
      <c r="A2" s="3" t="inlineStr">
        <is>
          <t>BALANCE SHEETS</t>
        </is>
      </c>
    </row>
    <row r="3">
      <c r="A3" s="4" t="inlineStr">
        <is>
          <t>Common stock, par value (in dollars per share)</t>
        </is>
      </c>
      <c r="B3" s="7" t="n">
        <v>0.01</v>
      </c>
      <c r="C3" s="7" t="n">
        <v>0.01</v>
      </c>
    </row>
    <row r="4">
      <c r="A4" s="4" t="inlineStr">
        <is>
          <t>Common stock, shares authorized</t>
        </is>
      </c>
      <c r="B4" s="6" t="n">
        <v>40000000</v>
      </c>
      <c r="C4" s="6" t="n">
        <v>40000000</v>
      </c>
    </row>
    <row r="5">
      <c r="A5" s="4" t="inlineStr">
        <is>
          <t>Common stock, shares issued</t>
        </is>
      </c>
      <c r="B5" s="6" t="n">
        <v>17758448</v>
      </c>
      <c r="C5" s="6" t="n">
        <v>17790181</v>
      </c>
    </row>
    <row r="6">
      <c r="A6" s="4" t="inlineStr">
        <is>
          <t>Common stock, shares outstanding</t>
        </is>
      </c>
      <c r="B6" s="6" t="n">
        <v>17758448</v>
      </c>
      <c r="C6" s="6" t="n">
        <v>17790181</v>
      </c>
    </row>
    <row r="7">
      <c r="A7" s="4" t="inlineStr">
        <is>
          <t>Partners Bancorp</t>
        </is>
      </c>
    </row>
    <row r="8">
      <c r="A8" s="3" t="inlineStr">
        <is>
          <t>BALANCE SHEETS</t>
        </is>
      </c>
    </row>
    <row r="9">
      <c r="A9" s="4" t="inlineStr">
        <is>
          <t>Common stock, par value (in dollars per share)</t>
        </is>
      </c>
      <c r="B9" s="7" t="n">
        <v>0.01</v>
      </c>
      <c r="C9" s="7" t="n">
        <v>0.01</v>
      </c>
    </row>
    <row r="10">
      <c r="A10" s="4" t="inlineStr">
        <is>
          <t>Common stock, shares authorized</t>
        </is>
      </c>
      <c r="B10" s="6" t="n">
        <v>40000000</v>
      </c>
      <c r="C10" s="6" t="n">
        <v>40000000</v>
      </c>
    </row>
    <row r="11">
      <c r="A11" s="4" t="inlineStr">
        <is>
          <t>Common stock, shares issued</t>
        </is>
      </c>
      <c r="B11" s="6" t="n">
        <v>17758448</v>
      </c>
      <c r="C11" s="6" t="n">
        <v>17790181</v>
      </c>
    </row>
    <row r="12">
      <c r="A12" s="4" t="inlineStr">
        <is>
          <t>Common stock, shares outstanding</t>
        </is>
      </c>
      <c r="B12" s="6" t="n">
        <v>17758448</v>
      </c>
      <c r="C12" s="6" t="n">
        <v>177901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0</t>
        </is>
      </c>
      <c r="C2" s="2" t="inlineStr">
        <is>
          <t>Dec. 31, 2019</t>
        </is>
      </c>
    </row>
    <row r="3">
      <c r="A3" s="3" t="inlineStr">
        <is>
          <t>STATEMENTS OF INCOME</t>
        </is>
      </c>
    </row>
    <row r="4">
      <c r="A4" s="4" t="inlineStr">
        <is>
          <t>Interest expense on borrowings</t>
        </is>
      </c>
      <c r="B4" s="5" t="n">
        <v>-2788</v>
      </c>
      <c r="C4" s="5" t="n">
        <v>-1844</v>
      </c>
    </row>
    <row r="5">
      <c r="A5" s="4" t="inlineStr">
        <is>
          <t>Other expenses, net</t>
        </is>
      </c>
      <c r="B5" s="6" t="n">
        <v>-5489</v>
      </c>
      <c r="C5" s="6" t="n">
        <v>-2692</v>
      </c>
    </row>
    <row r="6">
      <c r="A6" s="4" t="inlineStr">
        <is>
          <t>INCOME BEFORE TAXES ON INCOME</t>
        </is>
      </c>
      <c r="B6" s="6" t="n">
        <v>8046</v>
      </c>
      <c r="C6" s="6" t="n">
        <v>8524</v>
      </c>
    </row>
    <row r="7">
      <c r="A7" s="4" t="inlineStr">
        <is>
          <t>Income tax benefits(1)</t>
        </is>
      </c>
      <c r="B7" s="6" t="n">
        <v>-1723</v>
      </c>
      <c r="C7" s="6" t="n">
        <v>-2631</v>
      </c>
    </row>
    <row r="8">
      <c r="A8" s="4" t="inlineStr">
        <is>
          <t>NET INCOME ATTRIBUTABLE TO PARTNERS BANCORP</t>
        </is>
      </c>
      <c r="B8" s="6" t="n">
        <v>5670</v>
      </c>
      <c r="C8" s="6" t="n">
        <v>5883</v>
      </c>
    </row>
    <row r="9">
      <c r="A9" s="4" t="inlineStr">
        <is>
          <t>Partners Bancorp</t>
        </is>
      </c>
    </row>
    <row r="10">
      <c r="A10" s="3" t="inlineStr">
        <is>
          <t>STATEMENTS OF INCOME</t>
        </is>
      </c>
    </row>
    <row r="11">
      <c r="A11" s="4" t="inlineStr">
        <is>
          <t>Dividends from subsidiaries</t>
        </is>
      </c>
      <c r="B11" s="6" t="n">
        <v>2784</v>
      </c>
      <c r="C11" s="6" t="n">
        <v>2562</v>
      </c>
    </row>
    <row r="12">
      <c r="A12" s="4" t="inlineStr">
        <is>
          <t>Interest on deposit accounts</t>
        </is>
      </c>
      <c r="B12" s="6" t="n">
        <v>5</v>
      </c>
    </row>
    <row r="13">
      <c r="A13" s="4" t="inlineStr">
        <is>
          <t>Interest expense on borrowings</t>
        </is>
      </c>
      <c r="B13" s="6" t="n">
        <v>-1009</v>
      </c>
      <c r="C13" s="6" t="n">
        <v>-450</v>
      </c>
    </row>
    <row r="14">
      <c r="A14" s="4" t="inlineStr">
        <is>
          <t>Merger related expenses</t>
        </is>
      </c>
      <c r="C14" s="6" t="n">
        <v>-900</v>
      </c>
    </row>
    <row r="15">
      <c r="A15" s="4" t="inlineStr">
        <is>
          <t>Other expenses, net</t>
        </is>
      </c>
      <c r="B15" s="6" t="n">
        <v>-1339</v>
      </c>
      <c r="C15" s="6" t="n">
        <v>-1542</v>
      </c>
    </row>
    <row r="16">
      <c r="A16" s="4" t="inlineStr">
        <is>
          <t>INCOME BEFORE TAXES ON INCOME</t>
        </is>
      </c>
      <c r="B16" s="6" t="n">
        <v>441</v>
      </c>
      <c r="C16" s="6" t="n">
        <v>-330</v>
      </c>
    </row>
    <row r="17">
      <c r="A17" s="4" t="inlineStr">
        <is>
          <t>Income tax benefits(1)</t>
        </is>
      </c>
      <c r="B17" s="6" t="n">
        <v>566</v>
      </c>
      <c r="C17" s="6" t="n">
        <v>527</v>
      </c>
    </row>
    <row r="18">
      <c r="A18" s="4" t="inlineStr">
        <is>
          <t>Equity in undistributed net income of subsidiaries</t>
        </is>
      </c>
      <c r="B18" s="6" t="n">
        <v>4663</v>
      </c>
      <c r="C18" s="6" t="n">
        <v>5686</v>
      </c>
    </row>
    <row r="19">
      <c r="A19" s="4" t="inlineStr">
        <is>
          <t>NET INCOME ATTRIBUTABLE TO PARTNERS BANCORP</t>
        </is>
      </c>
      <c r="B19" s="5" t="n">
        <v>5670</v>
      </c>
      <c r="C19" s="5" t="n">
        <v>58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tatements of Cash Flows (Details) - USD ($) $ in Thousands</t>
        </is>
      </c>
      <c r="B1" s="2" t="inlineStr">
        <is>
          <t>Nov. 15, 2019</t>
        </is>
      </c>
      <c r="C1" s="2" t="inlineStr">
        <is>
          <t>Dec. 31, 2020</t>
        </is>
      </c>
      <c r="D1" s="2" t="inlineStr">
        <is>
          <t>Dec. 31, 2019</t>
        </is>
      </c>
    </row>
    <row r="2">
      <c r="A2" s="3" t="inlineStr">
        <is>
          <t>Operating activities</t>
        </is>
      </c>
    </row>
    <row r="3">
      <c r="A3" s="4" t="inlineStr">
        <is>
          <t>Net income</t>
        </is>
      </c>
      <c r="C3" s="5" t="n">
        <v>5670</v>
      </c>
      <c r="D3" s="5" t="n">
        <v>5883</v>
      </c>
    </row>
    <row r="4">
      <c r="A4" s="3" t="inlineStr">
        <is>
          <t>Adjustments to reconcile net income to net cash used in operating activities:</t>
        </is>
      </c>
    </row>
    <row r="5">
      <c r="A5" s="4" t="inlineStr">
        <is>
          <t>Amortization</t>
        </is>
      </c>
      <c r="C5" s="6" t="n">
        <v>773</v>
      </c>
      <c r="D5" s="6" t="n">
        <v>-32</v>
      </c>
    </row>
    <row r="6">
      <c r="A6" s="4" t="inlineStr">
        <is>
          <t>Stock-based compensation expense, net of employee tax obligation</t>
        </is>
      </c>
      <c r="C6" s="6" t="n">
        <v>14</v>
      </c>
      <c r="D6" s="6" t="n">
        <v>22</v>
      </c>
    </row>
    <row r="7">
      <c r="A7" s="3" t="inlineStr">
        <is>
          <t>Changes in assets and liabilities:</t>
        </is>
      </c>
    </row>
    <row r="8">
      <c r="A8" s="4" t="inlineStr">
        <is>
          <t>Increase in other assets</t>
        </is>
      </c>
      <c r="C8" s="6" t="n">
        <v>-629</v>
      </c>
      <c r="D8" s="6" t="n">
        <v>-2993</v>
      </c>
    </row>
    <row r="9">
      <c r="A9" s="4" t="inlineStr">
        <is>
          <t>Increase in other liabilities</t>
        </is>
      </c>
      <c r="C9" s="6" t="n">
        <v>-218</v>
      </c>
      <c r="D9" s="6" t="n">
        <v>1411</v>
      </c>
    </row>
    <row r="10">
      <c r="A10" s="4" t="inlineStr">
        <is>
          <t>Net cash provided by (used in) operating activities</t>
        </is>
      </c>
      <c r="C10" s="6" t="n">
        <v>2359</v>
      </c>
      <c r="D10" s="6" t="n">
        <v>7036</v>
      </c>
    </row>
    <row r="11">
      <c r="A11" s="3" t="inlineStr">
        <is>
          <t>Investing activities</t>
        </is>
      </c>
    </row>
    <row r="12">
      <c r="A12" s="4" t="inlineStr">
        <is>
          <t>Net cash (used) provided by investing activities</t>
        </is>
      </c>
      <c r="C12" s="6" t="n">
        <v>-70020</v>
      </c>
      <c r="D12" s="6" t="n">
        <v>12264</v>
      </c>
    </row>
    <row r="13">
      <c r="A13" s="3" t="inlineStr">
        <is>
          <t>Financing activities</t>
        </is>
      </c>
    </row>
    <row r="14">
      <c r="A14" s="4" t="inlineStr">
        <is>
          <t>Dividends paid</t>
        </is>
      </c>
      <c r="C14" s="6" t="n">
        <v>-1782</v>
      </c>
      <c r="D14" s="6" t="n">
        <v>-1193</v>
      </c>
    </row>
    <row r="15">
      <c r="A15" s="4" t="inlineStr">
        <is>
          <t>Proceeds from subordinated debt</t>
        </is>
      </c>
      <c r="C15" s="6" t="n">
        <v>17637</v>
      </c>
    </row>
    <row r="16">
      <c r="A16" s="4" t="inlineStr">
        <is>
          <t>Cash paid for stock repurchases</t>
        </is>
      </c>
      <c r="C16" s="6" t="n">
        <v>-445</v>
      </c>
    </row>
    <row r="17">
      <c r="A17" s="4" t="inlineStr">
        <is>
          <t>Cash received for the exercise of warrants</t>
        </is>
      </c>
      <c r="C17" s="6" t="n">
        <v>10</v>
      </c>
      <c r="D17" s="6" t="n">
        <v>5342</v>
      </c>
    </row>
    <row r="18">
      <c r="A18" s="4" t="inlineStr">
        <is>
          <t>Cash received for the exercise of stock options</t>
        </is>
      </c>
      <c r="C18" s="6" t="n">
        <v>184</v>
      </c>
      <c r="D18" s="6" t="n">
        <v>50</v>
      </c>
    </row>
    <row r="19">
      <c r="A19" s="4" t="inlineStr">
        <is>
          <t>Net cash provided by financing activities</t>
        </is>
      </c>
      <c r="C19" s="6" t="n">
        <v>255161</v>
      </c>
      <c r="D19" s="6" t="n">
        <v>46117</v>
      </c>
    </row>
    <row r="20">
      <c r="A20" s="4" t="inlineStr">
        <is>
          <t>Net increase (decrease) in cash</t>
        </is>
      </c>
      <c r="C20" s="6" t="n">
        <v>187500</v>
      </c>
      <c r="D20" s="6" t="n">
        <v>65417</v>
      </c>
    </row>
    <row r="21">
      <c r="A21" s="4" t="inlineStr">
        <is>
          <t>Cash and cash equivalents, beginning of period</t>
        </is>
      </c>
      <c r="C21" s="6" t="n">
        <v>95111</v>
      </c>
      <c r="D21" s="6" t="n">
        <v>29694</v>
      </c>
    </row>
    <row r="22">
      <c r="A22" s="4" t="inlineStr">
        <is>
          <t>Cash and cash equivalents, ending of period</t>
        </is>
      </c>
      <c r="C22" s="6" t="n">
        <v>282611</v>
      </c>
      <c r="D22" s="6" t="n">
        <v>95111</v>
      </c>
    </row>
    <row r="23">
      <c r="A23" s="4" t="inlineStr">
        <is>
          <t>Virginia Partners Bank</t>
        </is>
      </c>
    </row>
    <row r="24">
      <c r="A24" s="3" t="inlineStr">
        <is>
          <t>Investing activities</t>
        </is>
      </c>
    </row>
    <row r="25">
      <c r="A25" s="4" t="inlineStr">
        <is>
          <t>Cash paid to shareholders of Virginia Partners Bank</t>
        </is>
      </c>
      <c r="B25" s="5" t="n">
        <v>-2</v>
      </c>
    </row>
    <row r="26">
      <c r="A26" s="4" t="inlineStr">
        <is>
          <t>Partners Bancorp</t>
        </is>
      </c>
    </row>
    <row r="27">
      <c r="A27" s="3" t="inlineStr">
        <is>
          <t>Operating activities</t>
        </is>
      </c>
    </row>
    <row r="28">
      <c r="A28" s="4" t="inlineStr">
        <is>
          <t>Net income</t>
        </is>
      </c>
      <c r="C28" s="6" t="n">
        <v>5670</v>
      </c>
      <c r="D28" s="6" t="n">
        <v>5883</v>
      </c>
    </row>
    <row r="29">
      <c r="A29" s="3" t="inlineStr">
        <is>
          <t>Adjustments to reconcile net income to net cash used in operating activities:</t>
        </is>
      </c>
    </row>
    <row r="30">
      <c r="A30" s="4" t="inlineStr">
        <is>
          <t>Equity in undistributed net income of subsidiaries</t>
        </is>
      </c>
      <c r="C30" s="6" t="n">
        <v>-4663</v>
      </c>
      <c r="D30" s="6" t="n">
        <v>-5686</v>
      </c>
    </row>
    <row r="31">
      <c r="A31" s="4" t="inlineStr">
        <is>
          <t>Amortization</t>
        </is>
      </c>
      <c r="C31" s="6" t="n">
        <v>29</v>
      </c>
    </row>
    <row r="32">
      <c r="A32" s="3" t="inlineStr">
        <is>
          <t>Changes in assets and liabilities:</t>
        </is>
      </c>
    </row>
    <row r="33">
      <c r="A33" s="4" t="inlineStr">
        <is>
          <t>Increase in other assets</t>
        </is>
      </c>
      <c r="C33" s="6" t="n">
        <v>-313</v>
      </c>
      <c r="D33" s="6" t="n">
        <v>-848</v>
      </c>
    </row>
    <row r="34">
      <c r="A34" s="4" t="inlineStr">
        <is>
          <t>Increase in other liabilities</t>
        </is>
      </c>
      <c r="C34" s="6" t="n">
        <v>147</v>
      </c>
      <c r="D34" s="6" t="n">
        <v>205</v>
      </c>
    </row>
    <row r="35">
      <c r="A35" s="4" t="inlineStr">
        <is>
          <t>Net cash provided by (used in) operating activities</t>
        </is>
      </c>
      <c r="C35" s="6" t="n">
        <v>870</v>
      </c>
      <c r="D35" s="6" t="n">
        <v>-446</v>
      </c>
    </row>
    <row r="36">
      <c r="A36" s="3" t="inlineStr">
        <is>
          <t>Investing activities</t>
        </is>
      </c>
    </row>
    <row r="37">
      <c r="A37" s="4" t="inlineStr">
        <is>
          <t>Downstream of capital to subsidiary</t>
        </is>
      </c>
      <c r="C37" s="6" t="n">
        <v>-3000</v>
      </c>
    </row>
    <row r="38">
      <c r="A38" s="4" t="inlineStr">
        <is>
          <t>Net cash (used) provided by investing activities</t>
        </is>
      </c>
      <c r="C38" s="6" t="n">
        <v>-3000</v>
      </c>
      <c r="D38" s="6" t="n">
        <v>-2</v>
      </c>
    </row>
    <row r="39">
      <c r="A39" s="3" t="inlineStr">
        <is>
          <t>Financing activities</t>
        </is>
      </c>
    </row>
    <row r="40">
      <c r="A40" s="4" t="inlineStr">
        <is>
          <t>Dividends paid</t>
        </is>
      </c>
      <c r="C40" s="6" t="n">
        <v>-1782</v>
      </c>
      <c r="D40" s="6" t="n">
        <v>-1193</v>
      </c>
    </row>
    <row r="41">
      <c r="A41" s="4" t="inlineStr">
        <is>
          <t>Proceeds from subordinated debt</t>
        </is>
      </c>
      <c r="C41" s="6" t="n">
        <v>17637</v>
      </c>
    </row>
    <row r="42">
      <c r="A42" s="4" t="inlineStr">
        <is>
          <t>Cash paid for stock repurchases</t>
        </is>
      </c>
      <c r="C42" s="6" t="n">
        <v>-445</v>
      </c>
    </row>
    <row r="43">
      <c r="A43" s="4" t="inlineStr">
        <is>
          <t>Cash received for the exercise of warrants</t>
        </is>
      </c>
      <c r="C43" s="6" t="n">
        <v>10</v>
      </c>
      <c r="D43" s="6" t="n">
        <v>5342</v>
      </c>
    </row>
    <row r="44">
      <c r="A44" s="4" t="inlineStr">
        <is>
          <t>Cash received for the exercise of stock options</t>
        </is>
      </c>
      <c r="C44" s="6" t="n">
        <v>184</v>
      </c>
      <c r="D44" s="6" t="n">
        <v>50</v>
      </c>
    </row>
    <row r="45">
      <c r="A45" s="4" t="inlineStr">
        <is>
          <t>Net cash provided by financing activities</t>
        </is>
      </c>
      <c r="C45" s="6" t="n">
        <v>15604</v>
      </c>
      <c r="D45" s="6" t="n">
        <v>4199</v>
      </c>
    </row>
    <row r="46">
      <c r="A46" s="4" t="inlineStr">
        <is>
          <t>Net increase (decrease) in cash</t>
        </is>
      </c>
      <c r="C46" s="6" t="n">
        <v>13474</v>
      </c>
      <c r="D46" s="6" t="n">
        <v>3751</v>
      </c>
    </row>
    <row r="47">
      <c r="A47" s="4" t="inlineStr">
        <is>
          <t>Cash and cash equivalents, beginning of period</t>
        </is>
      </c>
      <c r="C47" s="6" t="n">
        <v>4105</v>
      </c>
      <c r="D47" s="6" t="n">
        <v>354</v>
      </c>
    </row>
    <row r="48">
      <c r="A48" s="4" t="inlineStr">
        <is>
          <t>Cash and cash equivalents, ending of period</t>
        </is>
      </c>
      <c r="C48" s="5" t="n">
        <v>17579</v>
      </c>
      <c r="D48" s="6" t="n">
        <v>4105</v>
      </c>
    </row>
    <row r="49">
      <c r="A49" s="4" t="inlineStr">
        <is>
          <t>Partners Bancorp | Virginia Partners Bank</t>
        </is>
      </c>
    </row>
    <row r="50">
      <c r="A50" s="3" t="inlineStr">
        <is>
          <t>Investing activities</t>
        </is>
      </c>
    </row>
    <row r="51">
      <c r="A51" s="4" t="inlineStr">
        <is>
          <t>Cash paid to shareholders of Virginia Partners Bank</t>
        </is>
      </c>
      <c r="D51"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Impaired Loans</t>
        </is>
      </c>
      <c r="B1" s="2" t="inlineStr">
        <is>
          <t>12 Months Ended</t>
        </is>
      </c>
    </row>
    <row r="2">
      <c r="B2" s="2" t="inlineStr">
        <is>
          <t>Dec. 31, 2020</t>
        </is>
      </c>
    </row>
    <row r="3">
      <c r="A3" s="3" t="inlineStr">
        <is>
          <t>Loans, Allowance for Credit Losses and Impaired Loans</t>
        </is>
      </c>
    </row>
    <row r="4">
      <c r="A4" s="4" t="inlineStr">
        <is>
          <t>Loans, Allowance for Credit Losses and Impaired Loans</t>
        </is>
      </c>
      <c r="B4" s="4" t="inlineStr">
        <is>
          <t>Note 3. Loans, Allowance for Credit Losses and Impaired Loans
Major categories of loans as of December 31, 2020 and 2019 are as follows:
(Dollars in thousands)
At December 31, 2020
At December 31, 2019
Originated Loans
Real Estate Mortgage
Construction and land development
$
71,361
$
59,236
Residential real estate
128,285
108,590
Nonresidential
394,539
325,916
Home equity loans
18,526
13,736
Commercial
115,387
52,838
Consumer and other loans
2,924
2,669
731,022
562,985
Acquired Loans
Real Estate Mortgage
Construction and land development
$
3,345
$
25,515
Residential real estate
71,064
100,696
Nonresidential
175,206
218,633
Home equity loans
15,700
23,979
Commercial
37,411
59,159
Consumer and other loans
1,757
3,021
304,483
431,003
Total Loans
Real Estate Mortgage
Construction and land development
$
74,706
$
84,751
Residential real estate
199,349
209,286
Nonresidential
569,745
544,549
Home equity loans
34,226
37,715
Commercial
152,798
111,997
Consumer and other loans
4,681
5,690
1,035,505
993,988
Less: Allowance for credit losses
(13,203)
(7,304)
$
1,022,302
$
986,684
Allowance for Loan Losses
Management has an established methodology to determine the adequacy of the allowance for loan losses that assesses the risks and losses inherent in the loan portfolio. For purposes of determining the allowance for loan losses, the Company has segmented the loan portfolio into the following classifications:
·
Real Estate Mortgage (which includes Construction and Land Development, Residential Real Estate, Nonresidential Real Estate and Home Equity Loans)
·
Commercial
·
Consumer and Other Loans
Each of these segments are reviewed and analyzed quarterly using historical charge‑off experience for their respective segments as well as the following qualitative factors:
·
Changes in the levels and trends in delinquencies, non‑accruals, classified assets and TDRs
·
Changes in the value of underlying collateral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Company's loan review system and the degree of oversight by the Company’s Board of Directors
·
Changes in external factors such as competition and the legal environment
The above factors result in a FASB ASC 450‑10‑20, calculated reserve for environmental factors.
All credit exposures graded at a rating of “non-pass” with outstanding balances less than or equal to $250 thousand and credit exposures graded at a rating of “pass” are reviewed and analyzed quarterly using historical charge-off experience for their respective segments as well as the qualitative factors discussed above. The historical charge-off experience is further adjusted based on delinquency risk trend assessments and concentration risk assessments.
All credit exposures graded at a rating of “non-pass” with outstanding balances greater than $250 thousand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for credit losses estimate or a charge‑off to the allowance for credit losses.
The establishment of a specific reserve does not necessarily mean that the credit with the specific reserve will definitely incur loss at the reserve level. It is only an estimation of potential loss based upon known events, that are subject to change. A specific reserve will not be established unless loss elements can be determined and quantified based on known facts. The total allowance reflects management's estimate of loan losses inherent in the loan portfolio as of December 31, 2020 and 2019.
The following tables include impairment information relating to loans and the allowance for credit losses as of December 31, 2020 and 2019:
Real Estate Mortgage
Construction
and Land
Residential
Consumer
Dollars in Thousands
Development
Real Estate
Nonresidential
Home Equity
Commercial
and Other
Unallocated
Total
Balance at December 31, 2020
Purchased credit impaired loans
Balance in allowance
$
—
$
—
$
—
$
—
$
41
$
—
$
—
$
41
Related loan balance
44
1,839
2,237
—
361
—
—
4,481
Individually evaluated for impairment:
Balance in allowance
$
—
$
156
$
17
$
—
$
500
$
—
$
—
$
673
Related loan balance
175
2,947
6,990
—
489
—
—
10,601
Collectively evaluated for impairment:
Balance in allowance
$
903
$
2,195
$
7,567
$
271
$
1,402
$
37
$
114
$
12,489
Related loan balance
74,487
194,563
560,518
34,226
151,948
4,681
—
1,020,423
Note: The balances above include unamortized discounts on acquired loans of $ 4.0 million .
Real Estate Mortgage
Construction
and Land
Residential
Consumer
Dollars in Thousands
Development
Real Estate
Nonresidential
Home Equity
Commercial
and Other
Unallocated
Total
Balance at December 31, 2019
Purchased credit impaired loans
Balance in allowance
$
—
$
—
$
—
$
—
$
—
$
—
$
—
$
—
Related loan balance
44
1,986
2,323
—
1,020
—
—
5,373
Individually evaluated for impairment:
Balance in allowance
$
—
$
216
$
82
$
—
$
274
$
—
$
—
$
572
Related loan balance
177
3,123
9,504
—
1,274
—
—
14,078
Collectively evaluated for impairment:
Balance in allowance
$
602
$
1,164
$
3,991
$
142
$
552
$
14
$
267
$
6,732
Related loan balance
84,530
204,177
532,722
37,715
109,703
5,690
—
974,537
Note: The balances above include unamoritized discounts on acquired loans of $6.1 million.
The following tables provide a summary of the activity in the allowance for credit losses allocated by loan class as December 31, 2020 and 2019. Allocation of a portion of the allowance to one loan class does not preclude its availability to absorb losses in other loan classes.
December 31, 2020
Real Estate Mortgage
Construction
and Land
Residential
Consumer
Dollars in Thousands
Development
Real Estate
Nonresidential
Home Equity
Commercial
and Other
Unallocated
Total
Year Ended
Beginning Balance
602
1,380
4,074
142
826
14
266
7,304
Charge-offs
—
(112)
(575)
(13)
(918)
(120)
—
(1,738)
Recoveries
1
70
512
10
109
41
—
743
Provision
300
1,013
3,573
132
1,926
102
(152)
6,894
Ending Balance
903
2,351
7,584
271
1,943
37
114
13,203
December 31, 2019
Real Estate Mortgage
Construction
and Land
Residential
Consumer
Dollars in Thousands
Development
Real Estate
Nonresidential
Home Equity
Commercial
and Other
Unallocated
Total
Year Ended
Beginning Balance
647
1,521
3,629
122
641
13
490
7,063
Charge-offs
(11)
(193)
(460)
(105)
(689)
(126)
—
(1,584)
Recoveries
11
182
92
—
51
48
—
384
Provision
(45)
(130)
813
125
823
79
(224)
1,441
Ending Balance
602
1,380
4,074
142
826
14
266
7,304
On March 27, 2020, the Coronavirus Aid, Relief, and Economic Security Act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check and other permitted purposes in accordance with the requirements of the program. These loans carry a fixed rate of 1.00% and a term of two years, if not forgiven, in whole or in part. The loans are 100% guaranteed by the SBA and payments are deferred for the first six months of the loan. The Bank receives a processing fee ranging from 1% to 5% based on the size of the loan from the SBA. The Paycheck Protection Program and Health Care Enhancement Act (“PPP/ HCEA Act”) was signed into law on April 24, 2020. The PPP/HCEA Act authorized additional funding under the CARES Act of $310.0 billion for PPP loans to be issued by financial institutions through the SBA. The Company has provided $64.2 million in funding to over 600 customers through the PPP, of which approximately $42.3 million was still outstanding as of December 31, 2020. Because these loans are 100% guaranteed by the SBA and did not undergo the Bank’s typical underwriting process, they are not graded and do not have an associated allocation for loan losses at this time.
Credit Quality Information
The following table represents credit exposures by creditworthiness category for the years ending December 31, 2020 and 2019. The use of creditworthiness categories to grade loans permits management to estimate a portion of credit risk. The Company’s internal creditworthiness is based on experience with similarly graded credits. The Company uses the definitions below for categorizing and managing its criticized loans. Loans catergorized as “Pass” do not meet the criteria set forth below and are not considered criticized.
Marginal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Loss — Loans in this category are of little value and ar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secured. A well‑secured loan is secured by collateral with sufficient market value to repay principal and all accrued interest.
A summary of loans by risk rating is as follows:
Real Estate Secured
Construction &amp;
Land
Residential
Consumer &amp;
December 31, 2020
Development
Real Estate
Nonresidential
Home Equity
Commercial
Other
Total
Dollars in Thousands
Pass
$
74,487
$
195,599
$
552,758
$
33,479
$
151,779
$
4,681
$
1,012,783
Marginal
44
575
12,542
693
420
—
14,274
Substandard
175
3,175
4,445
54
599
—
8,448
TOTAL
$
74,706
$
199,349
$
569,745
$
34,226
$
152,798
$
4,681
$
1,035,505
Non-Accrual
$
175
$
2,022
$
2,170
$
54
$
489
$
—
$
4,910
Real Estate Secured
Construction &amp;
Land
Residential
Consumer &amp;
December 31, 2019
Development
Real Estate
Nonresidential
Home Equity
Commercial
Other
Total
Dollars in Thousands
Pass
$
84,574
$
206,150
$
539,259
$
37,715
$
110,349
$
5,690
$
983,737
Marginal
—
—
—
—
—
—
—
Substandard
177
3,136
5,290
—
1,648
—
10,251
TOTAL
$
84,751
$
209,286
$
544,549
$
37,715
$
111,997
$
5,690
$
993,988
Non-Accrual
$
177
$
1,620
$
2,608
$
5
$
131
$
—
$
4,541
A summary of loans that were modified under the terms of a TDR during the years ended December 31, 2020 and 2019 is shown below by class. The post-modification recorded balance reflects the period end balances, inclusive of any interest capitalized to principal, partial principal pay-downs, and principal charge-offs since the modification date. Loans modified as TDRs that were fully paid down, charged off, or foreclosed upon by period end are not reported.
Real Estate Secured
Construction &amp;
Land
Residential
Consumer &amp;
Development
Real Estate
Nonresidential
Home Equity
Commercial
Other
Total
Dollars in Thousands
Year ended December 31, 2020
Number of loans modified during the period
—
—
—
—
1
—
1
Pre-modification recorded balance
$
—
$
—
$
—
$
—
$
1,196
$
—
$
1,196
Post- modification recorded balance
—
—
—
—
489
—
489
Year ended December 31, 2019
Number of loans modified during the period
—
1
—
—
—
—
1
Pre-modification recorded balance
$
—
$
295
$
—
$
—
$
—
$
—
$
295
Post- modification recorded balance
—
288
—
—
—
—
288
During the year ended December 31, 2020, there was one loan modified as a TDRs that subsequently defaulted which had been modified as a TDR during the twelve months prior to default. This loan had a balance of $1.2 million prior to charge-offs of $707 thousand. There were no loans modified as TDRs that subsequently defaulted during the year ended December 31, 2019 which had been modified as TDRs during the twelve months prior to default.
There were two loans secured by 1-4 family residential properties with an aggregrate balance of $353 thousand that were in the process of foreclosure at December 31, 2020. There were three loans secured by 1-4 family residential properties with aggregrate balances of $1.2 million that were in the process of foreclosure at December 31, 2019.
The following table includes an aging analysis of the recorded investment of past due financing receivables as of December 31, 2020 and 2019:
Recorded
Investment
Greater than
Total
&gt;90 Days
30 - 59 Days
60 - 89 Days
90 Days
Total
Current
Financing
Past Due
At December 31, 2020
Past Due*
Past Due**
Past Due***
Past Due
Balance****
Receivables
and Accruing
Dollars in Thousands
Real Estate
Construction and land development
$
642
$
66
$
175
$
883
$
73,823
$
74,706
$
—
Residential real estate
2,520
244
679
3,443
195,906
199,349
—
Nonresidential
2,552
1,240
2,377
6,169
563,576
569,745
—
Home equity loans
80
—
54
134
34,092
34,226
—
Commercial
86
169
489
744
152,054
152,798
—
Consumer and other loans
7
—
2
9
4,672
4,681
2
TOTAL
$
5,887
$
1,719
$
3,776
$
11,382
$
1,024,123
$
1,035,505
$
2
* Includes $ 683 thousand of non‑accrual loans.
** Includes $ 227 thousand of non-accrual loans.
*** Includes $ 3.5 million of non-accrual loans.
**** Includes $ 458 thousand of non-accrual loans.
Recorded
Investment
Greater than
Total
&gt;90 Days
30 - 59 Days
60 - 89 Days
90 Days
Total
Current
Financing
Past Due
At December 31, 2019
Past Due*
Past Due**
Past Due***
Past Due
Balance****
Receivables
and Accruing
Dollars in Thousands
Real Estate
Construction and land development
$
424
$
—
$
177
$
601
$
84,150
$
84,751
$
—
Residential real estate
1,296
677
702
2,675
206,611
209,286
—
Nonresidential
635
144
1,823
2,602
541,947
544,549
—
Home equity loans
—
—
—
—
37,715
37,715
—
Commercial
231
1,207
94
1,532
110,465
111,997
—
Consumer and other loans
1
19
—
20
5,670
5,690
5
TOTAL
$
2,587
$
2,047
$
2,796
$
7,430
$
986,558
$
993,988
$
5
* Includes $956 thousand of non‑accrual loans.
** Includes $81 thousand of non‑accrual loans.
*** Includes $2.6 million of non‑accrual loans .
**** Includes $863 thousand of non‑accrual loans .
Impaired Loans
Impaired loans are defined as non-accrual loans, TDRs, purchased credit impaired loans (“PCI”) and loans risk rated substandard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s include the recorded investment and unpaid principal balances for impaired financing receivables, excluding purchased credit impaired, with the associated allowance amount, if applicable. Also presented are the average recorded investments in the impaired loans and the related amount of interest recognized during the time within the period that the impaired loans were impaired.
Unpaid
Interest
Average
Recorded
Principal
Income
Specific
Recorded
December 31, 2020
Investment
Balance
Recognized
Reserve
Investment
Dollars in Thousands
Impaired loans with specific reserves:
Real Estate Mortgage
Construction and land development
$
—
$
—
$
—
$
—
$
—
Residential real estate
614
614
—
156
671
Nonresidential
2,151
2,151
259
17
2,304
Home equity loans
—
—
—
—
—
Commercial
489
1,196
11
500
881
Consumer and other loans
—
—
—
—
—
Total impaired loans with specific reserves
$
3,254
$
3,961
$
270
$
673
$
3,856
Impaired loans with no specific reserve:
Real Estate Mortgage
Construction and land development
$
175
$
175
$
—
$
—
$
176
Residential real estate
2,333
2,425
107
—
2,365
Nonresidential
4,839
5,260
174
—
5,944
Home equity loans
—
—
—
—
—
Commercial
—
—
—
—
—
Consumer and other loans
—
—
—
—
—
Total impaired loans with no specific reserve
$
7,347
$
7,860
$
281
$
—
$
8,485
TOTAL
$
10,601
$
11,821
$
551
$
673
$
12,341
Total impaired loans of $ 10.6 million at December 31, 2020 do not include PCI loan balances of $ 4.5 million , which are net of a discount of $ 644 thousand .
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2,456
2,456
260
82
2,866
Home equity loans
—
—
—
—
—
Commercial
1,274
1,274
53
274
659
Consumer and other loans
—
—
—
—
—
Total impaired loans with specific reserves
$
4,457
$
4,457
$
313
$
572
$
5,862
Impaired loans with no specific reserve:
Real Estate Mortgage
Construction and land development
$
177
$
177
$
—
$
—
$
198
Residential real estate
2,396
3,069
132
—
3,733
Nonresidential
7,048
7,326
501
—
9,839
Home equity loans
—
—
—
—
347
Commercial
—
—
—
—
902
Consumer and other loans
—
—
—
—
—
Total impaired loans with no specific reserve
$
9,621
$
10,572
$
633
$
—
$
15,019
TOTAL
$
14,078
$
15,029
$
946
$
572
$
20,881
Total impaired loans of $14. 1 million at December 31, 2019 do not include PCI loan balances of $5.4 million, which are net of a discount of $1.1 million.
All acquired loans were initially recorded at fair value at the acquisition date. The outstanding balance and the carrying amount of acquired loans included in the consolidated balance sheet are as follows:
Dollars in Thousands
December 31, 2020
December 31, 2019
Accountable for under ASC 310-30 (PCI loans)
Outstanding balance
$
5,125
$
6,426
Carrying amount
4,481
5,373
Accountable for under ASC 310-20 (non-PCI loans)
Outstanding balance
$
303,363
$
430,711
Carrying amount
300,002
425,630
Total acquired loans
Outstanding balance
$
308,488
$
437,137
Carrying amount
304,483
431,003
The following table provides changes in accretable yield for all acquired loans accounted for under ASC 310‑20:
Dollars in Thousands
December 31, 2020
December 31, 2019
Balance at beginning of period
$
5,081
$
745
Acquisitions
(1)
4,990
Accretion
(1,718)
(654)
Other changes, net
(1)
—
Balance at end of period
$
3,361
$
5,081
During the years ended December 31, 2020 and 2019, the Company recorded $15 thousand and $91 thousand, respectively, in accretion on acquired loans accounted for under ASC 310-30.
Non‑accretable yield on PCI was $ 1.6 million at December 31, 2020 and 2019.
The Company had no commitments to loan additional funds to the borrowers of restructured, impaired, or non‑accrual loans as of December 31, 2020 and 2019.
Concentration of Risk:
The Company makes loans to customers located primarily within Wicomico and Worcester Counties, Maryland, Sussex County, Delaware, Camden and Burlington Counties, New Jersey, and Fredericksburg, Virginia. A substantial portion of its loan portfolio consists of residential and commercial real estate mortgages. The ability of the Company’s debtors to honor their contracts is dependent upon the real estate and general economic conditions in these areas.
Included in the amounts listed above are loans receivable from directors, principal officers, and stockholders of $ 19.8 million and $1 3.6 million at December 31, 2020 and 2019, respectively. During 2020 and 2019 loan additions totaled $ 12.6 million and $12.8 million , respectively. Of this amount, $11.2 million was due to the existing related party loans on Partners books that the Company assumed during the Share Exchange. During 2020 and 2019 repayments totaled $ 6.4 million and $3.2 million, respectively. These loans were made in the ordinary course of business on substantially the same terms and conditions as those prevailing at the same time for comparable transactions with other customers, including interest rates and collateral. They do not involve more than normal risk of collectability or present other unfavorable ter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Virginia Partners Transaction - Consideration Paid and Fair Value of Identifiable Assets Acquired and Liabilities Assumed (Details) $ in Thousands</t>
        </is>
      </c>
      <c r="B1" s="2" t="inlineStr">
        <is>
          <t>Nov. 15, 2019USD ($)itemshares</t>
        </is>
      </c>
      <c r="C1" s="2" t="inlineStr">
        <is>
          <t>Dec. 31, 2019USD ($)</t>
        </is>
      </c>
      <c r="D1" s="2" t="inlineStr">
        <is>
          <t>Dec. 31, 2020USD ($)</t>
        </is>
      </c>
      <c r="E1" s="2" t="inlineStr">
        <is>
          <t>Dec. 31, 2018USD ($)</t>
        </is>
      </c>
    </row>
    <row r="2">
      <c r="A2" s="3" t="inlineStr">
        <is>
          <t>Consideration paid:</t>
        </is>
      </c>
    </row>
    <row r="3">
      <c r="A3" s="4" t="inlineStr">
        <is>
          <t>Stock options issued in acquisition (replacement awards)</t>
        </is>
      </c>
      <c r="C3" s="5" t="n">
        <v>350</v>
      </c>
    </row>
    <row r="4">
      <c r="A4" s="3" t="inlineStr">
        <is>
          <t>Liabilities assumed:</t>
        </is>
      </c>
    </row>
    <row r="5">
      <c r="A5" s="4" t="inlineStr">
        <is>
          <t>Goodwill</t>
        </is>
      </c>
      <c r="C5" s="5" t="n">
        <v>9391</v>
      </c>
      <c r="D5" s="5" t="n">
        <v>9582</v>
      </c>
      <c r="E5" s="5" t="n">
        <v>5237</v>
      </c>
    </row>
    <row r="6">
      <c r="A6" s="4" t="inlineStr">
        <is>
          <t>Virginia Partners Bank</t>
        </is>
      </c>
    </row>
    <row r="7">
      <c r="A7" s="3" t="inlineStr">
        <is>
          <t>Business combination</t>
        </is>
      </c>
    </row>
    <row r="8">
      <c r="A8" s="4" t="inlineStr">
        <is>
          <t>Conversion of common stock | shares</t>
        </is>
      </c>
      <c r="B8" s="11" t="n">
        <v>1.7179</v>
      </c>
    </row>
    <row r="9">
      <c r="A9" s="4" t="inlineStr">
        <is>
          <t>Number of new branches added | item</t>
        </is>
      </c>
      <c r="B9" s="6" t="n">
        <v>3</v>
      </c>
    </row>
    <row r="10">
      <c r="A10" s="3" t="inlineStr">
        <is>
          <t>Consideration paid:</t>
        </is>
      </c>
    </row>
    <row r="11">
      <c r="A11" s="4" t="inlineStr">
        <is>
          <t>Cash consideration</t>
        </is>
      </c>
      <c r="B11" s="5" t="n">
        <v>2</v>
      </c>
    </row>
    <row r="12">
      <c r="A12" s="4" t="inlineStr">
        <is>
          <t>Common stock issued in acquisition</t>
        </is>
      </c>
      <c r="B12" s="6" t="n">
        <v>52282</v>
      </c>
    </row>
    <row r="13">
      <c r="A13" s="4" t="inlineStr">
        <is>
          <t>Stock options issued in acquisition (replacement awards)</t>
        </is>
      </c>
      <c r="B13" s="6" t="n">
        <v>350</v>
      </c>
    </row>
    <row r="14">
      <c r="A14" s="4" t="inlineStr">
        <is>
          <t>Total consideration paid</t>
        </is>
      </c>
      <c r="B14" s="6" t="n">
        <v>52634</v>
      </c>
    </row>
    <row r="15">
      <c r="A15" s="3" t="inlineStr">
        <is>
          <t>Assets acquired:</t>
        </is>
      </c>
    </row>
    <row r="16">
      <c r="A16" s="4" t="inlineStr">
        <is>
          <t>Cash and cash equivalents</t>
        </is>
      </c>
      <c r="B16" s="6" t="n">
        <v>6743</v>
      </c>
    </row>
    <row r="17">
      <c r="A17" s="4" t="inlineStr">
        <is>
          <t>Investment securities</t>
        </is>
      </c>
      <c r="B17" s="6" t="n">
        <v>65373</v>
      </c>
    </row>
    <row r="18">
      <c r="A18" s="4" t="inlineStr">
        <is>
          <t>Investments in correspondent bank stock</t>
        </is>
      </c>
      <c r="B18" s="6" t="n">
        <v>3670</v>
      </c>
    </row>
    <row r="19">
      <c r="A19" s="4" t="inlineStr">
        <is>
          <t>Loans</t>
        </is>
      </c>
      <c r="B19" s="6" t="n">
        <v>357127</v>
      </c>
    </row>
    <row r="20">
      <c r="A20" s="4" t="inlineStr">
        <is>
          <t>Premises and equipment</t>
        </is>
      </c>
      <c r="B20" s="6" t="n">
        <v>3627</v>
      </c>
    </row>
    <row r="21">
      <c r="A21" s="4" t="inlineStr">
        <is>
          <t>Accrued interest receivable</t>
        </is>
      </c>
      <c r="B21" s="6" t="n">
        <v>1155</v>
      </c>
    </row>
    <row r="22">
      <c r="A22" s="4" t="inlineStr">
        <is>
          <t>Intangible assets</t>
        </is>
      </c>
      <c r="B22" s="6" t="n">
        <v>2650</v>
      </c>
    </row>
    <row r="23">
      <c r="A23" s="4" t="inlineStr">
        <is>
          <t>Deferred tax asset</t>
        </is>
      </c>
      <c r="B23" s="6" t="n">
        <v>1239</v>
      </c>
    </row>
    <row r="24">
      <c r="A24" s="4" t="inlineStr">
        <is>
          <t>Other assets</t>
        </is>
      </c>
      <c r="B24" s="6" t="n">
        <v>12584</v>
      </c>
    </row>
    <row r="25">
      <c r="A25" s="4" t="inlineStr">
        <is>
          <t>Total assets acquired</t>
        </is>
      </c>
      <c r="B25" s="6" t="n">
        <v>454168</v>
      </c>
    </row>
    <row r="26">
      <c r="A26" s="3" t="inlineStr">
        <is>
          <t>Liabilities assumed:</t>
        </is>
      </c>
    </row>
    <row r="27">
      <c r="A27" s="4" t="inlineStr">
        <is>
          <t>Deposits</t>
        </is>
      </c>
      <c r="B27" s="6" t="n">
        <v>348552</v>
      </c>
    </row>
    <row r="28">
      <c r="A28" s="4" t="inlineStr">
        <is>
          <t>Other liabilities</t>
        </is>
      </c>
      <c r="B28" s="6" t="n">
        <v>56408</v>
      </c>
    </row>
    <row r="29">
      <c r="A29" s="4" t="inlineStr">
        <is>
          <t>Total liabilities assumed</t>
        </is>
      </c>
      <c r="B29" s="6" t="n">
        <v>404960</v>
      </c>
    </row>
    <row r="30">
      <c r="A30" s="4" t="inlineStr">
        <is>
          <t>Net assets acquired</t>
        </is>
      </c>
      <c r="B30" s="6" t="n">
        <v>49208</v>
      </c>
    </row>
    <row r="31">
      <c r="A31" s="4" t="inlineStr">
        <is>
          <t>Noncontrolling interest in consolidated subsidiaries</t>
        </is>
      </c>
      <c r="B31" s="6" t="n">
        <v>728</v>
      </c>
    </row>
    <row r="32">
      <c r="A32" s="4" t="inlineStr">
        <is>
          <t>Goodwill</t>
        </is>
      </c>
      <c r="B32" s="5" t="n">
        <v>41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irginia Partners Transaction - Fair Value of Loans Acquired (Details) - Virginia Partners Bank $ in Thousands</t>
        </is>
      </c>
      <c r="B1" s="2" t="inlineStr">
        <is>
          <t>Nov. 15, 2019USD ($)</t>
        </is>
      </c>
    </row>
    <row r="2">
      <c r="A2" s="3" t="inlineStr">
        <is>
          <t>Fair value adjustments made to the amortized cost basis to present a fair value of the loans acquired</t>
        </is>
      </c>
    </row>
    <row r="3">
      <c r="A3" s="4" t="inlineStr">
        <is>
          <t>Gross principal balance</t>
        </is>
      </c>
      <c r="B3" s="5" t="n">
        <v>362916</v>
      </c>
    </row>
    <row r="4">
      <c r="A4" s="4" t="inlineStr">
        <is>
          <t>Fair value adjustment on pools of non‑credit impaired loans</t>
        </is>
      </c>
      <c r="B4" s="6" t="n">
        <v>-4990</v>
      </c>
    </row>
    <row r="5">
      <c r="A5" s="4" t="inlineStr">
        <is>
          <t>Fair value adjustment on purchased credit impaired loans</t>
        </is>
      </c>
      <c r="B5" s="6" t="n">
        <v>-799</v>
      </c>
    </row>
    <row r="6">
      <c r="A6" s="4" t="inlineStr">
        <is>
          <t>Fair value of acquired loans</t>
        </is>
      </c>
      <c r="B6" s="5" t="n">
        <v>3571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irginia Partners Transaction - Credit Adjustment on Acquired Impaired Loans (Details) - Virginia Partners Bank $ in Thousands</t>
        </is>
      </c>
      <c r="B1" s="2" t="inlineStr">
        <is>
          <t>Nov. 15, 2019USD ($)</t>
        </is>
      </c>
    </row>
    <row r="2">
      <c r="A2" s="3" t="inlineStr">
        <is>
          <t>Fair value of loans acquired under ACS 310-30</t>
        </is>
      </c>
    </row>
    <row r="3">
      <c r="A3" s="4" t="inlineStr">
        <is>
          <t>Contractually required principal and interest at acquisition</t>
        </is>
      </c>
      <c r="B3" s="5" t="n">
        <v>6713</v>
      </c>
    </row>
    <row r="4">
      <c r="A4" s="4" t="inlineStr">
        <is>
          <t>Contractual cashflows not expected to be collected (non‑accretable discount)</t>
        </is>
      </c>
      <c r="B4" s="6" t="n">
        <v>-1371</v>
      </c>
    </row>
    <row r="5">
      <c r="A5" s="4" t="inlineStr">
        <is>
          <t>Expected cash flows at acquisition</t>
        </is>
      </c>
      <c r="B5" s="6" t="n">
        <v>5342</v>
      </c>
    </row>
    <row r="6">
      <c r="A6" s="4" t="inlineStr">
        <is>
          <t>Interest component of expected cash flows</t>
        </is>
      </c>
      <c r="B6" s="6" t="n">
        <v>-673</v>
      </c>
    </row>
    <row r="7">
      <c r="A7" s="4" t="inlineStr">
        <is>
          <t>Fair value for loans acquired under ASC 310-30</t>
        </is>
      </c>
      <c r="B7" s="5" t="n">
        <v>46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rginia Partners Transaction - Core Deposit Intangible (Details) - Virginia Partners Bank - USD ($) $ in Thousands</t>
        </is>
      </c>
      <c r="B1" s="2" t="inlineStr">
        <is>
          <t>Nov. 15, 2019</t>
        </is>
      </c>
      <c r="C1" s="2" t="inlineStr">
        <is>
          <t>Dec. 31, 2020</t>
        </is>
      </c>
      <c r="D1" s="2" t="inlineStr">
        <is>
          <t>Dec. 31, 2019</t>
        </is>
      </c>
    </row>
    <row r="2">
      <c r="A2" s="3" t="inlineStr">
        <is>
          <t>Fair value of the core deposit intangible</t>
        </is>
      </c>
    </row>
    <row r="3">
      <c r="A3" s="4" t="inlineStr">
        <is>
          <t>Acquisition related costs</t>
        </is>
      </c>
      <c r="C3" s="5" t="n">
        <v>8</v>
      </c>
      <c r="D3" s="5" t="n">
        <v>1900</v>
      </c>
    </row>
    <row r="4">
      <c r="A4" s="4" t="inlineStr">
        <is>
          <t>Core deposit intangible</t>
        </is>
      </c>
    </row>
    <row r="5">
      <c r="A5" s="3" t="inlineStr">
        <is>
          <t>Fair value of the core deposit intangible</t>
        </is>
      </c>
    </row>
    <row r="6">
      <c r="A6" s="4" t="inlineStr">
        <is>
          <t>Core deposit intangible value</t>
        </is>
      </c>
      <c r="B6" s="5" t="n">
        <v>2700</v>
      </c>
    </row>
    <row r="7">
      <c r="A7" s="4" t="inlineStr">
        <is>
          <t>Core deposit intangible (as a percent)</t>
        </is>
      </c>
      <c r="B7" s="4" t="inlineStr">
        <is>
          <t>1.01%</t>
        </is>
      </c>
    </row>
    <row r="8">
      <c r="A8" s="4" t="inlineStr">
        <is>
          <t>Core deposit intangible, amortization period</t>
        </is>
      </c>
      <c r="B8" s="4" t="inlineStr">
        <is>
          <t>10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Equipment and Depreciation</t>
        </is>
      </c>
      <c r="B1" s="2" t="inlineStr">
        <is>
          <t>12 Months Ended</t>
        </is>
      </c>
    </row>
    <row r="2">
      <c r="B2" s="2" t="inlineStr">
        <is>
          <t>Dec. 31, 2020</t>
        </is>
      </c>
    </row>
    <row r="3">
      <c r="A3" s="3" t="inlineStr">
        <is>
          <t>Premises, Equipment and Depreciation</t>
        </is>
      </c>
    </row>
    <row r="4">
      <c r="A4" s="4" t="inlineStr">
        <is>
          <t>Premises, Equipment and Depreciation</t>
        </is>
      </c>
      <c r="B4" s="4" t="inlineStr">
        <is>
          <t>Note 4. Premises, Equipment and Depreciation
A summary of premises and equipment, at cost, and accumulated depreciation is as follows:
2020
2019
Land
$
3,022
$
2,917
Buildings and improvements
13,413
12,106
Furniture and equipment
14,355
14,360
Total premises and equipment
30,790
29,383
Less: accumulated depreciation
15,351
15,678
Net premises and equipment
$
15,439
$
13,705
Depreciation expense totaled $ 1.5 million and $1.2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5. Income Taxes
Components of income tax expense for the years ended December 31, 2020 and 2019 are as follows:
2020
2019
Current
Federal
$
2,132
$
62
State
870
954
Total current
3,002
1,016
Deferred income tax (liabilities) benefits:
Federal
(899)
1,509
State
(380)
106
Total deferred
(1,279)
1,615
Income tax expense
$
1,723
$
2,631
A reconciliation of tax computed at the Federal statutory income tax rate of 21% to the actual expense for the year ended December 31, 2020 and 2019 is as follows:
2020
2019
Tax at Federal statutory income tax rate
$
1,690
$
1,790
Tax effect of:
Tax exempt income
(259)
(146)
Other
(95)
149
State income taxes, net of Federal tax benefit
387
838
Income tax expense
$
1,723
$
2,631
Income taxes included in the balance sheets are as follows:
2020
2019
Deferred income tax assets:
Allowance for credit losses and unfunded commitments
$
3,530
$
1,841
Net operating loss carryforward
374
275
Accumulated amortization on intangibles
21
28
Lease liability
1,633
—
Net losses on other real estate owned
1,134
1,132
Stock option expense
25
108
Discounts on acquired loans
1,060
1,539
Other real estate owned valuation
—
406
Realized gain or loss on investments
6
3
Other fair value adjustments
28
18
Other
58
160
7,869
5,510
Valuation allowance
(374)
(275)
7,495
5,235
Deferred tax liabilities:
Accumulated depreciation
77
72
Accumulated amortization on core deposit intangible
650
840
Deferred gain
136
134
Net depreciation on securities available for sale
780
249
Right of use assets
1,457
—
Purchase discounts
—
36
Accumulated securities discount accretion
—
65
3,100
1,396
Net deferred income tax asset
$
4,395
$
3,839
The Company has a state net operating loss of approximately $ 5.4 million. Losses incurred through December 31, 2017 have a 20 year life. Losses incurred in 2018 and after do not expire. Management has determined that this deferred tax asset will not be realizable in the future, and accordingly has recorded a valuation allowance of $ 374 thousand, the full value of the state net operating loss carryforward included in the deferred tax asset. Except for state net operating losses at the holding company, management has determined that no other valuation allowance is required as it is more likely than not that the other deferred tax assets will be fully realizable in the future.
At December 31, 2020 and 2019, management believes there are no uncertain tax positions under ASC Topic 740 Income Taxes (“ASC 740”) . The Bank's Federal and state income tax returns are subject to examination by the IRS and/or state tax authorities. The tax years that remain subject to examination by the Federal government and the State of Maryland include the tax years ended December 31, 2017 and after. The tax years that remain subject to examination by the State of New Jersey include the tax years ended December 31, 2016 and after. The tax years that remain subject to examination by the State of Virginia include the tax years ended December 31, 2017 and after. The company’s policy is to record interest and penalty as a component of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6. Deposits
Time deposits and their remaining maturities at December 31, 2020 are as follows:
2021
$
213,956
2022
125,223
2023
52,792
2024
21,747
2023
15,282
2024 and thereafter
10
Total time deposits
$
429,010
Interest expense on deposits for the years ended December 31, 2020 and 2019 is as follows:
2020
2019
NOW
$
407
$
217
Money market
849
243
Savings
187
108
Time, $100,000 or more
4,974
2,901
Other time
3,010
2,966
$
9,427
$
6,435
The approximate amount of certificates of deposit of $250,000 or more was $145.4 million and $148.4 million at December 31, 2020 and 2019, respectively.
Deposit balances of officers and directors and their affiliated interests totaled approximately $ 18.1 million and $12.0 million as of December 31, 2020 and 2019, respectively.
Deposit accounts in an overdraft position totaled approximately $ 87 thousand and $134 thousand as of December 31, 2020 and 2019, respectively.
Some of the Company's CD deposits are through participation in the Certificate of Deposit Account Registry Service (CDARS). These deposits totaled $ 3.0 million and $4.3 million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Note 7. Other Income
Other income consists of the following:
2020
2019
Investment fees and commissions
$
—
$
23
Bank owned life insurance
264
26
Safe deposit box rentals
56
47
Mortgage division fees
650
371
Visa debit income
1,035
935
Other non‑interest income
995
987
$
3,000
$
2,3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Notes Payable</t>
        </is>
      </c>
      <c r="B1" s="2" t="inlineStr">
        <is>
          <t>12 Months Ended</t>
        </is>
      </c>
    </row>
    <row r="2">
      <c r="B2" s="2" t="inlineStr">
        <is>
          <t>Dec. 31, 2020</t>
        </is>
      </c>
    </row>
    <row r="3">
      <c r="A3" s="3" t="inlineStr">
        <is>
          <t>Borrowings and Notes Payable</t>
        </is>
      </c>
    </row>
    <row r="4">
      <c r="A4" s="4" t="inlineStr">
        <is>
          <t>Borrowings and Notes Payable</t>
        </is>
      </c>
      <c r="B4" s="4" t="inlineStr">
        <is>
          <t>Note 8. Borrowings and Notes Payable
The Company owns capital stock of the Federal Home Loan Bank of Atlanta (FHLB) as a condition for $ 385.8 million in convertible advance credit facilities from the FHLB. As of December 31, 2020, the Company had remaining credit availability of $ 352.8 million under these facilities.
The following table details the advances the Company had outstanding with the FHLB at December 31, 2020 and 2019:
December 31, 2020
Dollars in Thousands
Outstanding Balance
Interest Rate
Maturity Date
Interest Payment
Fixed rate hybrid
6,000
2.44
%
April 2021
Fixed, paid quarterly
Fixed rate hybrid
5,000
3.15
%
October 2022
Fixed, paid monthly
Principal reducing credit
964
1.62
%
March 2023
Fixed, paid quarterly
Fixed rate hybrid
9,900
1.29
%
March 2024
Fixed, paid quarterly
Fixed rate hybrid
9,900
1.29
%
March 2024
Fixed, paid quarterly
Principal reducing credit
1,208
1.99
%
March 2026
Fixed, paid quarterly
Total advances
32,972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advances
96,830
Average short‑term borrowing under FHLB approximated $24.8 million and $9.3 million for the years ended December 31, 2020 and 2019. Borrowings with the FHLB are considered short-term if they have an original maturity of less than a year. Short-term borrowings under the FHLB totaled $43.5 million at December 31, 2019, with an average rate of 2.04%. There were no short term borrowings at December 31, 2020.
The Company has pledged a portion of its residential and commercial mortgage loan portfolio as collateral for these credit facilities. Principal balances outstanding on these pledged loans totaled approximately $178.6 million and $223.5 million at December 31, 2020 and 2019, respectively.
The Company prepaid one of its outstanding FHLB advances totaling $10.0 million during year ended December 31, 2020, which resulted in the recognition of $116,000 in in prepayment fees.
In addition to the FHLB credit facility, in October 2015, the Company entered into a subordinated loan agreement for an aggregate principal amount of $2.0 million, net of issuance costs. Interest‑only payments are due quarterly at 6.71% per annum, and the outstanding principal balance matures in October 2025. In January 2018, the Company entered into a subordinated loan agreement for an aggregate principal amount of $4.5 million to fund the acquisition of Liberty Bell Bank, net of issuance costs. Interest‑only payments are due quarterly at 6.875% per annum, and the outstanding principal balance matures in April 2028. In June 2020, the Company entered into a subordinated loan agreement for an aggregate principal amount of $17.6 million, net of issuance costs, to provide capital to support organic growth or growth through strategic acquisitions and capital expenditures. The notes will initially bear interest at 6.000% per annum, beginning June 25, 2020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notes may be redeemed, at the Company’s option, on any scheduled interest payment date. The notes will mature on July 1, 2030. The notes are subject to customary representations, warranties and covenants made by the Company and the purchasers.
Partners owns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886 thousand, which was one-half of the outstanding balance of the loan as of the purchase date. Partners has a remaining obligation under the note payable of $681 thousand as of December 31, 2020. This note is carried on the balance sheet net of a discount of $25 thousand. The loan was refinanced on April 30, 2015 with a twenty-five year amortization. The interest rate is fixed at 3.60% for the first 10 years, and then becomes a variable rate of 3.0% plus the 10 year Treasury rate until maturity.
The Company provides Johnson Mortgage Company (JMC) a warehouse line of credit, which is eliminated in consolidation. In addition, JMC has a warehouse line of credit with another financial institution in the amount of $3.0 million. The interest rate is the weekly average of the one month LIBOR plus 2.250%, rounded to the nearest 0.125% (2.750% at December 31, 2020). The rate is subject to change the first of every month. Amounts borrowed are collateralized by a security interest in the mortgage loans financed under the line and are payable upon demand. The warehouse line of credit is set to renew or mature on August 31, 2021. The balance outstanding at December 31, 2020 and 2019 was $ 142 thousand and $576 thousand, respectively. Interest expense on the warehouse lines of credit was $119 thousand and $14 thousand during the years ended December 31, 2020 and 2019, respectively.
During the second quarter of 2020, in connection with the loans originated as part of the PPP, the Company borrowed under the Federal Reserve’s PPP Liquidity Facility (“PPPLF”). Under the terms of the PPPLF, the Company can borrow funds which are secured by the Company’s PPP loans. As of December 31, 2020, the Company’s outstanding advances under the PPPLF were $41.6 million. The interest rate on the advances is fixed at a rate of 0.35% through the advance maturities ranging from April 2022 to June 2025. The Company’s available borrowing capacity under the PPPLF as of December 31, 2020 was $41.6 million, all of which was currently outstanding.
The proceeds of these long term borrowings were generally used to purchase higher yielding investment securities, fund additional loans, redeem preferred stock, or fund acquisitions. Additionally, the Company has secured credit availability of $5.0 million and unsecured credit availability of $59 million with various correspondent banks for short term liquidity needs, if necessary. The secured facility must be collateralized by specific securities at the time of any usage. At December 31, 2020, there were no borrowings outstanding, and securities pledged under this secured credit facility had an amortized cost and fair value of $6 thousand. At December, 2019 there were no borrowings outstanding, and securities pledged under this credit facility had an amortized cost and fair value of $7 thousand and $8 thousand, respectively.
The Company has pledged investment securities available for sale with a combined amortized cost and fair value of $2.3 million and $2.4 million, respectively, at December 31, 2020, and combined amortized cost and fair value of $2.3 million at December 31, 2019 with the FRB to secure Discount Window borrowings. At December 31, 2020 and 2019 there were no outstanding borrowings under these facilities.
Maturities on long‑term debt are as follows (dollars in thousands):
2021
$
6,771
2022
43,821
2023
310
2024
20,005
2025
5,600
Thereafter
22,948
$
99,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0</t>
        </is>
      </c>
    </row>
    <row r="3">
      <c r="A3" s="3" t="inlineStr">
        <is>
          <t>Profit Sharing Plan</t>
        </is>
      </c>
    </row>
    <row r="4">
      <c r="A4" s="4" t="inlineStr">
        <is>
          <t>Profit Sharing Plan</t>
        </is>
      </c>
      <c r="B4" s="4" t="inlineStr">
        <is>
          <t>Note 9. Profit Sharing Plan
Both Delmarva and Partners have a defined contribution 401(k) profit sharing plan covering substantially all full‑time employees. Under the 401(k) provision both banks are currently matching 50% of employee contributions of up to 6% of their compensation as defined under the plan. Partners also retains a discretionary profit sharing plan in which the bank contributes 3% of the employees’ pay regardless of whether the employees contribute. Additional employer contributions are at the discretion of the Board of Directors. The Company’s contributions to this plan totaled $ 476 thousand and $207 thousand ,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Note 10. Lease Commitment
The Company adopted ASU 2016-02, Leases (Topic 842) (“ASC 2016-02”), on January 1, 2019, using a modified-retrospective approach, whereby comparative periods were not restated. No cumulative effect adjustment to the opening balance of retained earnings was required. The Company also elected the package of practical expedients permitted under the transition guidance within the new standard, which among other things allowed the Company to carry forward the historical lease classifications. Additionally, the Company elected the hindsight practical expedient to determine the lease term for existing leases.
The Company leases eighteen locations for administrative offices and branch locations. Sixteen leases were classified as operating leases and two as a finance lease. Leases with an initial term of 12 months or less as well as leases with a discounted present value of future cash flows below $25,000 are not recorded on the balance sheet and the related lease expense is recognized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renewal options that are reasonably certain of being exercised. The Company has determined that it will place a limit on exercises of available lease renewal options that would extend the lease term up to a maximum of fifteen years, including the initial term. The depreciable life of leased assets are limited by the expected lease term.
Adoption of this standard resulted in the Company recognizing a right of use asset and a corresponding lease liability of $3.6 million on January 1, 2019.
The following tables present information about the Company’s leases for the years ended:
Dollars in Thousands
December 31, 2020
December 31, 2019
Balance Sheet
Operating Lease Amounts
Right-of-use asset
$
3,983
$
4,504
Lease liability
4,301
4,797
Finance Lease Amounts
Right-of-use asset
$
1,824
$
1,961
Lease liability
2,242
2,355
Income Statement
Year Ended December 31, 2020
Operating lease cost classified as premises and equipment
$
859
$
511
Finance lease cost classified as interest on borrowings
65
25
Weighted average lease term - Operating Leases (Yrs.)
8.00
8.39
Weighted average lease term - Finance Leases (Yrs.)
13.09
14.09
Weighted average discount rate - Operating Leases (1)
2.74
%
2.79
%
Weighted average discount rate - Finance Leases (1)
2.84
%
2.87
%
Operating outgoing cash flows from operating leases
$
813
$
516
Operating outgoing cash flows from finance leases
$
178
$
74
(1) The discount rate was developed by using the fixed rate credit advance borrowing rate at the Federal Home Loan Bank of Atlanta for a term correlating to the remaining term of each lease. Management believes this rate closely mirrors its incremental borrowing rate for similar terms.
Minimum lease payments for the next five years and thereafter, assuming renewal options are exercised, are approximately as follows:
Dollars in Thousands
Operating Leases:
One year or less
$
676
One to three years
1,306
Three to five years
1,038
Over 5 years
1,881
Total undiscounted cash flows
4,901
Less: Discount
(600)
Lease Liabilities
$
4,301
Finance Leases:
One year or less
$
168
One to three years
366
Three to five years
396
Over 5 years
1,784
Total undiscounted cash flows
2,714
Less: Discount
(472)
Lease Liabilities
$
2,2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t>
        </is>
      </c>
    </row>
    <row r="4">
      <c r="A4" s="4" t="inlineStr">
        <is>
          <t>Other Operating Expenses</t>
        </is>
      </c>
      <c r="B4" s="4" t="inlineStr">
        <is>
          <t>Note 11. Other Operating Expenses
Other operating expenses include the following:
2020
2019
Professional services
$
620
$
399
Stationery, printing and supplies
254
224
Postage and delivery
201
205
FDIC assessment
644
356
State bank assessment
82
16
Directors fees and expenses
608
289
Marketing
441
313
Correspondent bank services
117
84
ATM expenses
1,002
859
Telephones and mobile devices
755
502
Membership dues and fees
122
78
Legal fees
535
233
Audit and related professional fees
456
126
Insurance
265
180
Listing Fees
114
—
Other
5,489
2,692
$
11,705
$
6,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3643</v>
      </c>
      <c r="C3" s="5" t="n">
        <v>34488</v>
      </c>
    </row>
    <row r="4">
      <c r="A4" s="4" t="inlineStr">
        <is>
          <t>Interest bearing deposits in other financial institutions</t>
        </is>
      </c>
      <c r="B4" s="6" t="n">
        <v>218667</v>
      </c>
      <c r="C4" s="6" t="n">
        <v>29393</v>
      </c>
    </row>
    <row r="5">
      <c r="A5" s="4" t="inlineStr">
        <is>
          <t>Federal funds sold</t>
        </is>
      </c>
      <c r="B5" s="6" t="n">
        <v>50301</v>
      </c>
      <c r="C5" s="6" t="n">
        <v>31230</v>
      </c>
    </row>
    <row r="6">
      <c r="A6" s="4" t="inlineStr">
        <is>
          <t>Cash and cash equivalents</t>
        </is>
      </c>
      <c r="B6" s="6" t="n">
        <v>282611</v>
      </c>
      <c r="C6" s="6" t="n">
        <v>95111</v>
      </c>
    </row>
    <row r="7">
      <c r="A7" s="4" t="inlineStr">
        <is>
          <t>Securities available for sale, at fair value</t>
        </is>
      </c>
      <c r="B7" s="6" t="n">
        <v>124925</v>
      </c>
      <c r="C7" s="6" t="n">
        <v>104321</v>
      </c>
    </row>
    <row r="8">
      <c r="A8" s="4" t="inlineStr">
        <is>
          <t>Loans held for sale</t>
        </is>
      </c>
      <c r="B8" s="6" t="n">
        <v>9858</v>
      </c>
      <c r="C8" s="6" t="n">
        <v>3555</v>
      </c>
    </row>
    <row r="9">
      <c r="A9" s="4" t="inlineStr">
        <is>
          <t>Loans, less allowance for credit losses of $13,203 at December 31, 2020 and $7,304 at December 31, 2019</t>
        </is>
      </c>
      <c r="B9" s="6" t="n">
        <v>1022302</v>
      </c>
      <c r="C9" s="6" t="n">
        <v>986684</v>
      </c>
    </row>
    <row r="10">
      <c r="A10" s="4" t="inlineStr">
        <is>
          <t>Accrued interest receivable</t>
        </is>
      </c>
      <c r="B10" s="6" t="n">
        <v>5229</v>
      </c>
      <c r="C10" s="6" t="n">
        <v>3138</v>
      </c>
    </row>
    <row r="11">
      <c r="A11" s="4" t="inlineStr">
        <is>
          <t>Premises and equipment, less accumulated depreciation</t>
        </is>
      </c>
      <c r="B11" s="6" t="n">
        <v>15439</v>
      </c>
      <c r="C11" s="6" t="n">
        <v>13705</v>
      </c>
    </row>
    <row r="12">
      <c r="A12" s="4" t="inlineStr">
        <is>
          <t>Restricted stock</t>
        </is>
      </c>
      <c r="B12" s="6" t="n">
        <v>5445</v>
      </c>
      <c r="C12" s="6" t="n">
        <v>6567</v>
      </c>
    </row>
    <row r="13">
      <c r="A13" s="4" t="inlineStr">
        <is>
          <t>Operating lease right-of-use assets</t>
        </is>
      </c>
      <c r="B13" s="6" t="n">
        <v>3983</v>
      </c>
      <c r="C13" s="6" t="n">
        <v>4504</v>
      </c>
    </row>
    <row r="14">
      <c r="A14" s="4" t="inlineStr">
        <is>
          <t>Financing lease right-of-use assets</t>
        </is>
      </c>
      <c r="B14" s="6" t="n">
        <v>1824</v>
      </c>
      <c r="C14" s="6" t="n">
        <v>1961</v>
      </c>
    </row>
    <row r="15">
      <c r="A15" s="4" t="inlineStr">
        <is>
          <t>Other investments</t>
        </is>
      </c>
      <c r="B15" s="6" t="n">
        <v>5091</v>
      </c>
      <c r="C15" s="6" t="n">
        <v>3518</v>
      </c>
    </row>
    <row r="16">
      <c r="A16" s="4" t="inlineStr">
        <is>
          <t>Deferred income taxes, net</t>
        </is>
      </c>
      <c r="B16" s="6" t="n">
        <v>4395</v>
      </c>
      <c r="C16" s="6" t="n">
        <v>3839</v>
      </c>
    </row>
    <row r="17">
      <c r="A17" s="4" t="inlineStr">
        <is>
          <t>Bank owned life insurance</t>
        </is>
      </c>
      <c r="B17" s="6" t="n">
        <v>14841</v>
      </c>
      <c r="C17" s="6" t="n">
        <v>7817</v>
      </c>
    </row>
    <row r="18">
      <c r="A18" s="4" t="inlineStr">
        <is>
          <t>Other real estate owned, net</t>
        </is>
      </c>
      <c r="B18" s="6" t="n">
        <v>2677</v>
      </c>
      <c r="C18" s="6" t="n">
        <v>2417</v>
      </c>
    </row>
    <row r="19">
      <c r="A19" s="4" t="inlineStr">
        <is>
          <t>Core deposit intangible, net</t>
        </is>
      </c>
      <c r="B19" s="6" t="n">
        <v>2660</v>
      </c>
      <c r="C19" s="6" t="n">
        <v>3373</v>
      </c>
    </row>
    <row r="20">
      <c r="A20" s="4" t="inlineStr">
        <is>
          <t>Goodwill</t>
        </is>
      </c>
      <c r="B20" s="6" t="n">
        <v>9582</v>
      </c>
      <c r="C20" s="6" t="n">
        <v>9391</v>
      </c>
    </row>
    <row r="21">
      <c r="A21" s="4" t="inlineStr">
        <is>
          <t>Other assets</t>
        </is>
      </c>
      <c r="B21" s="6" t="n">
        <v>3359</v>
      </c>
      <c r="C21" s="6" t="n">
        <v>2262</v>
      </c>
    </row>
    <row r="22">
      <c r="A22" s="4" t="inlineStr">
        <is>
          <t>Total assets</t>
        </is>
      </c>
      <c r="B22" s="6" t="n">
        <v>1514221</v>
      </c>
      <c r="C22" s="6" t="n">
        <v>1252163</v>
      </c>
    </row>
    <row r="23">
      <c r="A23" s="3" t="inlineStr">
        <is>
          <t>Deposits:</t>
        </is>
      </c>
    </row>
    <row r="24">
      <c r="A24" s="4" t="inlineStr">
        <is>
          <t>Non-interest bearing demand</t>
        </is>
      </c>
      <c r="B24" s="6" t="n">
        <v>390511</v>
      </c>
      <c r="C24" s="6" t="n">
        <v>261189</v>
      </c>
    </row>
    <row r="25">
      <c r="A25" s="4" t="inlineStr">
        <is>
          <t>Interest bearing demand</t>
        </is>
      </c>
      <c r="B25" s="6" t="n">
        <v>125131</v>
      </c>
      <c r="C25" s="6" t="n">
        <v>76947</v>
      </c>
    </row>
    <row r="26">
      <c r="A26" s="4" t="inlineStr">
        <is>
          <t>Savings and money market</t>
        </is>
      </c>
      <c r="B26" s="6" t="n">
        <v>323488</v>
      </c>
      <c r="C26" s="6" t="n">
        <v>222975</v>
      </c>
    </row>
    <row r="27">
      <c r="A27" s="4" t="inlineStr">
        <is>
          <t>Time, $100,000 or more</t>
        </is>
      </c>
      <c r="B27" s="6" t="n">
        <v>286884</v>
      </c>
      <c r="C27" s="6" t="n">
        <v>274387</v>
      </c>
    </row>
    <row r="28">
      <c r="A28" s="4" t="inlineStr">
        <is>
          <t>Other time</t>
        </is>
      </c>
      <c r="B28" s="6" t="n">
        <v>142126</v>
      </c>
      <c r="C28" s="6" t="n">
        <v>170841</v>
      </c>
    </row>
    <row r="29">
      <c r="A29" s="4" t="inlineStr">
        <is>
          <t>Deposits, Total</t>
        </is>
      </c>
      <c r="B29" s="6" t="n">
        <v>1268140</v>
      </c>
      <c r="C29" s="6" t="n">
        <v>1006339</v>
      </c>
    </row>
    <row r="30">
      <c r="A30" s="4" t="inlineStr">
        <is>
          <t>Accrued interest payable</t>
        </is>
      </c>
      <c r="B30" s="6" t="n">
        <v>402</v>
      </c>
      <c r="C30" s="6" t="n">
        <v>572</v>
      </c>
    </row>
    <row r="31">
      <c r="A31" s="4" t="inlineStr">
        <is>
          <t>Short-term borrowings with the Federal Home Loan Bank</t>
        </is>
      </c>
      <c r="C31" s="6" t="n">
        <v>43500</v>
      </c>
    </row>
    <row r="32">
      <c r="A32" s="4" t="inlineStr">
        <is>
          <t>Long-term borrowings with the Federal Home Loan Bank</t>
        </is>
      </c>
      <c r="B32" s="6" t="n">
        <v>32972</v>
      </c>
      <c r="C32" s="6" t="n">
        <v>53330</v>
      </c>
    </row>
    <row r="33">
      <c r="A33" s="4" t="inlineStr">
        <is>
          <t>Subordinated notes payable, net</t>
        </is>
      </c>
      <c r="B33" s="6" t="n">
        <v>24101</v>
      </c>
      <c r="C33" s="6" t="n">
        <v>6435</v>
      </c>
    </row>
    <row r="34">
      <c r="A34" s="4" t="inlineStr">
        <is>
          <t>Other borrowings</t>
        </is>
      </c>
      <c r="B34" s="6" t="n">
        <v>42382</v>
      </c>
      <c r="C34" s="6" t="n">
        <v>1249</v>
      </c>
    </row>
    <row r="35">
      <c r="A35" s="4" t="inlineStr">
        <is>
          <t>Operating lease liabilities</t>
        </is>
      </c>
      <c r="B35" s="6" t="n">
        <v>4301</v>
      </c>
      <c r="C35" s="6" t="n">
        <v>4797</v>
      </c>
    </row>
    <row r="36">
      <c r="A36" s="4" t="inlineStr">
        <is>
          <t>Financing lease liabilities</t>
        </is>
      </c>
      <c r="B36" s="6" t="n">
        <v>2242</v>
      </c>
      <c r="C36" s="6" t="n">
        <v>2355</v>
      </c>
    </row>
    <row r="37">
      <c r="A37" s="4" t="inlineStr">
        <is>
          <t>Other liabilities</t>
        </is>
      </c>
      <c r="B37" s="6" t="n">
        <v>2986</v>
      </c>
      <c r="C37" s="6" t="n">
        <v>2709</v>
      </c>
    </row>
    <row r="38">
      <c r="A38" s="4" t="inlineStr">
        <is>
          <t>Total liabilities</t>
        </is>
      </c>
      <c r="B38" s="6" t="n">
        <v>1377526</v>
      </c>
      <c r="C38" s="6" t="n">
        <v>1121286</v>
      </c>
    </row>
    <row r="39">
      <c r="A39" s="4" t="inlineStr">
        <is>
          <t>COMMITMENTS, CONTINGENCIES &amp; SUBSEQUENT EVENT</t>
        </is>
      </c>
      <c r="B39" s="4" t="inlineStr">
        <is>
          <t xml:space="preserve"> </t>
        </is>
      </c>
      <c r="C39" s="4" t="inlineStr">
        <is>
          <t xml:space="preserve"> </t>
        </is>
      </c>
    </row>
    <row r="40">
      <c r="A40" s="3" t="inlineStr">
        <is>
          <t>STOCKHOLDERS’ EQUITY</t>
        </is>
      </c>
    </row>
    <row r="41">
      <c r="A41" s="4" t="inlineStr">
        <is>
          <t>Common stock, par value $.01, authorized 40,000,000 shares, issued and outstanding 17,758,448 as of December 31, 2020 and 17,790,181 as of December 31, 2019</t>
        </is>
      </c>
      <c r="B41" s="6" t="n">
        <v>178</v>
      </c>
      <c r="C41" s="6" t="n">
        <v>178</v>
      </c>
    </row>
    <row r="42">
      <c r="A42" s="4" t="inlineStr">
        <is>
          <t>Surplus</t>
        </is>
      </c>
      <c r="B42" s="6" t="n">
        <v>87200</v>
      </c>
      <c r="C42" s="6" t="n">
        <v>87437</v>
      </c>
    </row>
    <row r="43">
      <c r="A43" s="4" t="inlineStr">
        <is>
          <t>Retained earnings</t>
        </is>
      </c>
      <c r="B43" s="6" t="n">
        <v>45673</v>
      </c>
      <c r="C43" s="6" t="n">
        <v>41785</v>
      </c>
    </row>
    <row r="44">
      <c r="A44" s="4" t="inlineStr">
        <is>
          <t>Noncontrolling interest in consolidated subsidiaries</t>
        </is>
      </c>
      <c r="B44" s="6" t="n">
        <v>1346</v>
      </c>
      <c r="C44" s="6" t="n">
        <v>738</v>
      </c>
    </row>
    <row r="45">
      <c r="A45" s="4" t="inlineStr">
        <is>
          <t>Accumulated other comprehensive income, net of tax</t>
        </is>
      </c>
      <c r="B45" s="6" t="n">
        <v>2298</v>
      </c>
      <c r="C45" s="6" t="n">
        <v>739</v>
      </c>
    </row>
    <row r="46">
      <c r="A46" s="4" t="inlineStr">
        <is>
          <t>Total stockholders’ equity</t>
        </is>
      </c>
      <c r="B46" s="6" t="n">
        <v>136695</v>
      </c>
      <c r="C46" s="6" t="n">
        <v>130877</v>
      </c>
    </row>
    <row r="47">
      <c r="A47" s="4" t="inlineStr">
        <is>
          <t>Total liabilities and stockholders’ equity</t>
        </is>
      </c>
      <c r="B47" s="5" t="n">
        <v>1514221</v>
      </c>
      <c r="C47" s="5" t="n">
        <v>1252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t>
        </is>
      </c>
    </row>
    <row r="4">
      <c r="A4" s="4" t="inlineStr">
        <is>
          <t>Stock Option Plans</t>
        </is>
      </c>
      <c r="B4" s="4" t="inlineStr">
        <is>
          <t>Note 12. Stock Option Plans
Partners Bancorp Stock Option Plan
The Company had employee and director stock option plans and had reserved shares of stock for issuance thereunder. Options granted under these plans had a ten‑year life with a four‑year vesting period that began one year after date of grant, and were exercisable at a price equal to the fair value of the Company's stock on the date of the grant. Each award from all plans was evidenced by an award agreement that specified the option price, the duration of the option, the number of shares to which the option pertains, and such other provisions as the grantor determines. The plan term ended in 2014, therefore no new options can be granted. No stock options were exercised during 2019. All remaining options expired during 2019.
In 2004 Liberty Bell Bank adopted the 2004 Incentive Stock Option Plan and the 2004 Non‑Qualified Stock Option Plan, which were stock‑based incentive compensation plans (the Liberty Plans). In February 2014 the Liberty Plans expired pursuant to their terms. Options under these plans had a 10 year life and vested over 5 years. Remaining options under these plans became fully vested with the signing of the Agreement of Merger with Partners Bancorp in February 2018. In accordance with the terms of the Agreement of Merger between the Company and Liberty, the Liberty Plan was assumed by the Company, and the options were converted into and became an option to purchase an adjusted number of shares of the common stock of the Company at an adjusted exercise price per share. The number of shares was determined by multiplying the number of shares of Liberty common stock for which the option was exercisable by the number of shares of the Company common stock into which shares of Liberty common stock were convertible in the Merger, which was 0.2857 (the “Conversion Ratio”), rounded to the next lower whole share. The exercise price was determined by dividing the exercise price per share of Liberty common stock by the Conversion Ratio, rounded up to the nearest cent. At the effective time of the merger there were 48,225 options outstanding at an exercise price of $1.18. These shares were converted to 13,771 options outstanding at an exercise price of $4.14. No options were exercised during the year ended December 31, 2019.
A summary of stock option transactions for the year ended ended December 31, 2020 is as follows:
December 31, 2020
Weighted
Weighted
Average
Average
Remaining
Exercise
Contractual
Intrinsic
Shares
Price
Life
Value
Outstanding at beginning of period
8,709
$
Granted
—
—
—
Exercised
(1,028)
—
Forfeited
—
—
—
Outstanding at end of period
7,681
$
$
18,127
Options exercisable at December 31, 2020
7,681
$
Weighted average fair value of options granted during the period
$
—
Virginia Partners Stock Option Plan
In 2015 Virginia Partners Bank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10 years. Stock options granted in the years ended December 31, 2018 and 2017 vested over 3 years. Partners previous stock compensation plan (the “2008 Partners Plan”) provided for the grant of share 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the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the Company common stock. In addition, the Company assumed each Partners Stock Plan, and assumed each Partners Option in accordance with the terms and conditions of the Partners Stock Plan pursuant to which it was issued. As such, Partners Options to acquire 149,200 shares of Partner’s common stock at a weighted average exercise price of $10.52 per share were converted into stock options to acquire 256,294 shares of the Company common stock at a weighed average exercise price of $6.13 per share. The number of shares was determined by multiplying the number of shares of Partners common stock for which the option was exercisable by the number of shares of the Company common stock into which shares of Partners common stock were convertible in the Share Exchange, which was 1.7179 (the “Conversion Ratio”), rounded to the next lower whole share. The exercise price was determined by dividing the exercise price per share of Partners common stock by the Conversion Ratio, rounded up to the nearest cent.
A summary of stock option transactions for 2020 is as follows:
December 31, 2020
Weighted
Weighted
Average
Average
Remaining
Exercise
Contractual
Intrinsic
Shares
Price
Life
Value
Outstanding at beginning of period
247,705
$
Granted
—
—
—
Exercised
(30,748)
—
Forfeited
(30,405)
—
Outstanding at end of period
186,552
$
$
52,070
Options exercisable at December 31, 2020
186,552
$
Weighted average fair value of options granted during the period
$
—
The intrinsic value represents the total pre-tax intrinsic value (the amount by which the current market value of the underlying stock options exceeds the exercise price) that would have been received by the holders had they exercised their stock options on December 31, 2020.
The fair value of each stock option grant is estimated on the date of grant using the Black-Scholes option-pricing model with the following weighted-average assumptions:
December 31, 2019
Dividend yield
%
Expected life
Expected volatility
%
Risk-free interest rate
%
The Black-Scholes option pricing model was used to value the replacement stock option awards per the share exchange agreement in 2019. The expected volatility is based on the Company’s recent historical volatility. The risk-free interest rates for periods within the contractual life of the awards are based on the U.S. Treasury yield curve in effect at the time of the grant. The expected life is based on the contractual life and vesting period for the respective stock option. The dividend yield assumption is based on the Company’s expectation of dividend payouts.
As stated in Note 1, the Company follows ASC Topi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Stock Plan</t>
        </is>
      </c>
      <c r="B1" s="2" t="inlineStr">
        <is>
          <t>12 Months Ended</t>
        </is>
      </c>
    </row>
    <row r="2">
      <c r="B2" s="2" t="inlineStr">
        <is>
          <t>Dec. 31, 2020</t>
        </is>
      </c>
    </row>
    <row r="3">
      <c r="A3" s="3" t="inlineStr">
        <is>
          <t>Restricted Stock Plan</t>
        </is>
      </c>
    </row>
    <row r="4">
      <c r="A4" s="4" t="inlineStr">
        <is>
          <t>Restricted Stock Plan</t>
        </is>
      </c>
      <c r="B4" s="4" t="inlineStr">
        <is>
          <t>Note 13. Restricted Stock Plan
The Company had an employee and director restricted stock plan and had reserved 405,805 shares of stock for issuance thereunder. The Company adopted the Plan, pursuant to which employee and directors of the Company could acquire shares of common stock. The Plan was adopted by the Company's Board of Directors in April 2014, and, subject to the right of the Board of Directors to terminate the Plan at any time, terminated on June 30, 2018. The termination of the Plan, either at the scheduled termination date or before such date, does not affect any award issued prior to termination. During 2017 and 2018 the Company awarded 5,000 and 9,000 shares, respectively, to individual employees based on certain employment criteria. These shares vested over two or three years, based on the specific employment agreement. Each award from the plan is evidenced by an award agreement that specifies the vesting period of the restricted stock plan, the number of shares to which the award pertains, and such other provisions as the grantor determines.
As of December 31, 2020 non‑vested restricted stock awards totaling 3,000 were outstanding as follows:
Employees
Weighted
Average
Shares
Fair Value
Nonvested Awards December 31, 2019
6,000
$
7.30
Vested in 2020
(3,000)
7.30
Nonvested Awards December 31, 2020
3,000
$
7.30
As stated in Note 1, the Company follows ASC Topic 718‑10 which requires that restricted stock‑based compensation to employees and directors be recognized as compensation cost in the income statement based on their fair values on the measurement date. The fair value of restricted stock granted in 2018 and 2019 is equal to the underlying fair value of the stock. As a result of applying the provisions of ASC Topic 718‑10, during 2020 the Company recognized restricted stock‑based compensation expense of $ 14 thousand , or $ 11 thousand net of tax, related to the 2014 restricted stock awards. During 2019 the Company recognized restricted stock‑based compensation expense of $ 22 thousand , or $ 16 thousand net of tax, related to the 2014 restricted stock awards. Unrecognized restricted stock‑based compensation expense related to 2014 restricted stock awards totaled approximately $ 4 thousand at December 31, 2020. The remaining period over which this unrecognized expense is expected to be recognized is two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4.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following table presents basic and diluted EPS for the year ended December 31, 2020 and 2019:
Net Income Applicable
to Basic Earnings
Weighted Average
(Dollars in thousands, except per share data)
Per Common Share
Shares Outstanding
For the year ended December 31, 2020
Basic EPS
$
5,670
17,806
$
0.318
Effect of dilutive stock awards
—
26
—
Diluted EPS
$
5,670
17,832
$
0.318
For the year ended December 31, 2019
Basic EPS
$
5,883
10,925
$
0.538
Effect of dilutive stock awards
—
21
—
Diluted EPS
$
5,883
10,946
$
0.5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ements</t>
        </is>
      </c>
      <c r="B4" s="4" t="inlineStr">
        <is>
          <t>Note 15. Regulatory Capital Requirements
The Company’s subsidiaries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s subsidiaries must meet specific capital adequacy guidelines that involve quantitative measures of the Company’s subsidiaries assets, liabilities, and certain off-balance-sheet items as calculated under regulatory accounting practices. The Company’s subsidiaries’ capital amounts and classifications are also subject to qualitative judgments by the regulators about components, risk weighting, and other factors. Federal banking regulations also impose regulatory capital requirements on bank holding companies. Under the small bank holding company policy statement of the Federal Reserve Board, which applies to certain bank holding companies with consolidated total assets of less than $3 billion, the Company is not subject to regulatory capital requirements.
On September 17, 2019 the Federal Deposit Insurance Corporation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at least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elected not to opt into the CBLR framework at this time.
Quantitative measures established by regulation to ensure capital adequacy require the Banks to maintain minimum amounts and ratios (as defined in the regulations) of total and Tier I capital to risk‑weighted assets, Tier I capital to average assets, and beginning in 2015, common equity Tier I capital to risk‑weighted assets. Management believes as of December 31, 2020 that the Banks meet all capital adequacy requirements to which they are subject.
As of December 31, 2020, the most recent notification from the FDIC categorized the Banks as well capitalized under the regulatory framework for prompt corrective action. To be categorized as well capitalized the Banks must maintain minimum total risk‑based, Tier I risk‑based, Tier I leverage and common equity Tier I risk‑based ratios. There are no conditions or events since that notification that management believes have changed the Banks’ categories.
The Common Equity Tier I, Tier I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I capital by adjusted quarterly average total assets, which exclude goodwill and other intangible assets, among other things.
The Basel III Capital Rules require the Company’s subsidiaries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capital plus Tier 2 capital)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implementation of the capital conservation buffer became fully phased in January 1, 2019. The capital conservation buffer is designed to absorb losses during periods of economic stress and, as detailed above, effectively increases the minimum required risk‑weighted capital ratios. Banking institutions with a ratio of Common Equity Tier I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20 and 2019 for the Company’s subsidiaries under the Basel III Capital Rules. The minimum required capital amounts presented include the minimum required capital levels as of December 31, 2020 and 2019 based on the fully phased-in provisions of the Basel III Capital Rules. Capital levels required to be considered well capitalized are based on prompt corrective action regulations, as amended to reflect the changes under the Basel III Capital Rules. A comparison of the Company’s subsidiaries’ capital amounts and ratios as of December 31, 2020 and 2019 with the minimum requirements are presented below.
To Be
Well Capitalized
For Capital
Under Prompt
Adequacy
Corrective Action
In Thousands
Actual
Purposes
Provisions
Amount
Ratio
Amount
Ratio
Amount
Ratio
As of December 31, 2020
Total Capital Ratio
(To Risk Weighted Assets)
The Bank of Delmarva
$
85,497
12.9
%
$
69,608
10.5
%
$
66,294
10.0
%
Virginia Partners Bank
51,971
13.5
%
40,381
10.5
%
38,459
10.0
%
Tier I Capital Ratio
(To Risk Weighted Assets)
The Bank of Delmarva
77,168
11.6
%
56,350
8.5
%
53,035
8.0
%
Virginia Partners Bank
50,271
13.1
%
32,690
8.5
%
30,767
8.0
%
Common Equity Tier I Ratio
(To Risk Weighted Assets)
The Bank of Delmarva
77,168
11.6
%
46,406
7.0
%
43,091
6.5
%
Virginia Partners Bank
50,271
13.1
%
26,921
7.0
%
24,998
6.5
%
Tier I Leverage Ratio
(To Average Assets)
The Bank of Delmarva
77,168
8.1
%
38,262
4.0
%
47,827
5.0
%
Virginia Partners Bank
50,271
9.5
%
21,253
4.0
%
26,567
5.0
%
As of December 31, 2019
Total Capital Ratio
(To Risk Weighted Assets)
The Bank of Delmarva
$
79,080
12.7
%
$
65,132
10.5
%
$
62,030
10.0
%
Virginia Partners Bank
47,122
12.5
%
39,676
10.5
%
37,787
10.0
%
Tier I Capital Ratio
(To Risk Weighted Assets)
The Bank of Delmarva
71,752
11.6
%
52,726
8.5
%
49,624
8.0
%
Virginia Partners Bank
46,881
12.4
%
32,119
8.5
%
30,230
8.0
%
Common Equity Tier I Ratio
(To Risk Weighted Assets)
The Bank of Delmarva
71,752
11.6
%
43,421
7.0
%
40,320
6.5
%
Virginia Partners Bank
46,881
12.4
%
26,451
7.0
%
24,562
6.5
%
Tier I Leverage Ratio
(To Average Assets)
The Bank of Delmarva
71,752
9.1
%
31,520
4.0
%
39,399
5.0
%
Virginia Partners Bank
46,881
10.4
%
18,093
4.0
%
22,616
5.0
%
Banking regulations also limit the amount of dividends that may be paid without prior approval of the Company’s and the Banks’ regulatory agencies. Regulatory approval is required to pay dividends, which exceed the Company’s and the Banks’ net profits for the current year plus its retained net profits for the preceding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s of Financial Instruments</t>
        </is>
      </c>
    </row>
    <row r="4">
      <c r="A4" s="4" t="inlineStr">
        <is>
          <t>Fair Values of Financial Instruments</t>
        </is>
      </c>
      <c r="B4" s="4" t="inlineStr">
        <is>
          <t>Note 16. Fair Values of Financial Instruments
FASB ASC 825, Financial Instruments (“ASC 825”)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the Company uses the exit price notion, rather than the entry price notion, in calculating the fair values of financial instruments not measured at fair value on a recurring basis.
The estimated fair values, and related carrying amounts, of the Company’s financial instruments are as follows:
Dollars are in thousands
Fair Value Measurements at December 31, 2020
Quoted Prices in
Significant
Significant
Carrying
Active Markets for
Other
Unobservable
Amount
Identical Assets
Observable Inputs
Inputs
December 31, 2020
(Level 1)
(Level 2)
(Level 3)
Balance
Financial assets:
Cash and due from banks
$
13,643
$
13,643
$
—
$
—
$
13,643
Interest bearing deposits
218,667
218,667
—
—
218,667
Federal funds sold
50,301
50,301
—
—
50,301
Securities:
Available for sale
124,925
—
124,925
—
124,925
Loans held for sale
9,858
—
9,858
—
9,858
Loans, net of allowance for credit losses
1,022,302
—
—
1,018,649
1,018,649
Accrued interest receivable
5,229
—
5,229
—
5,229
Restricted stock
5,445
—
5,445
—
5,445
Other investments
5,091
—
5,091
—
5,091
Bank owned life insurance
14,841
—
14,841
—
14,841
Other real estate owned
2,677
—
—
2,677
2,677
Financial liabilities:
Deposits
$
1,268,140
$
—
$
839,122
$
435,910
$
1,275,032
Accrued interest payable
402
—
402
—
402
FHLB borrowing and other borrowings
32,972
—
34,147
798
34,945
Subordinated notes payable
24,101
—
34,810
—
34,810
PPPLF borrowings
42,382
—
41,585
—
41,585
Dollars are in thousands
Fair Value Measurements at December 31, 2019
Quoted Prices in
Significant
Significant
Carrying
Active Markets for
Other
Unobservable
Amount
Identical Assets
Observable Inputs
Inputs
December 31, 2019
(Level 1)
(Level 2)
(Level 3)
Balance
Financial assets:
Cash and due from banks
$
34,488
$
34,488
$
—
$
—
$
34,488
Interest bearing deposits
29,393
29,393
—
—
29,393
Federal funds sold
31,230
31,230
—
—
31,230
Securities:
Available for sale
104,321
—
104,321
—
104,321
Loans held for sale
3,555
—
3,555
—
3,555
Loans, net of allowance for credit losses
986,684
—
—
976,636
976,636
Accrued interest receivable
3,138
—
3,138
—
3,138
Restricted stock
6,567
—
6,567
—
6,567
Other investments
3,518
—
3,518
—
3,518
Bank owned life insurance
7,817
—
7,817
—
7,817
Other real estate owned
2,417
—
—
2,417
2,417
Financial liabilities:
Deposits
$
1,006,339
$
—
$
1,008,842
$
—
$
1,008,842
Accrued interest payable
572
—
572
—
572
FHLB advances
96,830
—
97,248
—
97,248
Subordinated notes payable
6,435
—
9,006
—
9,006
Other borrowings
1,249
—
—
1,249
1,249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Bank's overall interest rate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7. Fair Value Measurements
The Company follows ASC 820-10 Fair Value Measurements and Disclosures (“ASC 820-1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s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Valuation is based on model-based techniques that use one or more significant inputs or assumptions that are unobservable in the market.
The following describes the valuation techniques used by the Company to measure certain financial assets recorded at fair value on a recurring basis in the financial statements:
Investment Securities Available for Sale:
Investmen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investment securities available for sale are considered to be Level 2 securities.
The following table presents fair value measurements on a recurring basis as of December 31, 2020 and 2019:
Fair
Dollars are in thousands
Level 1
Level 2
Level 3
Value
December 31, 2020
Securities available for sale:
Obligations of U.S. Government agencies and corporations
$
—
$
6,883
$
—
$
6,883
Obligations of States and political subdivisions
—
38,123
—
38,123
Mortgage-backed securities
—
75,876
—
75,876
Subordinated debt investments
—
4,043
—
4,043
Total securities available for sale
$
—
$
124,925
$
—
$
124,925
December 31, 2019
Securities available for sale:
Obligations of U.S. Government agencies and corporations
$
—
$
10,312
$
—
$
10,312
Obligations of States and political subdivisions
—
34,558
—
34,558
Mortgage-backed securities
—
56,421
—
56,421
Subordinated debt investments
—
3,030
—
3,030
Total securities available for sale
$
—
$
104,321
$
—
$
104,321
Certain financial assets are measured at fair value on a nonrecurring basis in accordance with U.S. GAAP. Adjustments to the fair value of these financial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Loans Held for Sale:
Loans held for sale are loans originated by JMC for sale in the secondary market. Loans originated for sale by JMC are recorded at lower of cost or market. No market adjustments were required at December 31, 2020; therefore, loans held for sale were carried at cost. Because of the short-term nature, the book value of these loans approximates fair value at December 31, 2020.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a provision for loan losses on the consolidated statement of income.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 of income.
The following table presents the balances of financial assets measured at fair value on a non-recurring basis as of December 31, 2020 and 2019.
Fair
Dollars are in thousands
Level 1
Level 2
Level 3
Value
December 31, 2020
Impaired loans
$
—
$
—
$
2,581
$
2,581
OREO
—
—
2,677
2,677
Total
$
—
$
—
$
5,258
$
5,258
December 31, 2019
Impaired loans
$
—
$
—
$
3,885
$
3,885
OREO
—
—
2,417
2,417
Total
$
—
$
—
$
6,302
$
6,302
The following table presents additional quantitative information about assets measured at fair value on a non-recurring basis and for which Partners has utilized Level 3 inputs to determine fair value as of December 31, 2020:
Dollars are in thousands
Valuation
Unobservable
Range of
Fair Value
Technique
Inputs
Inputs
Impaired loans
$
2,581
Appraisals
Discount to reflect current market conditions and estimated selling costs
8%
OREO
2,677
Appraisals
Discount to reflect current market conditions and estimated selling costs
8-10%
Total
$
5,258
The following table presents additional quantitative information about assets measured at fair value on a non-recurring basis and for which Partners has utilitzed Level 3 inputs to determine fair value as of December 31, 2019:
Dollars are in thousands
Valuation
Unobservable
Range of
Fair Value
Technique
Inputs
Inputs
Impaired loans
$
3,885
Appraisals
Discount to reflect current market conditions and estimated selling costs
8%
OREO
2,417
Appraisals
Discount to reflect current market conditions and estimated selling costs
8-10%
Total
$
6,3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 xml:space="preserve">Note 18. Goodwill and Intangible Assets
The Company accounts for goodwill and other intangible assets in accordance with ASC Topic 350, Intangibles—Goodwill and Other (“ASC 350) The Company records the excess of cost acquired entities over the fair value of identifiable tangible and intangible assets acquired, less liabilities assumes, as goodwill. The Company amortizes acquired intangible assets with definite useful economic lives over their useful economic lives. On a periodic basis, management assesses whether events or changes in circumstances indicate that the carrying amount of the intangible assets may be impaired. The Company does not amortize goodwill or any acquired intangible assets with an indefinite useful economic life, but reviews them for impairment on an annual basis, or when events or changes in circumstances indicate that the carrying amounts may be impaired. The Company has performed the required goodwill impairment test and has determined that goodwill was not impaired as of December 31, 2020.
Goodwill: The Company acquired goodwill in the purchases of Liberty Bell Bank, which was effective in 2018, and Virginia Partners Bank (see Note 20 – Virginia Partners Transaction for further information). The following table provides changes in goodwill for the periods ended December 31, 2020 and December 31, 2019:
December 31,
December 31,
Dollars in Thousands
2020
2019
Balance at the beginning of the period
$
9,391
$
5,237
Partners acquisition
—
4,154
Measurement period adjustments
191
—
Balance at the end of the period
$
9,582
$
9,391
The measurement period adjustments in the table above relates to the finalization of tax and related deferred tax adjustments in connection with the acquisition of Virginia Partners Bank.
Core Deposit Intangible: The Company acquired core deposit intangibles in the acquisitions of Liberty Bell Bank and Virginia Partners Bank. For the core deposit intangible related to Liberty,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is core deposit intangible will be amortized over seven years. For the core deposit intangible related to Partners, the Company utilizes the sum of months method and an estimated average life of 120 months.
The following table provides changes in the core deposit intangible for the periods ended December 31, 2020 and December 31, 2019:
December 31,
December 31,
Dollars in Thousands
2020
2019
Balance at the beginning of the period
$
3,373
$
1,069
Partners acquisition
—
2,650
Amortization
(713)
(346)
Balance at the end of the period
$
2,660
$
3,373
The following table provides the amortization expense for the core deposit intangible over the years indicated below:
December 31,
Dollars in Thousands
2020
2021
$
600
2022
520
2023
467
2024
415
2025
246
Thereafter
412
$
2,660
Net Deposits Purchased Premium and Discount: The Company paid a deposit premium in the acquisition of Liberty Bell Bank and received a deposit discount in the purchase of Virginia Partners Bank, which are included in the balances of time deposits on the balance sheets. The premium amount is amortized as a reduction in interest expense over the life of the acquired time deposits and the discount is accreted as an increase in interest expense over the life of the acquired time deposits. The premium and discount on deposits will both be amortized and accreted over approximately five years.
The following table provides changes in the net deposit premium and discounts for the periods ended December 31, 2020 and December 31, 2019:
December 31,
December 31,
Dollars in Thousands
2020
2019
Balance at the beginning of the period
$
(31)
$
27
Partners acquisition
—
(38)
Amortization, net
8
(20)
Balance at the end of the period
$
(23)
$
(31)
The following table provides the accretion income for the net deposit discount over the years indicated below:
December 31,
Dollars in Thousands
2020
2021
$
14
2022
6
2023
2
2024
1
2025
—
Thereafter
—
$
23
The net effect of the amortization of premiums and accretion of discounts associated with the Company’s acquisition accounting adjustments to assets acquired and liabilities assumed had the following impact on the consolidated statement of income for the periods indicated below:
December 31,
December 31,
2020
2019
Year Ended
Dollars in Thousands
Adjustments to net income
Loans (1)
$
1,734
$
750
Time deposits (2)
(8)
21
Core deposit intangible (3)
(713)
(346)
Note Payable (4)
(6)
(1)
Net impact to income before taxes
$
1,007
$
424
(1) Loan discount accretion is included in the "Loans, including fees" section of "Interest Income" in the Consolidated Statement of Income.
(2) Time deposit discount accretion is included in the "Deposits" section of "Interest Expense" in the Consolidated Statement of Income.
(3) Core deposit intangible premium amortization is included in the "Other Expense" section of "Non-interest Expense" in the Consolidated Statement of Income.
(4) Note payable discount accretion is included in the "Borrowings" section of "Interest Expense" in the Consolidated Statement of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19. Parent Company Financial Information
Presented below are comparative balance sheets of the parent company, Partners Bancorp, as of December 31, 2020 and 2019, and statements of income and cash flows for each of the years ended December 31, 2020 and 2019.
BALANCE SHEETS
December 31, 2020 and 2019
2020
2019
ASSETS
Cash
$
17,579
$
4,105
Investment in subsidiaries, at equity
141,979
132,135
Other assets
2,000
1,687
Total assets
$
161,558
$
137,927
LIABILITIES
Other liabilities
$
762
$
615
Note payable
24,101
6,435
Total liabilities
$
24,863
$
7,050
STOCKHOLDERS' EQUITY
Common stock, par value $.01 per share, authorized 40,000,000 shares; issued and outstanding 2020 17,758,448 and 2019 17,790,181
$
178
$
178
Surplus
87,200
87,437
Retained earnings
45,673
41,785
Noncontrolling interest in consolidated subsidiaries
1,346
738
Accumulated other comprehensive income, net of tax
2,298
739
Total stockholders' equity
136,695
130,877
Total liabilities and stockholders' equity
$
161,558
$
137,927
STATEMENTS OF INCOME
Years Ended December 31, 2020 and 2019
2020
2019
Dividends from subsidiaries
$
2,784
$
2,562
Income on deposit accounts
5
—
Interest expense on borrowings
(1,009)
(450)
Merger related expenses
—
(900)
Other expenses, net
(1,339)
(1,542)
Loss before income taxes and equity in undistributed net income of subsidiaries
441
(330)
Income tax benefits(1)
566
527
Equity in undistributed net income of subsidiaries
4,663
5,686
Net income
$
5,670
$
5,883
(1)
Benefits from filing consolidated Federal income tax return.
STATEMENTS OF CASH FLOWS
Years Ended December 31, 2020 and 2019
2020
2019
CASH FLOWS FROM OPERATING ACTIVITIES:
Net income
$
5,670
$
5,883
Adjustments to reconcile net income to net cash used in operating activities:
Equity in undistributed net income of subsidiaries
(4,663)
(5,686)
Amortization
29
—
Changes in assets and liabilities:
Increase in other assets
(313)
(848)
Increase in other liabilities
147
205
Net cash provided by (used in) operating activities
870
(446)
CASH FLOWS FROM INVESTING ACTIVITIES:
Downstream of capital to subsidiary
(3,000)
—
Cash paid to shareholders of Virginia Partners Bank
—
(2)
Net cash used in investing activities
(3,000)
(2)
CASH FLOWS FROM FINANCING ACTIVITIES:
Dividends paid
(1,782)
(1,193)
Proceeds from subordinated debt
17,637
—
Cash paid to repurchase stock
(445)
—
Cash received for the exercise of warrants
10
5,342
Cash received for the exercise of stock options
184
50
Net cash provided by financing activities
15,604
4,199
Net increase in cash
13,474
3,751
Cash, beginning of year
4,105
354
Cash, end of year
$
17,579
$
4,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Virginia Partners Transaction</t>
        </is>
      </c>
      <c r="B1" s="2" t="inlineStr">
        <is>
          <t>12 Months Ended</t>
        </is>
      </c>
    </row>
    <row r="2">
      <c r="B2" s="2" t="inlineStr">
        <is>
          <t>Dec. 31, 2020</t>
        </is>
      </c>
    </row>
    <row r="3">
      <c r="A3" s="4" t="inlineStr">
        <is>
          <t>Virginia Partners Bank</t>
        </is>
      </c>
    </row>
    <row r="4">
      <c r="A4" s="3" t="inlineStr">
        <is>
          <t>Business combination</t>
        </is>
      </c>
    </row>
    <row r="5">
      <c r="A5" s="4" t="inlineStr">
        <is>
          <t>Business Combination</t>
        </is>
      </c>
      <c r="B5" s="4" t="inlineStr">
        <is>
          <t xml:space="preserve">Note 20. Virginia Partners Transaction
On November 15, 2019, the Company completed its Share Exchange with Virginia Partners Bank, a Virginia chartered commercial bank. Partners shareholders received 1.7179 shares of the Company's common stock for each share of Partners common stock they owned as of the effective date of the Share Exchange. The aggregate consideration paid to Partners shareholders was $52.3 million. Additionally, $350 thousand was included as consideration for replacement stock option awards per the Share Exchange agreement and $2 thousand in cash in lieu of fractional shares. The results of Partners' operations are included in the Company's consolidated statements of income for the year ended December 31, 2020 and for the period beginning November 15, 2019, the date of the effectiveness of the Share Exchange.
The acquisition resulted in three new branches, an operations center and administrative headquarters in Fredericksburg, Virginia, along with an additional branch office in La Plata, Maryland and a loan production office in Annapolis, Maryland.
The acquisition of Partners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statements of financial condition as of December 31, 2020 and 2019.
The assets acquired and liabilities assumed in the acquisition of Partners were recorded at their estimated fair values based on management's best estimates using information available at the date of the acquisition and are subject to adjustment for up to one year after the closing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s of
Dollars in Thousands
November 15, 2019
Consideration paid:
Cash
$
2
Common stock issued in acquisition
52,282
Stock options issued in acquisition (replacement awards)
350
Total consideration paid
$
52,634
Assets acquired:
Cash and cash equivalents
6,743
Investment securities
65,373
Investments in correspondent bank stock
3,670
Loans
357,127
Premises and equipment
3,627
Accrued interest receivable
1,155
Core deposit intangible
2,650
Deferred tax asset
1,239
Other assets
12,584
Total assets acquired
$
454,168
Liabilities assumed:
Deposits
$
348,552
Other liabilities
56,408
Total liabilities assumed
$
404,960
Net assets acquired
$
49,208
Noncontrolling interest in consolidated subsidiaries
$
728
Goodwill recorded in acquisition
$
4,154
Acquired loans (impaired and non impaired) are initially recorded at their acquisition 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Partners’ previously established allowance for loan losses. The fair value of the financial assets acquired included loans receivable with a principal balance, prior to fair value adjustments, of $362.9 million.
The table below illustrates the fair value adjustments made to the amortized cost basis to present a fair value of the loans acquired:
Dollars in Thousands
At November 15, 2019
Gross principal balance
$
362,916
Fair value adjustment on pools of non-credit impaired loans
(4,990)
Fair value adjustment on PCI loans
(799)
Fair value of acquired loans
$
357,127
The credit adjustment on acquired impaired loans is derived in accordance with ASC 310-30 and represents the portion of the loan balances that have been deemed uncollectible based on the Company's expectations of future cash flows for each respective loan:
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
The fair value of savings and transaction deposit accounts acquired from Partners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 flows of the deposit base included estimated attrition rates. The core deposit intangible was valued at $2.7 million or 1.01% of total deposits. The core deposit intangible asset is being amortized on the sum of months method over 10 years.
Direct costs related to the merger were accrued and expensed as incurred. During the year ended December 31, 2020 the Company incurred $8 thousand related to the Virginia Partners transaction, and in the year ended December 31, 2019, the Company incurred $1.9 million in Partners merger‑related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1. Revenue Recognition
The Company follows ASU No. 2014-09 Revenue from Contracts with Customers (“Topic 606”) and all subsequent ASUs that modified Topic 606.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Mortgage Banking Income
Mortgage banking income, which is included in noninterest income, consists of gains and losses on the sale of mortgages as well as origination fees, brokerage fees, interest rate lock-in fees and other fees paid by mortgagors generated through Virginia Partners majority owned subsidiary JMC. JMC is engaged in the mortgage brokerage business in which JMC originates, closes, and immediately sells mortgage loans and related servicing rights to permanent investors in the secondary market. Loans are initially funded primarily by JMC’s warehouse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warehouse lines of credit are repaid.
Mortgage Division Income
Mortgage division income, which is included in other noninterest income, consists of fees for loans originated by the Company through an application process that are sent to a mortgage broker. The loan application and underwriting processes are completed by other various financial institutions. The Company receives a pre-negotiated fee at settlement for initiating the loan origination. The Company receives the fee and recognizes the income when the loan goes to settlement.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3" t="inlineStr">
        <is>
          <t>CONSOLIDATED BALANCE SHEETS</t>
        </is>
      </c>
    </row>
    <row r="3">
      <c r="A3" s="4" t="inlineStr">
        <is>
          <t>Allowance for credit losses</t>
        </is>
      </c>
      <c r="B3" s="5" t="n">
        <v>13203</v>
      </c>
      <c r="C3" s="5" t="n">
        <v>7304</v>
      </c>
      <c r="D3" s="5" t="n">
        <v>7063</v>
      </c>
    </row>
    <row r="4">
      <c r="A4" s="4" t="inlineStr">
        <is>
          <t>Common stock, par value (in dollars per share)</t>
        </is>
      </c>
      <c r="B4" s="7" t="n">
        <v>0.01</v>
      </c>
      <c r="C4" s="7" t="n">
        <v>0.01</v>
      </c>
    </row>
    <row r="5">
      <c r="A5" s="4" t="inlineStr">
        <is>
          <t>Common stock, shares authorized</t>
        </is>
      </c>
      <c r="B5" s="6" t="n">
        <v>40000000</v>
      </c>
      <c r="C5" s="6" t="n">
        <v>40000000</v>
      </c>
    </row>
    <row r="6">
      <c r="A6" s="4" t="inlineStr">
        <is>
          <t>Common stock, shares issued</t>
        </is>
      </c>
      <c r="B6" s="6" t="n">
        <v>17758448</v>
      </c>
      <c r="C6" s="6" t="n">
        <v>17790181</v>
      </c>
    </row>
    <row r="7">
      <c r="A7" s="4" t="inlineStr">
        <is>
          <t>Common stock, shares outstanding</t>
        </is>
      </c>
      <c r="B7" s="6" t="n">
        <v>17758448</v>
      </c>
      <c r="C7" s="6" t="n">
        <v>17790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Its Significant Accounting Policies (Policies)</t>
        </is>
      </c>
      <c r="B1" s="2" t="inlineStr">
        <is>
          <t>12 Months Ended</t>
        </is>
      </c>
    </row>
    <row r="2">
      <c r="B2" s="2" t="inlineStr">
        <is>
          <t>Dec. 31, 2020</t>
        </is>
      </c>
    </row>
    <row r="3">
      <c r="A3" s="3" t="inlineStr">
        <is>
          <t>Nature of Business and Its Significant Accounting Policies</t>
        </is>
      </c>
    </row>
    <row r="4">
      <c r="A4" s="4" t="inlineStr">
        <is>
          <t>Principles of Consolidation</t>
        </is>
      </c>
      <c r="B4" s="4" t="inlineStr">
        <is>
          <t>Principles of Consolidation:
The consolidated financial statements include the accounts of Partners Bancorp; its wholly owned subsidiaries, The Bank of Delmarva and Virginia Partners Bank,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FBW, LLC, of which Delmarva holds 50% interest, and is also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t>
        </is>
      </c>
    </row>
    <row r="5">
      <c r="A5" s="4" t="inlineStr">
        <is>
          <t>Use of Estimates</t>
        </is>
      </c>
      <c r="B5" s="4" t="inlineStr">
        <is>
          <t>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Securities Available for Sale</t>
        </is>
      </c>
      <c r="B6" s="4" t="inlineStr">
        <is>
          <t>Securities Available for Sale:
Marketable debt and equity securities not classified as held to maturity are classified as available for sale. Securities available for sale are acquired as part of the Subsidiaries'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 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t>
        </is>
      </c>
    </row>
    <row r="7">
      <c r="A7" s="4" t="inlineStr">
        <is>
          <t>Restricted Stock, Equity Securities and Other Investment</t>
        </is>
      </c>
      <c r="B7" s="4" t="inlineStr">
        <is>
          <t>Restricted Stock, Equity Securities and Other Investments:
Federal Reserve Bank (“FRB”) stock, at cost, Federal Home Loan Bank (“FHLB”) stock, at cost, Atlantic Central Bankers Bank (“ACBB”) stock, at cost, and Community Bankers Bank (“CBB”) stock, are equity interests in the FRB, FHLB, ACBB, and CBB, respectively. These securities do not have a readily determinable fair value for purposes of ASC 320-10 Investments-Debts and Equity Securities (“ASC 320-10”) because their ownership is restricted and they lack an active market. As there is no readily determinable fair value for these securities, they are carried at cost less any OTTI.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and investment in the stock of the Federal Reserve Bank (“FRB”). Other investments also includes equity securities the Company holds with Community Capital Management in their Community Reinvestment Act (“CRA”) Qualified Investment Fund.</t>
        </is>
      </c>
    </row>
    <row r="8">
      <c r="A8" s="4" t="inlineStr">
        <is>
          <t>Bank Owned Life Insurance</t>
        </is>
      </c>
      <c r="B8" s="4" t="inlineStr">
        <is>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y at settlement.</t>
        </is>
      </c>
    </row>
    <row r="9">
      <c r="A9" s="4" t="inlineStr">
        <is>
          <t>Loans and the Allowance for Credit Losses</t>
        </is>
      </c>
      <c r="B9" s="4" t="inlineStr">
        <is>
          <t>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to be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in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e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s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loan losses at December 31, 2020 include probable losses related to the pandemic. The Company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The Company has accommodated certain borrowers affected by the COVID-19 pandemic by granting short-term payment deferrals or periods of interest-only payments, including loans that remain in deferral as of December 31, 2020, with an aggregate balance of $16.2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t>
        </is>
      </c>
    </row>
    <row r="10">
      <c r="A10" s="4" t="inlineStr">
        <is>
          <t>Loans Held for Sale</t>
        </is>
      </c>
      <c r="B10" s="4" t="inlineStr">
        <is>
          <t>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astern and northern Virginia. Loans are initially funded primarily by JMC’s lines of credit. With the concurrent sale and delivery of mortgage loans to the permanent investors, JMC records receive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2020 or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December 31, 2020 or 2019 for possible repurchases. Management does not believe that a provision for early default or refinancing cost is necessary at December 31, 2020 or 2019.
JMC enters into commitments with its customers to originate loans where the interest rate on the loans is determined (locked) prior to funding. While this subjects JMC to the risk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December 31, 2020 and 2019. Gains and losses on the sale of mortgages as well as orgination fees, brokerage fees, interest rate lock-in fees and other fees paid by mortgagors are included in mortgage banking income on the Company’s consolidated income statement.</t>
        </is>
      </c>
    </row>
    <row r="11">
      <c r="A11" s="4" t="inlineStr">
        <is>
          <t>Other Real Estate Owned (OREO)</t>
        </is>
      </c>
      <c r="B11" s="4" t="inlineStr">
        <is>
          <t>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December 31, 2020 there were f ive properties with a combined value of $2 .7 million included in other real estate owned, and at December 31, 2019 there were four properties with a combined value of $2.4 million .</t>
        </is>
      </c>
    </row>
    <row r="12">
      <c r="A12" s="4" t="inlineStr">
        <is>
          <t>Bank Premises and Equipment and Depreciation</t>
        </is>
      </c>
      <c r="B12" s="4" t="inlineStr">
        <is>
          <t>Bank Premises and Equipment and Depreciation:
Subsidiaries premises and equipment are stated at cost less accumulated depreciation. Land is carried at cost. The provision for depreciation is computed using primarily the straight‑line method over the estimated useful lives of the assets, ranging from two to fifty year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premises and equipment as incurred. Computer software is recorded at cost and amortized over three to five years.</t>
        </is>
      </c>
    </row>
    <row r="13">
      <c r="A13" s="4" t="inlineStr">
        <is>
          <t>Intangible Assets and Amortization</t>
        </is>
      </c>
      <c r="B13" s="4" t="inlineStr">
        <is>
          <t>Intangible Assets and Amortization:
During the fourth quarter of 2019 the Company acquired Partners and during the first quarter of 2018, the Company acquired Liberty Bell Bank.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being amortized over their remaining useful life (see Note 18 – Goodwill and Intangible Assets for further information).</t>
        </is>
      </c>
    </row>
    <row r="14">
      <c r="A14" s="4" t="inlineStr">
        <is>
          <t>Goodwill</t>
        </is>
      </c>
      <c r="B14" s="4" t="inlineStr">
        <is>
          <t>Goodwill: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t>
        </is>
      </c>
    </row>
    <row r="15">
      <c r="A15" s="4" t="inlineStr">
        <is>
          <t>Long Lived Assets</t>
        </is>
      </c>
      <c r="B15" s="4" t="inlineStr">
        <is>
          <t>Long‑Lived Assets:
The carrying value of long‑lived assets and certain identifiable intangibles is reviewed by management for impairment whenever events or changes in circumstances indicate that the carrying amount of an asset may not be recoverable as prescribed by ASC 360‑10 Property, Plant, and Equipment (“ASC360-10”). As of December 31, 2020 and 2019, certain loans were deemed to be impaired (see Note 3 – Loans, Allowance for Credit Losses and Impaired Loans for further information).</t>
        </is>
      </c>
    </row>
    <row r="16">
      <c r="A16" s="4" t="inlineStr">
        <is>
          <t>Income Taxes</t>
        </is>
      </c>
      <c r="B16" s="4" t="inlineStr">
        <is>
          <t>Income Taxes:
The Company and its subsidiaries file a consolidated Federal tax return. The provision for Federal and state income taxes is based upon the consolidated results of operations, adjusted for tax‑exempt income. Deferred income taxes are provided under ASC 740‑10 Income Taxes (“ASC 740-10”) by applying enacted statutory rates to temporary differences between financial and tax bases of assets and liabilities.
Temporary differences, which give rise to deferred tax assets relate principally to the allowance for credit losses, lease liabilities, fair value adjustments related to business combinations, accumulated amortization of intangibles, impairment loss on securities, net operating loss carryforward, net losses on other real estate owned, and unrealized depreciation on securities available for sale. Temporary differences which give rise to deferred tax liabilities relate to accumulated depreciation, deferred gains, right of use assets, accumulated amortization on core deposit intangibles and accumulated accretion of discount on debt securities.</t>
        </is>
      </c>
    </row>
    <row r="17">
      <c r="A17" s="4" t="inlineStr">
        <is>
          <t>Credit Risk</t>
        </is>
      </c>
      <c r="B17" s="4" t="inlineStr">
        <is>
          <t>Credit Risk:
The Company has deposits in other financial institutions in excess of amounts insured by the Federal Deposit Insurance Corporation (FDIC). The Subsidiaries have not experienced any losses in such accounts and management does not believe it is exposed to any significant credit risks with respect to such deposits.</t>
        </is>
      </c>
    </row>
    <row r="18">
      <c r="A18" s="4" t="inlineStr">
        <is>
          <t>Cash and Cash Equivalents</t>
        </is>
      </c>
      <c r="B18" s="4" t="inlineStr">
        <is>
          <t>Cash and Cash Equivalents:
The Company has included cash and due from banks, interest bearing deposits in other financial institutions, and Federal funds sold as cash and cash equivalents for purposes of reporting cash flows. Cash and cash equival ents were $282.6 million and $95.1 million at December 31, 2020 and 2019, respectively.</t>
        </is>
      </c>
    </row>
    <row r="19">
      <c r="A19" s="4" t="inlineStr">
        <is>
          <t>Accounting for Stock Based Compensation</t>
        </is>
      </c>
      <c r="B19" s="4" t="inlineStr">
        <is>
          <t>Accounting for Stock Based Compensation:
The Company follows ASC 718‑10, Compensation—Stock Compensation (“ASC 718-10”) for accounting and reporting for stock‑based compensation plans. ASC 718‑10 defines a fair value at grant date to be used for measuring compensation expense for stock‑based compensation plans to be recognized in the statement of income.</t>
        </is>
      </c>
    </row>
    <row r="20">
      <c r="A20" s="4" t="inlineStr">
        <is>
          <t>Earnings Per Share</t>
        </is>
      </c>
      <c r="B20" s="4" t="inlineStr">
        <is>
          <t>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Weighted average shares outstanding were 1 7,805,835 , and 10,924,902 for the years ended December 31, 2020 and 2019, respectively.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14 – Earnings Per Share for further information).</t>
        </is>
      </c>
    </row>
    <row r="21">
      <c r="A21" s="4" t="inlineStr">
        <is>
          <t>Recent Accounting Pronouncements</t>
        </is>
      </c>
      <c r="B21"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ASU 2017-04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The guidance did not have a significant impact on the Company’s financial position, results of operations, or disclosure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2018-13 was effective for the Company on January 1, 2020. The adoption of ASU 2018‑13 did not have a material impact on the Company’s consolidated financial statements.
Effective November 25, 2019, the SEC adopted Staff Accounting Bulletin (SAB) 119. SAB 119 updated portions of SEC interpretative guidance to align with ASC 326.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ASU 2019-12”).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 ASU No. 2020-04 “Reference Rate Reform (Topic 848): Facilitation of the Effects of Reference Rate Reform on Financial Reporting” (“Topic 848”).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and is currently evaluating the effect that ASU 2020-04 will have on the Company’s consolidated financial statements .
In March 2020, the SEC finalized amendments to the definitions of its “accelerated filer” and “large accelerated filer” definitions. The amendments increase the threshold criteria for meeting these filer classifications and were effective on April 27, 2020. Any change in filer status are to be applied beginning with the filer’s first annual report filed with the SEC subsequent to the effective date. Prior to these changes, the Company had not been required to comply with section 404(b) of the Sarbanes Oxley Act of 2002 concerning auditor attestation over internal control over financial reporting (“ICFR”) as an “accelerated filer” as it had less than $75 million in public float. The rule change expands the definition of “smaller reporting companies” to include entities with public float of less than $700 million and less than $100 million in annual revenues. The Company will continue to be a smaller reporting company under the expanded definition. The classifications of “accelerated filer” and “large accelerated filer” require a public company to obtain an auditor attestation concerning the effectiveness of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smaller reporting companies. This change does not affect the Company’s annual reporting and audit requirements .
In March 2020, (revised in April 2020) various regulatory agencies, including the Board of Governors of the Federal Reserve System and the FDIC, (“the Agencies”) issued an interagency statement on loan modifications and reporting for financial institutions working with customers affected by a novel strain of coronavirus disease (“COVID-19”). The interagency statement was effective immediately and impacted accounting for loan modifications. Under ASC 310-40, “Receivables – Troubled Debt Restructurings by Creditors ,” (“ASC 310-40”),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ding those accounted for under Section 4013 of the Coronavirus Aid, Relief, and Economic Security (“CARES”) Act. The CARES Act was signed into law on March 27, 2020 to help support individuals and businesses through loans, grants, tax changes and other types of relief. The most significant impacts of the Act related to accounting for loan modifications and establishment of the Paycheck Protection Program (“PPP”). On December 21, 2020, the Consolidated Appropriations Act of 2021 (“CAA”) was passed. The CAA extends or modifies many of the relief programs first created by the CARES Act, including the PPP and treatment of certain loan modifications related to the COVID-19 pandemic. The Company has granted loan payment deferrals to certain borrowers, who were current on their payments prior to the COVID-19 pandemic, on a short-term basis of three to six months. Management expects this interagency guidance to have an impact on the Company’s financial statements; however, the full impact cannot be quantified at this time.
In October 2020, the FASB issued ASU 2020-08, “Codification Improvements to Subtopic 310-20, Receivables – Nonrefundable fees and Other Costs” (“ASU 2020-08”).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Management does not expect the adoption of ASU 2020-08 to have a material impact on its consolidated financial statements.</t>
        </is>
      </c>
    </row>
    <row r="22">
      <c r="A22" s="4" t="inlineStr">
        <is>
          <t>Financial Statement Presentation</t>
        </is>
      </c>
      <c r="B22" s="4" t="inlineStr">
        <is>
          <t>Financial Statement Presentation
Certain amounts in the prior years' financial statements have been reclassified to conform to the current year'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securities available for sale</t>
        </is>
      </c>
      <c r="B4" s="4" t="inlineStr">
        <is>
          <t>December 31, 2020
Dollars in Thousands
Gross
Gross
Amortized
Unrealized
Unrealized
Fair
Cost
Gains
Losses
Value
Obligations of U.S. Government agencies and corporations
$
6,758
$
137
$
12
$
6,883
Obligations of States and political subdivisions
36,245
1,878
—
38,123
Mortgage-backed securities
74,857
1,127
108
75,876
Subordinated debt investments
3,985
62
4
4,043
$
121,845
$
3,204
$
124
$
124,925
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Subordinated debt investments
2,988
42
—
3,030
$
103,334
$
1,156
$
169
$
104,321</t>
        </is>
      </c>
    </row>
    <row r="5">
      <c r="A5" s="4" t="inlineStr">
        <is>
          <t>Schedule of gross unrealized losses and fair values, aggregated by investment category and length of time that individual securities have been in a continuous unrealized loss position</t>
        </is>
      </c>
      <c r="B5" s="4" t="inlineStr">
        <is>
          <t>are as follows:
December 31, 2020
Dollars in Thousands
Less than 12 months
12 months or more
Total
Fair
Unrealized
Fair
Unrealized
Fair
Unrealized
Value
Loss
Value
Loss
Value
Loss
Obligations of U.S. Government agencies and corporations
$
2,494
$
12
$
—
$
—
$
2,494
$
12
Mortgage-backed securities
18,525
108
—
—
18,525
108
Subordinated debt investments
996
4
—
—
996
4
Total securities with unrealized losses
$
22,015
$
124
$
—
$
—
$
22,015
$
124
December 31, 2019
Dollars in Thousands
Less than 12 months
12 months or more
Total
Fair
Unrealized
Fair
Unrealized
Fair
Unrealized
Value
Loss
Value
Loss
Value
Loss
Obligations of U.S. Government agencies and corporations
$
5,269
$
34
$
2,000
$
2
$
7,269
$
36
Obligations of States and political subdivisions
4,669
43
—
—
4,669
43
Mortgage-backed securities
11,600
32
4,489
58
16,089
90
Total securities with unrealized losses
$
21,538
$
109
$
6,489
$
60
$
28,027
$
169</t>
        </is>
      </c>
    </row>
    <row r="6">
      <c r="A6" s="4" t="inlineStr">
        <is>
          <t>Schedule of maturities, calls, or repricing of securities available for sale</t>
        </is>
      </c>
      <c r="B6" s="4" t="inlineStr">
        <is>
          <t>December 31, 2020
Securities
Available for Sale
Dollars in Thousands
Amortized
Fair
Cost
Value
Due in one year or less
$
2,035
$
2,037
Due after one year through five years
4,156
4,389
Due after five years through ten years
19,995
20,748
Due after ten years or more
20,802
21,875
Mortgage-backed securities, due in monthly installments
74,857
75,876
$
121,845
$
124,925
December 31, 2019
Securities
Available for Sale
Dollars in Thousands
Amortized
Fair
Cost
Value
Due in one year or less
$
2,252
$
2,250
Due after one year through five years
4,030
4,026
Due after five years through ten years
20,129
20,621
Due after ten years or more
20,648
21,003
Mortgage‑backed securities, due in monthly installments
56,275
56,421
$
103,334
$
104,321</t>
        </is>
      </c>
    </row>
    <row r="7">
      <c r="A7" s="4" t="inlineStr">
        <is>
          <t>Schedule of securities pledged as collateral</t>
        </is>
      </c>
      <c r="B7" s="4" t="inlineStr">
        <is>
          <t>2020
2019
Amortized cost
$
8,938
$
9,143
Fair value
9,304
9,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Impaired Loans (Tables)</t>
        </is>
      </c>
      <c r="B1" s="2" t="inlineStr">
        <is>
          <t>12 Months Ended</t>
        </is>
      </c>
    </row>
    <row r="2">
      <c r="B2" s="2" t="inlineStr">
        <is>
          <t>Dec. 31, 2020</t>
        </is>
      </c>
    </row>
    <row r="3">
      <c r="A3" s="3" t="inlineStr">
        <is>
          <t>Loans, Allowance for Credit Losses and Impaired Loans</t>
        </is>
      </c>
    </row>
    <row r="4">
      <c r="A4" s="4" t="inlineStr">
        <is>
          <t>Schedule of major categories of loans</t>
        </is>
      </c>
      <c r="B4" s="4" t="inlineStr">
        <is>
          <t>(Dollars in thousands)
At December 31, 2020
At December 31, 2019
Originated Loans
Real Estate Mortgage
Construction and land development
$
71,361
$
59,236
Residential real estate
128,285
108,590
Nonresidential
394,539
325,916
Home equity loans
18,526
13,736
Commercial
115,387
52,838
Consumer and other loans
2,924
2,669
731,022
562,985
Acquired Loans
Real Estate Mortgage
Construction and land development
$
3,345
$
25,515
Residential real estate
71,064
100,696
Nonresidential
175,206
218,633
Home equity loans
15,700
23,979
Commercial
37,411
59,159
Consumer and other loans
1,757
3,021
304,483
431,003
Total Loans
Real Estate Mortgage
Construction and land development
$
74,706
$
84,751
Residential real estate
199,349
209,286
Nonresidential
569,745
544,549
Home equity loans
34,226
37,715
Commercial
152,798
111,997
Consumer and other loans
4,681
5,690
1,035,505
993,988
Less: Allowance for credit losses
(13,203)
(7,304)
$
1,022,302
$
986,684</t>
        </is>
      </c>
    </row>
    <row r="5">
      <c r="A5" s="4" t="inlineStr">
        <is>
          <t>Schedule of allowance for credit losses by loan category</t>
        </is>
      </c>
      <c r="B5" s="4" t="inlineStr">
        <is>
          <t>Real Estate Mortgage
Construction
and Land
Residential
Consumer
Dollars in Thousands
Development
Real Estate
Nonresidential
Home Equity
Commercial
and Other
Unallocated
Total
Balance at December 31, 2020
Purchased credit impaired loans
Balance in allowance
$
—
$
—
$
—
$
—
$
41
$
—
$
—
$
41
Related loan balance
44
1,839
2,237
—
361
—
—
4,481
Individually evaluated for impairment:
Balance in allowance
$
—
$
156
$
17
$
—
$
500
$
—
$
—
$
673
Related loan balance
175
2,947
6,990
—
489
—
—
10,601
Collectively evaluated for impairment:
Balance in allowance
$
903
$
2,195
$
7,567
$
271
$
1,402
$
37
$
114
$
12,489
Related loan balance
74,487
194,563
560,518
34,226
151,948
4,681
—
1,020,423
Real Estate Mortgage
Construction
and Land
Residential
Consumer
Dollars in Thousands
Development
Real Estate
Nonresidential
Home Equity
Commercial
and Other
Unallocated
Total
Balance at December 31, 2019
Purchased credit impaired loans
Balance in allowance
$
—
$
—
$
—
$
—
$
—
$
—
$
—
$
—
Related loan balance
44
1,986
2,323
—
1,020
—
—
5,373
Individually evaluated for impairment:
Balance in allowance
$
—
$
216
$
82
$
—
$
274
$
—
$
—
$
572
Related loan balance
177
3,123
9,504
—
1,274
—
—
14,078
Collectively evaluated for impairment:
Balance in allowance
$
602
$
1,164
$
3,991
$
142
$
552
$
14
$
267
$
6,732
Related loan balance
84,530
204,177
532,722
37,715
109,703
5,690
—
974,537
December 31, 2020
Real Estate Mortgage
Construction
and Land
Residential
Consumer
Dollars in Thousands
Development
Real Estate
Nonresidential
Home Equity
Commercial
and Other
Unallocated
Total
Year Ended
Beginning Balance
602
1,380
4,074
142
826
14
266
7,304
Charge-offs
—
(112)
(575)
(13)
(918)
(120)
—
(1,738)
Recoveries
1
70
512
10
109
41
—
743
Provision
300
1,013
3,573
132
1,926
102
(152)
6,894
Ending Balance
903
2,351
7,584
271
1,943
37
114
13,203
December 31, 2019
Real Estate Mortgage
Construction
and Land
Residential
Consumer
Dollars in Thousands
Development
Real Estate
Nonresidential
Home Equity
Commercial
and Other
Unallocated
Total
Year Ended
Beginning Balance
647
1,521
3,629
122
641
13
490
7,063
Charge-offs
(11)
(193)
(460)
(105)
(689)
(126)
—
(1,584)
Recoveries
11
182
92
—
51
48
—
384
Provision
(45)
(130)
813
125
823
79
(224)
1,441
Ending Balance
602
1,380
4,074
142
826
14
266
7,304</t>
        </is>
      </c>
    </row>
    <row r="6">
      <c r="A6" s="4" t="inlineStr">
        <is>
          <t>Schedule of loans by risk rating</t>
        </is>
      </c>
      <c r="B6" s="4" t="inlineStr">
        <is>
          <t>Real Estate Secured
Construction &amp;
Land
Residential
Consumer &amp;
December 31, 2020
Development
Real Estate
Nonresidential
Home Equity
Commercial
Other
Total
Dollars in Thousands
Pass
$
74,487
$
195,599
$
552,758
$
33,479
$
151,779
$
4,681
$
1,012,783
Marginal
44
575
12,542
693
420
—
14,274
Substandard
175
3,175
4,445
54
599
—
8,448
TOTAL
$
74,706
$
199,349
$
569,745
$
34,226
$
152,798
$
4,681
$
1,035,505
Non-Accrual
$
175
$
2,022
$
2,170
$
54
$
489
$
—
$
4,910
Real Estate Secured
Construction &amp;
Land
Residential
Consumer &amp;
December 31, 2019
Development
Real Estate
Nonresidential
Home Equity
Commercial
Other
Total
Dollars in Thousands
Pass
$
84,574
$
206,150
$
539,259
$
37,715
$
110,349
$
5,690
$
983,737
Marginal
—
—
—
—
—
—
—
Substandard
177
3,136
5,290
—
1,648
—
10,251
TOTAL
$
84,751
$
209,286
$
544,549
$
37,715
$
111,997
$
5,690
$
993,988
Non-Accrual
$
177
$
1,620
$
2,608
$
5
$
131
$
—
$
4,541</t>
        </is>
      </c>
    </row>
    <row r="7">
      <c r="A7" s="4" t="inlineStr">
        <is>
          <t>Schedule of loans modified under the terms of a TDR by class</t>
        </is>
      </c>
      <c r="B7" s="4" t="inlineStr">
        <is>
          <t>Real Estate Secured
Construction &amp;
Land
Residential
Consumer &amp;
Development
Real Estate
Nonresidential
Home Equity
Commercial
Other
Total
Dollars in Thousands
Year ended December 31, 2020
Number of loans modified during the period
—
—
—
—
1
—
1
Pre-modification recorded balance
$
—
$
—
$
—
$
—
$
1,196
$
—
$
1,196
Post- modification recorded balance
—
—
—
—
489
—
489
Year ended December 31, 2019
Number of loans modified during the period
—
1
—
—
—
—
1
Pre-modification recorded balance
$
—
$
295
$
—
$
—
$
—
$
—
$
295
Post- modification recorded balance
—
288
—
—
—
—
288</t>
        </is>
      </c>
    </row>
    <row r="8">
      <c r="A8" s="4" t="inlineStr">
        <is>
          <t>Schedule of aging analysis of the recorded investment of past due financing receivables</t>
        </is>
      </c>
      <c r="B8" s="4" t="inlineStr">
        <is>
          <t>Recorded
Investment
Greater than
Total
&gt;90 Days
30 - 59 Days
60 - 89 Days
90 Days
Total
Current
Financing
Past Due
At December 31, 2020
Past Due*
Past Due**
Past Due***
Past Due
Balance****
Receivables
and Accruing
Dollars in Thousands
Real Estate
Construction and land development
$
642
$
66
$
175
$
883
$
73,823
$
74,706
$
—
Residential real estate
2,520
244
679
3,443
195,906
199,349
—
Nonresidential
2,552
1,240
2,377
6,169
563,576
569,745
—
Home equity loans
80
—
54
134
34,092
34,226
—
Commercial
86
169
489
744
152,054
152,798
—
Consumer and other loans
7
—
2
9
4,672
4,681
2
TOTAL
$
5,887
$
1,719
$
3,776
$
11,382
$
1,024,123
$
1,035,505
$
2
* Includes $ 683 thousand of non‑accrual loans.
** Includes $ 227 thousand of non-accrual loans.
*** Includes $ 3.5 million of non-accrual loans.
**** Includes $ 458 thousand of non-accrual loans.
Recorded
Investment
Greater than
Total
&gt;90 Days
30 - 59 Days
60 - 89 Days
90 Days
Total
Current
Financing
Past Due
At December 31, 2019
Past Due*
Past Due**
Past Due***
Past Due
Balance****
Receivables
and Accruing
Dollars in Thousands
Real Estate
Construction and land development
$
424
$
—
$
177
$
601
$
84,150
$
84,751
$
—
Residential real estate
1,296
677
702
2,675
206,611
209,286
—
Nonresidential
635
144
1,823
2,602
541,947
544,549
—
Home equity loans
—
—
—
—
37,715
37,715
—
Commercial
231
1,207
94
1,532
110,465
111,997
—
Consumer and other loans
1
19
—
20
5,670
5,690
5
TOTAL
$
2,587
$
2,047
$
2,796
$
7,430
$
986,558
$
993,988
$
5
* Includes $956 thousand of non‑accrual loans.
** Includes $81 thousand of non‑accrual loans.
*** Includes $2.6 million of non‑accrual loans .
**** Includes $863 thousand of non‑accrual loans .</t>
        </is>
      </c>
    </row>
    <row r="9">
      <c r="A9" s="4" t="inlineStr">
        <is>
          <t>Schedule of impaired loans</t>
        </is>
      </c>
      <c r="B9" s="4" t="inlineStr">
        <is>
          <t>Unpaid
Interest
Average
Recorded
Principal
Income
Specific
Recorded
December 31, 2020
Investment
Balance
Recognized
Reserve
Investment
Dollars in Thousands
Impaired loans with specific reserves:
Real Estate Mortgage
Construction and land development
$
—
$
—
$
—
$
—
$
—
Residential real estate
614
614
—
156
671
Nonresidential
2,151
2,151
259
17
2,304
Home equity loans
—
—
—
—
—
Commercial
489
1,196
11
500
881
Consumer and other loans
—
—
—
—
—
Total impaired loans with specific reserves
$
3,254
$
3,961
$
270
$
673
$
3,856
Impaired loans with no specific reserve:
Real Estate Mortgage
Construction and land development
$
175
$
175
$
—
$
—
$
176
Residential real estate
2,333
2,425
107
—
2,365
Nonresidential
4,839
5,260
174
—
5,944
Home equity loans
—
—
—
—
—
Commercial
—
—
—
—
—
Consumer and other loans
—
—
—
—
—
Total impaired loans with no specific reserve
$
7,347
$
7,860
$
281
$
—
$
8,485
TOTAL
$
10,601
$
11,821
$
551
$
673
$
12,341
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2,456
2,456
260
82
2,866
Home equity loans
—
—
—
—
—
Commercial
1,274
1,274
53
274
659
Consumer and other loans
—
—
—
—
—
Total impaired loans with specific reserves
$
4,457
$
4,457
$
313
$
572
$
5,862
Impaired loans with no specific reserve:
Real Estate Mortgage
Construction and land development
$
177
$
177
$
—
$
—
$
198
Residential real estate
2,396
3,069
132
—
3,733
Nonresidential
7,048
7,326
501
—
9,839
Home equity loans
—
—
—
—
347
Commercial
—
—
—
—
902
Consumer and other loans
—
—
—
—
—
Total impaired loans with no specific reserve
$
9,621
$
10,572
$
633
$
—
$
15,019
TOTAL
$
14,078
$
15,029
$
946
$
572
$
20,881</t>
        </is>
      </c>
    </row>
    <row r="10">
      <c r="A10" s="4" t="inlineStr">
        <is>
          <t>Schedule of outstanding balance and carrying amount of acquired loans</t>
        </is>
      </c>
      <c r="B10" s="4" t="inlineStr">
        <is>
          <t>Dollars in Thousands
December 31, 2020
December 31, 2019
Accountable for under ASC 310-30 (PCI loans)
Outstanding balance
$
5,125
$
6,426
Carrying amount
4,481
5,373
Accountable for under ASC 310-20 (non-PCI loans)
Outstanding balance
$
303,363
$
430,711
Carrying amount
300,002
425,630
Total acquired loans
Outstanding balance
$
308,488
$
437,137
Carrying amount
304,483
431,003</t>
        </is>
      </c>
    </row>
    <row r="11">
      <c r="A11" s="4" t="inlineStr">
        <is>
          <t>Schedule of changes in accretable yield of acquired loans</t>
        </is>
      </c>
      <c r="B11" s="4" t="inlineStr">
        <is>
          <t>Dollars in Thousands
December 31, 2020
December 31, 2019
Balance at beginning of period
$
5,081
$
745
Acquisitions
(1)
4,990
Accretion
(1,718)
(654)
Other changes, net
(1)
—
Balance at end of period
$
3,361
$
5,0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Depreciation (Tables)</t>
        </is>
      </c>
      <c r="B1" s="2" t="inlineStr">
        <is>
          <t>12 Months Ended</t>
        </is>
      </c>
    </row>
    <row r="2">
      <c r="B2" s="2" t="inlineStr">
        <is>
          <t>Dec. 31, 2020</t>
        </is>
      </c>
    </row>
    <row r="3">
      <c r="A3" s="3" t="inlineStr">
        <is>
          <t>Premises, Equipment and Depreciation</t>
        </is>
      </c>
    </row>
    <row r="4">
      <c r="A4" s="4" t="inlineStr">
        <is>
          <t>Schedule of premises and equipment, net</t>
        </is>
      </c>
      <c r="B4" s="4" t="inlineStr">
        <is>
          <t>2020
2019
Land
$
3,022
$
2,917
Buildings and improvements
13,413
12,106
Furniture and equipment
14,355
14,360
Total premises and equipment
30,790
29,383
Less: accumulated depreciation
15,351
15,678
Net premises and equipment
$
15,439
$
13,7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income tax expense</t>
        </is>
      </c>
      <c r="B4" s="4" t="inlineStr">
        <is>
          <t>2020
2019
Current
Federal
$
2,132
$
62
State
870
954
Total current
3,002
1,016
Deferred income tax (liabilities) benefits:
Federal
(899)
1,509
State
(380)
106
Total deferred
(1,279)
1,615
Income tax expense
$
1,723
$
2,631</t>
        </is>
      </c>
    </row>
    <row r="5">
      <c r="A5" s="4" t="inlineStr">
        <is>
          <t>Summary of reconciliation of tax computed at the Federal statutory income tax rate</t>
        </is>
      </c>
      <c r="B5" s="4" t="inlineStr">
        <is>
          <t>2020
2019
Tax at Federal statutory income tax rate
$
1,690
$
1,790
Tax effect of:
Tax exempt income
(259)
(146)
Other
(95)
149
State income taxes, net of Federal tax benefit
387
838
Income tax expense
$
1,723
$
2,631</t>
        </is>
      </c>
    </row>
    <row r="6">
      <c r="A6" s="4" t="inlineStr">
        <is>
          <t>Summary of income taxes included in the balance sheets</t>
        </is>
      </c>
      <c r="B6" s="4" t="inlineStr">
        <is>
          <t>2020
2019
Deferred income tax assets:
Allowance for credit losses and unfunded commitments
$
3,530
$
1,841
Net operating loss carryforward
374
275
Accumulated amortization on intangibles
21
28
Lease liability
1,633
—
Net losses on other real estate owned
1,134
1,132
Stock option expense
25
108
Discounts on acquired loans
1,060
1,539
Other real estate owned valuation
—
406
Realized gain or loss on investments
6
3
Other fair value adjustments
28
18
Other
58
160
7,869
5,510
Valuation allowance
(374)
(275)
7,495
5,235
Deferred tax liabilities:
Accumulated depreciation
77
72
Accumulated amortization on core deposit intangible
650
840
Deferred gain
136
134
Net depreciation on securities available for sale
780
249
Right of use assets
1,457
—
Purchase discounts
—
36
Accumulated securities discount accretion
—
65
3,100
1,396
Net deferred income tax asset
$
4,395
$
3,8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time deposits and their remaining maturities</t>
        </is>
      </c>
      <c r="B4" s="4" t="inlineStr">
        <is>
          <t>Time deposits and their remaining maturities at December 31, 2020 are as follows:
2021
$
213,956
2022
125,223
2023
52,792
2024
21,747
2023
15,282
2024 and thereafter
10
Total time deposits
$
429,010</t>
        </is>
      </c>
    </row>
    <row r="5">
      <c r="A5" s="4" t="inlineStr">
        <is>
          <t>Summary of interest expense on deposits</t>
        </is>
      </c>
      <c r="B5" s="4" t="inlineStr">
        <is>
          <t>2020
2019
NOW
$
407
$
217
Money market
849
243
Savings
187
108
Time, $100,000 or more
4,974
2,901
Other time
3,010
2,966
$
9,427
$
6,4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ummary of other income</t>
        </is>
      </c>
      <c r="B4" s="4" t="inlineStr">
        <is>
          <t>2020
2019
Investment fees and commissions
$
—
$
23
Bank owned life insurance
264
26
Safe deposit box rentals
56
47
Mortgage division fees
650
371
Visa debit income
1,035
935
Other non‑interest income
995
987
$
3,000
$
2,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12 Months Ended</t>
        </is>
      </c>
    </row>
    <row r="2">
      <c r="B2" s="2" t="inlineStr">
        <is>
          <t>Dec. 31, 2020</t>
        </is>
      </c>
    </row>
    <row r="3">
      <c r="A3" s="3" t="inlineStr">
        <is>
          <t>Borrowings and Notes Payable</t>
        </is>
      </c>
    </row>
    <row r="4">
      <c r="A4" s="4" t="inlineStr">
        <is>
          <t>Schedule of advances outstanding with the Federal Home Loan Bank and outstanding lines of credit</t>
        </is>
      </c>
      <c r="B4" s="4" t="inlineStr">
        <is>
          <t>December 31, 2020
Dollars in Thousands
Outstanding Balance
Interest Rate
Maturity Date
Interest Payment
Fixed rate hybrid
6,000
2.44
%
April 2021
Fixed, paid quarterly
Fixed rate hybrid
5,000
3.15
%
October 2022
Fixed, paid monthly
Principal reducing credit
964
1.62
%
March 2023
Fixed, paid quarterly
Fixed rate hybrid
9,900
1.29
%
March 2024
Fixed, paid quarterly
Fixed rate hybrid
9,900
1.29
%
March 2024
Fixed, paid quarterly
Principal reducing credit
1,208
1.99
%
March 2026
Fixed, paid quarterly
Total advances
32,972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advances
96,830</t>
        </is>
      </c>
    </row>
    <row r="5">
      <c r="A5" s="4" t="inlineStr">
        <is>
          <t>Schedule of maturities of debt</t>
        </is>
      </c>
      <c r="B5" s="4" t="inlineStr">
        <is>
          <t>2021
$
6,771
2022
43,821
2023
310
2024
20,005
2025
5,600
Thereafter
22,948
$
99,4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 (Tables)</t>
        </is>
      </c>
      <c r="B1" s="2" t="inlineStr">
        <is>
          <t>12 Months Ended</t>
        </is>
      </c>
    </row>
    <row r="2">
      <c r="B2" s="2" t="inlineStr">
        <is>
          <t>Dec. 31, 2020</t>
        </is>
      </c>
    </row>
    <row r="3">
      <c r="A3" s="3" t="inlineStr">
        <is>
          <t>Lease Commitments</t>
        </is>
      </c>
    </row>
    <row r="4">
      <c r="A4" s="4" t="inlineStr">
        <is>
          <t>Schedule of supplemental lease information</t>
        </is>
      </c>
      <c r="B4" s="4" t="inlineStr">
        <is>
          <t>The following tables present information about the Company’s leases for the years ended:
Dollars in Thousands
December 31, 2020
December 31, 2019
Balance Sheet
Operating Lease Amounts
Right-of-use asset
$
3,983
$
4,504
Lease liability
4,301
4,797
Finance Lease Amounts
Right-of-use asset
$
1,824
$
1,961
Lease liability
2,242
2,355
Income Statement
Year Ended December 31, 2020
Operating lease cost classified as premises and equipment
$
859
$
511
Finance lease cost classified as interest on borrowings
65
25
Weighted average lease term - Operating Leases (Yrs.)
8.00
8.39
Weighted average lease term - Finance Leases (Yrs.)
13.09
14.09
Weighted average discount rate - Operating Leases (1)
2.74
%
2.79
%
Weighted average discount rate - Finance Leases (1)
2.84
%
2.87
%
Operating outgoing cash flows from operating leases
$
813
$
516
Operating outgoing cash flows from finance leases
$
178
$
74
(1) The discount rate was developed by using the fixed rate credit advance borrowing rate at the Federal Home Loan Bank of Atlanta for a term correlating to the remaining term of each lease. Management believes this rate closely mirrors its incremental borrowing rate for similar terms.</t>
        </is>
      </c>
    </row>
    <row r="5">
      <c r="A5" s="4" t="inlineStr">
        <is>
          <t>Schedule of minimum operating lease payments</t>
        </is>
      </c>
      <c r="B5" s="4" t="inlineStr">
        <is>
          <t>Dollars in Thousands
Operating Leases:
One year or less
$
676
One to three years
1,306
Three to five years
1,038
Over 5 years
1,881
Total undiscounted cash flows
4,901
Less: Discount
(600)
Lease Liabilities
$
4,301
Finance Leases:
One year or less
$
168
One to three years
366
Three to five years
396
Over 5 years
1,784
Total undiscounted cash flows
2,714
Less: Discount
(472)
Lease Liabilities
$
2,242</t>
        </is>
      </c>
    </row>
    <row r="6">
      <c r="A6" s="4" t="inlineStr">
        <is>
          <t>Schedule of minimum finance lease payments</t>
        </is>
      </c>
      <c r="B6" s="4" t="inlineStr">
        <is>
          <t>Dollars in Thousands
Operating Leases:
One year or less
$
676
One to three years
1,306
Three to five years
1,038
Over 5 years
1,881
Total undiscounted cash flows
4,901
Less: Discount
(600)
Lease Liabilities
$
4,301
Finance Leases:
One year or less
$
168
One to three years
366
Three to five years
396
Over 5 years
1,784
Total undiscounted cash flows
2,714
Less: Discount
(472)
Lease Liabilities
$
2,2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t>
        </is>
      </c>
    </row>
    <row r="4">
      <c r="A4" s="4" t="inlineStr">
        <is>
          <t>Summary of other operating expenses</t>
        </is>
      </c>
      <c r="B4" s="4" t="inlineStr">
        <is>
          <t>2020
2019
Professional services
$
620
$
399
Stationery, printing and supplies
254
224
Postage and delivery
201
205
FDIC assessment
644
356
State bank assessment
82
16
Directors fees and expenses
608
289
Marketing
441
313
Correspondent bank services
117
84
ATM expenses
1,002
859
Telephones and mobile devices
755
502
Membership dues and fees
122
78
Legal fees
535
233
Audit and related professional fees
456
126
Insurance
265
180
Listing Fees
114
—
Other
5,489
2,692
$
11,705
$
6,5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 ON:</t>
        </is>
      </c>
    </row>
    <row r="4">
      <c r="A4" s="4" t="inlineStr">
        <is>
          <t>Loans, including fees</t>
        </is>
      </c>
      <c r="B4" s="5" t="n">
        <v>52805</v>
      </c>
      <c r="C4" s="5" t="n">
        <v>36975</v>
      </c>
    </row>
    <row r="5">
      <c r="A5" s="3" t="inlineStr">
        <is>
          <t>Investment securities:</t>
        </is>
      </c>
    </row>
    <row r="6">
      <c r="A6" s="4" t="inlineStr">
        <is>
          <t>Taxable</t>
        </is>
      </c>
      <c r="B6" s="6" t="n">
        <v>1641</v>
      </c>
      <c r="C6" s="6" t="n">
        <v>850</v>
      </c>
    </row>
    <row r="7">
      <c r="A7" s="4" t="inlineStr">
        <is>
          <t>Tax -Exempt</t>
        </is>
      </c>
      <c r="B7" s="6" t="n">
        <v>941</v>
      </c>
      <c r="C7" s="6" t="n">
        <v>637</v>
      </c>
    </row>
    <row r="8">
      <c r="A8" s="4" t="inlineStr">
        <is>
          <t>Federal funds sold</t>
        </is>
      </c>
      <c r="B8" s="6" t="n">
        <v>126</v>
      </c>
      <c r="C8" s="6" t="n">
        <v>157</v>
      </c>
    </row>
    <row r="9">
      <c r="A9" s="4" t="inlineStr">
        <is>
          <t>Other interest income</t>
        </is>
      </c>
      <c r="B9" s="6" t="n">
        <v>584</v>
      </c>
      <c r="C9" s="6" t="n">
        <v>762</v>
      </c>
    </row>
    <row r="10">
      <c r="A10" s="4" t="inlineStr">
        <is>
          <t>TOTAL INTEREST INCOME</t>
        </is>
      </c>
      <c r="B10" s="6" t="n">
        <v>56097</v>
      </c>
      <c r="C10" s="6" t="n">
        <v>39381</v>
      </c>
    </row>
    <row r="11">
      <c r="A11" s="3" t="inlineStr">
        <is>
          <t>INTEREST EXPENSE ON:</t>
        </is>
      </c>
    </row>
    <row r="12">
      <c r="A12" s="4" t="inlineStr">
        <is>
          <t>Deposits</t>
        </is>
      </c>
      <c r="B12" s="6" t="n">
        <v>9427</v>
      </c>
      <c r="C12" s="6" t="n">
        <v>6435</v>
      </c>
    </row>
    <row r="13">
      <c r="A13" s="4" t="inlineStr">
        <is>
          <t>Borrowings</t>
        </is>
      </c>
      <c r="B13" s="6" t="n">
        <v>2788</v>
      </c>
      <c r="C13" s="6" t="n">
        <v>1844</v>
      </c>
    </row>
    <row r="14">
      <c r="A14" s="4" t="inlineStr">
        <is>
          <t>TOTAL INTEREST EXPENSE</t>
        </is>
      </c>
      <c r="B14" s="6" t="n">
        <v>12215</v>
      </c>
      <c r="C14" s="6" t="n">
        <v>8279</v>
      </c>
    </row>
    <row r="15">
      <c r="A15" s="4" t="inlineStr">
        <is>
          <t>NET INTEREST INCOME</t>
        </is>
      </c>
      <c r="B15" s="6" t="n">
        <v>43882</v>
      </c>
      <c r="C15" s="6" t="n">
        <v>31102</v>
      </c>
    </row>
    <row r="16">
      <c r="A16" s="4" t="inlineStr">
        <is>
          <t>Provisions for credit losses</t>
        </is>
      </c>
      <c r="B16" s="6" t="n">
        <v>6894</v>
      </c>
      <c r="C16" s="6" t="n">
        <v>1441</v>
      </c>
    </row>
    <row r="17">
      <c r="A17" s="4" t="inlineStr">
        <is>
          <t>NET INTEREST INCOME AFTER PROVISION FOR CREDIT LOSSES</t>
        </is>
      </c>
      <c r="B17" s="6" t="n">
        <v>36988</v>
      </c>
      <c r="C17" s="6" t="n">
        <v>29661</v>
      </c>
    </row>
    <row r="18">
      <c r="A18" s="3" t="inlineStr">
        <is>
          <t>OTHER INCOME:</t>
        </is>
      </c>
    </row>
    <row r="19">
      <c r="A19" s="4" t="inlineStr">
        <is>
          <t>Service charges on deposit accounts</t>
        </is>
      </c>
      <c r="B19" s="6" t="n">
        <v>849</v>
      </c>
      <c r="C19" s="6" t="n">
        <v>1174</v>
      </c>
    </row>
    <row r="20">
      <c r="A20" s="4" t="inlineStr">
        <is>
          <t>Gain on sales and calls of investment securities</t>
        </is>
      </c>
      <c r="B20" s="6" t="n">
        <v>601</v>
      </c>
      <c r="C20" s="6" t="n">
        <v>107</v>
      </c>
    </row>
    <row r="21">
      <c r="A21" s="4" t="inlineStr">
        <is>
          <t>Mortgage banking income</t>
        </is>
      </c>
      <c r="B21" s="6" t="n">
        <v>4042</v>
      </c>
      <c r="C21" s="6" t="n">
        <v>237</v>
      </c>
    </row>
    <row r="22">
      <c r="A22" s="4" t="inlineStr">
        <is>
          <t>Other income</t>
        </is>
      </c>
      <c r="B22" s="6" t="n">
        <v>3000</v>
      </c>
      <c r="C22" s="6" t="n">
        <v>2389</v>
      </c>
    </row>
    <row r="23">
      <c r="A23" s="4" t="inlineStr">
        <is>
          <t>TOTAL OTHER INCOME</t>
        </is>
      </c>
      <c r="B23" s="6" t="n">
        <v>8492</v>
      </c>
      <c r="C23" s="6" t="n">
        <v>3907</v>
      </c>
    </row>
    <row r="24">
      <c r="A24" s="3" t="inlineStr">
        <is>
          <t>OTHER EXPENSES:</t>
        </is>
      </c>
    </row>
    <row r="25">
      <c r="A25" s="4" t="inlineStr">
        <is>
          <t>Salaries and employee benefits</t>
        </is>
      </c>
      <c r="B25" s="6" t="n">
        <v>20304</v>
      </c>
      <c r="C25" s="6" t="n">
        <v>13261</v>
      </c>
    </row>
    <row r="26">
      <c r="A26" s="4" t="inlineStr">
        <is>
          <t>Premises and equipment</t>
        </is>
      </c>
      <c r="B26" s="6" t="n">
        <v>4603</v>
      </c>
      <c r="C26" s="6" t="n">
        <v>3713</v>
      </c>
    </row>
    <row r="27">
      <c r="A27" s="4" t="inlineStr">
        <is>
          <t>Amortization of core deposit intangible</t>
        </is>
      </c>
      <c r="B27" s="6" t="n">
        <v>713</v>
      </c>
      <c r="C27" s="6" t="n">
        <v>346</v>
      </c>
    </row>
    <row r="28">
      <c r="A28" s="4" t="inlineStr">
        <is>
          <t>Losses on other real estate owned</t>
        </is>
      </c>
      <c r="B28" s="6" t="n">
        <v>101</v>
      </c>
      <c r="C28" s="6" t="n">
        <v>247</v>
      </c>
    </row>
    <row r="29">
      <c r="A29" s="4" t="inlineStr">
        <is>
          <t>Merger related expenses</t>
        </is>
      </c>
      <c r="B29" s="6" t="n">
        <v>8</v>
      </c>
      <c r="C29" s="6" t="n">
        <v>921</v>
      </c>
    </row>
    <row r="30">
      <c r="A30" s="4" t="inlineStr">
        <is>
          <t>Other expenses</t>
        </is>
      </c>
      <c r="B30" s="6" t="n">
        <v>11705</v>
      </c>
      <c r="C30" s="6" t="n">
        <v>6556</v>
      </c>
    </row>
    <row r="31">
      <c r="A31" s="4" t="inlineStr">
        <is>
          <t>TOTAL OTHER EXPENSES</t>
        </is>
      </c>
      <c r="B31" s="6" t="n">
        <v>37434</v>
      </c>
      <c r="C31" s="6" t="n">
        <v>25044</v>
      </c>
    </row>
    <row r="32">
      <c r="A32" s="4" t="inlineStr">
        <is>
          <t>INCOME BEFORE TAXES ON INCOME</t>
        </is>
      </c>
      <c r="B32" s="6" t="n">
        <v>8046</v>
      </c>
      <c r="C32" s="6" t="n">
        <v>8524</v>
      </c>
    </row>
    <row r="33">
      <c r="A33" s="4" t="inlineStr">
        <is>
          <t>Federal and state income taxes</t>
        </is>
      </c>
      <c r="B33" s="6" t="n">
        <v>1723</v>
      </c>
      <c r="C33" s="6" t="n">
        <v>2631</v>
      </c>
    </row>
    <row r="34">
      <c r="A34" s="4" t="inlineStr">
        <is>
          <t>NET INCOME</t>
        </is>
      </c>
      <c r="B34" s="6" t="n">
        <v>6323</v>
      </c>
      <c r="C34" s="6" t="n">
        <v>5893</v>
      </c>
    </row>
    <row r="35">
      <c r="A35" s="4" t="inlineStr">
        <is>
          <t>Net (income) attributable to noncontrolling interest</t>
        </is>
      </c>
      <c r="B35" s="6" t="n">
        <v>-653</v>
      </c>
      <c r="C35" s="6" t="n">
        <v>-10</v>
      </c>
    </row>
    <row r="36">
      <c r="A36" s="4" t="inlineStr">
        <is>
          <t>NET INCOME ATTRIBUTABLE TO PARTNERS BANCORP</t>
        </is>
      </c>
      <c r="B36" s="5" t="n">
        <v>5670</v>
      </c>
      <c r="C36" s="5" t="n">
        <v>5883</v>
      </c>
    </row>
    <row r="37">
      <c r="A37" s="3" t="inlineStr">
        <is>
          <t>Earnings per common share</t>
        </is>
      </c>
    </row>
    <row r="38">
      <c r="A38" s="4" t="inlineStr">
        <is>
          <t>Basic earnings per share</t>
        </is>
      </c>
      <c r="B38" s="8" t="n">
        <v>0.318</v>
      </c>
      <c r="C38" s="8" t="n">
        <v>0.538</v>
      </c>
    </row>
    <row r="39">
      <c r="A39" s="4" t="inlineStr">
        <is>
          <t>Diluted earnings per share</t>
        </is>
      </c>
      <c r="B39" s="8" t="n">
        <v>0.318</v>
      </c>
      <c r="C39" s="8" t="n">
        <v>0.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tock Option Plans (Tables)</t>
        </is>
      </c>
      <c r="B1" s="2" t="inlineStr">
        <is>
          <t>12 Months Ended</t>
        </is>
      </c>
    </row>
    <row r="2">
      <c r="B2" s="2" t="inlineStr">
        <is>
          <t>Dec. 31, 2020</t>
        </is>
      </c>
    </row>
    <row r="3">
      <c r="A3" s="3" t="inlineStr">
        <is>
          <t>Stock options</t>
        </is>
      </c>
    </row>
    <row r="4">
      <c r="A4" s="4" t="inlineStr">
        <is>
          <t>Schedule of stock option valuation assumptions</t>
        </is>
      </c>
      <c r="B4" s="4" t="inlineStr">
        <is>
          <t>December 31, 2019
Dividend yield
%
Expected life
Expected volatility
%
Risk-free interest rate
%</t>
        </is>
      </c>
    </row>
    <row r="5">
      <c r="A5" s="4" t="inlineStr">
        <is>
          <t>Stock options | Liberty 2004 Stock Option Plan</t>
        </is>
      </c>
    </row>
    <row r="6">
      <c r="A6" s="3" t="inlineStr">
        <is>
          <t>Stock options</t>
        </is>
      </c>
    </row>
    <row r="7">
      <c r="A7" s="4" t="inlineStr">
        <is>
          <t>Summary of stock option activity</t>
        </is>
      </c>
      <c r="B7" s="4" t="inlineStr">
        <is>
          <t>December 31, 2020
Weighted
Weighted
Average
Average
Remaining
Exercise
Contractual
Intrinsic
Shares
Price
Life
Value
Outstanding at beginning of period
8,709
$
Granted
—
—
—
Exercised
(1,028)
—
Forfeited
—
—
—
Outstanding at end of period
7,681
$
$
18,127
Options exercisable at December 31, 2020
7,681
$
Weighted average fair value of options granted during the period
$
—</t>
        </is>
      </c>
    </row>
    <row r="8">
      <c r="A8" s="4" t="inlineStr">
        <is>
          <t>Stock options | Virginia Partners Stock Option Plan</t>
        </is>
      </c>
    </row>
    <row r="9">
      <c r="A9" s="3" t="inlineStr">
        <is>
          <t>Stock options</t>
        </is>
      </c>
    </row>
    <row r="10">
      <c r="A10" s="4" t="inlineStr">
        <is>
          <t>Summary of stock option activity</t>
        </is>
      </c>
      <c r="B10" s="4" t="inlineStr">
        <is>
          <t>December 31, 2020
Weighted
Weighted
Average
Average
Remaining
Exercise
Contractual
Intrinsic
Shares
Price
Life
Value
Outstanding at beginning of period
247,705
$
Granted
—
—
—
Exercised
(30,748)
—
Forfeited
(30,405)
—
Outstanding at end of period
186,552
$
$
52,070
Options exercisable at December 31, 2020
186,552
$
Weighted average fair value of options granted during the perio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Plan (Tables)</t>
        </is>
      </c>
      <c r="B1" s="2" t="inlineStr">
        <is>
          <t>12 Months Ended</t>
        </is>
      </c>
    </row>
    <row r="2">
      <c r="B2" s="2" t="inlineStr">
        <is>
          <t>Dec. 31, 2020</t>
        </is>
      </c>
    </row>
    <row r="3">
      <c r="A3" s="3" t="inlineStr">
        <is>
          <t>Restricted Stock Plan</t>
        </is>
      </c>
    </row>
    <row r="4">
      <c r="A4" s="4" t="inlineStr">
        <is>
          <t>Summary of non vested restricted stock awards</t>
        </is>
      </c>
      <c r="B4" s="4" t="inlineStr">
        <is>
          <t>Employees
Weighted
Average
Shares
Fair Value
Nonvested Awards December 31, 2019
6,000
$
7.30
Vested in 2020
(3,000)
7.30
Nonvested Awards December 31, 2020
3,000
$
7.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PS</t>
        </is>
      </c>
      <c r="B4" s="4" t="inlineStr">
        <is>
          <t>Net Income Applicable
to Basic Earnings
Weighted Average
(Dollars in thousands, except per share data)
Per Common Share
Shares Outstanding
For the year ended December 31, 2020
Basic EPS
$
5,670
17,806
$
0.318
Effect of dilutive stock awards
—
26
—
Diluted EPS
$
5,670
17,832
$
0.318
For the year ended December 31, 2019
Basic EPS
$
5,883
10,925
$
0.538
Effect of dilutive stock awards
—
21
—
Diluted EPS
$
5,883
10,946
$
0.5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t>
        </is>
      </c>
    </row>
    <row r="4">
      <c r="A4" s="4" t="inlineStr">
        <is>
          <t>Summary of comparison of the Company’s and the Bank’s capital amounts and ratios with the minimum requirements</t>
        </is>
      </c>
      <c r="B4" s="4" t="inlineStr">
        <is>
          <t>To Be
Well Capitalized
For Capital
Under Prompt
Adequacy
Corrective Action
In Thousands
Actual
Purposes
Provisions
Amount
Ratio
Amount
Ratio
Amount
Ratio
As of December 31, 2020
Total Capital Ratio
(To Risk Weighted Assets)
The Bank of Delmarva
$
85,497
12.9
%
$
69,608
10.5
%
$
66,294
10.0
%
Virginia Partners Bank
51,971
13.5
%
40,381
10.5
%
38,459
10.0
%
Tier I Capital Ratio
(To Risk Weighted Assets)
The Bank of Delmarva
77,168
11.6
%
56,350
8.5
%
53,035
8.0
%
Virginia Partners Bank
50,271
13.1
%
32,690
8.5
%
30,767
8.0
%
Common Equity Tier I Ratio
(To Risk Weighted Assets)
The Bank of Delmarva
77,168
11.6
%
46,406
7.0
%
43,091
6.5
%
Virginia Partners Bank
50,271
13.1
%
26,921
7.0
%
24,998
6.5
%
Tier I Leverage Ratio
(To Average Assets)
The Bank of Delmarva
77,168
8.1
%
38,262
4.0
%
47,827
5.0
%
Virginia Partners Bank
50,271
9.5
%
21,253
4.0
%
26,567
5.0
%
As of December 31, 2019
Total Capital Ratio
(To Risk Weighted Assets)
The Bank of Delmarva
$
79,080
12.7
%
$
65,132
10.5
%
$
62,030
10.0
%
Virginia Partners Bank
47,122
12.5
%
39,676
10.5
%
37,787
10.0
%
Tier I Capital Ratio
(To Risk Weighted Assets)
The Bank of Delmarva
71,752
11.6
%
52,726
8.5
%
49,624
8.0
%
Virginia Partners Bank
46,881
12.4
%
32,119
8.5
%
30,230
8.0
%
Common Equity Tier I Ratio
(To Risk Weighted Assets)
The Bank of Delmarva
71,752
11.6
%
43,421
7.0
%
40,320
6.5
%
Virginia Partners Bank
46,881
12.4
%
26,451
7.0
%
24,562
6.5
%
Tier I Leverage Ratio
(To Average Assets)
The Bank of Delmarva
71,752
9.1
%
31,520
4.0
%
39,399
5.0
%
Virginia Partners Bank
46,881
10.4
%
18,093
4.0
%
22,616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t>
        </is>
      </c>
    </row>
    <row r="4">
      <c r="A4" s="4" t="inlineStr">
        <is>
          <t>Summary of the estimated fair value and the related carrying values of the Company’s financial instruments</t>
        </is>
      </c>
      <c r="B4" s="4" t="inlineStr">
        <is>
          <t>Dollars are in thousands
Fair Value Measurements at December 31, 2020
Quoted Prices in
Significant
Significant
Carrying
Active Markets for
Other
Unobservable
Amount
Identical Assets
Observable Inputs
Inputs
December 31, 2020
(Level 1)
(Level 2)
(Level 3)
Balance
Financial assets:
Cash and due from banks
$
13,643
$
13,643
$
—
$
—
$
13,643
Interest bearing deposits
218,667
218,667
—
—
218,667
Federal funds sold
50,301
50,301
—
—
50,301
Securities:
Available for sale
124,925
—
124,925
—
124,925
Loans held for sale
9,858
—
9,858
—
9,858
Loans, net of allowance for credit losses
1,022,302
—
—
1,018,649
1,018,649
Accrued interest receivable
5,229
—
5,229
—
5,229
Restricted stock
5,445
—
5,445
—
5,445
Other investments
5,091
—
5,091
—
5,091
Bank owned life insurance
14,841
—
14,841
—
14,841
Other real estate owned
2,677
—
—
2,677
2,677
Financial liabilities:
Deposits
$
1,268,140
$
—
$
839,122
$
435,910
$
1,275,032
Accrued interest payable
402
—
402
—
402
FHLB borrowing and other borrowings
32,972
—
34,147
798
34,945
Subordinated notes payable
24,101
—
34,810
—
34,810
PPPLF borrowings
42,382
—
41,585
—
41,585
Dollars are in thousands
Fair Value Measurements at December 31, 2019
Quoted Prices in
Significant
Significant
Carrying
Active Markets for
Other
Unobservable
Amount
Identical Assets
Observable Inputs
Inputs
December 31, 2019
(Level 1)
(Level 2)
(Level 3)
Balance
Financial assets:
Cash and due from banks
$
34,488
$
34,488
$
—
$
—
$
34,488
Interest bearing deposits
29,393
29,393
—
—
29,393
Federal funds sold
31,230
31,230
—
—
31,230
Securities:
Available for sale
104,321
—
104,321
—
104,321
Loans held for sale
3,555
—
3,555
—
3,555
Loans, net of allowance for credit losses
986,684
—
—
976,636
976,636
Accrued interest receivable
3,138
—
3,138
—
3,138
Restricted stock
6,567
—
6,567
—
6,567
Other investments
3,518
—
3,518
—
3,518
Bank owned life insurance
7,817
—
7,817
—
7,817
Other real estate owned
2,417
—
—
2,417
2,417
Financial liabilities:
Deposits
$
1,006,339
$
—
$
1,008,842
$
—
$
1,008,842
Accrued interest payable
572
—
572
—
572
FHLB advances
96,830
—
97,248
—
97,248
Subordinated notes payable
6,435
—
9,006
—
9,006
Other borrowings
1,249
—
—
1,249
1,2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fair value measurements on a recurring basis</t>
        </is>
      </c>
      <c r="B4" s="4" t="inlineStr">
        <is>
          <t>Fair
Dollars are in thousands
Level 1
Level 2
Level 3
Value
December 31, 2020
Securities available for sale:
Obligations of U.S. Government agencies and corporations
$
—
$
6,883
$
—
$
6,883
Obligations of States and political subdivisions
—
38,123
—
38,123
Mortgage-backed securities
—
75,876
—
75,876
Subordinated debt investments
—
4,043
—
4,043
Total securities available for sale
$
—
$
124,925
$
—
$
124,925
December 31, 2019
Securities available for sale:
Obligations of U.S. Government agencies and corporations
$
—
$
10,312
$
—
$
10,312
Obligations of States and political subdivisions
—
34,558
—
34,558
Mortgage-backed securities
—
56,421
—
56,421
Subordinated debt investments
—
3,030
—
3,030
Total securities available for sale
$
—
$
104,321
$
—
$
104,321</t>
        </is>
      </c>
    </row>
    <row r="5">
      <c r="A5" s="4" t="inlineStr">
        <is>
          <t>Summary of the balances of financial assets measured at fair value on a non-recurring basis</t>
        </is>
      </c>
      <c r="B5" s="4" t="inlineStr">
        <is>
          <t>Fair
Dollars are in thousands
Level 1
Level 2
Level 3
Value
December 31, 2020
Impaired loans
$
—
$
—
$
2,581
$
2,581
OREO
—
—
2,677
2,677
Total
$
—
$
—
$
5,258
$
5,258
December 31, 2019
Impaired loans
$
—
$
—
$
3,885
$
3,885
OREO
—
—
2,417
2,417
Total
$
—
$
—
$
6,302
$
6,302</t>
        </is>
      </c>
    </row>
    <row r="6">
      <c r="A6" s="4" t="inlineStr">
        <is>
          <t>Schedule of fair value financial assets measured on non-recurring basis valuation techniques</t>
        </is>
      </c>
      <c r="B6" s="4" t="inlineStr">
        <is>
          <t>Fair
Dollars are in thousands
Level 1
Level 2
Level 3
Value
December 31, 2020
Impaired loans
$
—
$
—
$
2,581
$
2,581
OREO
—
—
2,677
2,677
Total
$
—
$
—
$
5,258
$
5,258
December 31, 2019
Impaired loans
$
—
$
—
$
3,885
$
3,885
OREO
—
—
2,417
2,417
Total
$
—
$
—
$
6,302
$
6,302
The following table presents additional quantitative information about assets measured at fair value on a non-recurring basis and for which Partners has utilized Level 3 inputs to determine fair value as of December 31, 2020:
Dollars are in thousands
Valuation
Unobservable
Range of
Fair Value
Technique
Inputs
Inputs
Impaired loans
$
2,581
Appraisals
Discount to reflect current market conditions and estimated selling costs
8%
OREO
2,677
Appraisals
Discount to reflect current market conditions and estimated selling costs
8-10%
Total
$
5,258
The following table presents additional quantitative information about assets measured at fair value on a non-recurring basis and for which Partners has utilitzed Level 3 inputs to determine fair value as of December 31, 2019:
Dollars are in thousands
Valuation
Unobservable
Range of
Fair Value
Technique
Inputs
Inputs
Impaired loans
$
3,885
Appraisals
Discount to reflect current market conditions and estimated selling costs
8%
OREO
2,417
Appraisals
Discount to reflect current market conditions and estimated selling costs
8-10%
Total
$
6,3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Intangible assets</t>
        </is>
      </c>
    </row>
    <row r="4">
      <c r="A4" s="4" t="inlineStr">
        <is>
          <t>Schedule of changes in carrying amount of goodwill</t>
        </is>
      </c>
      <c r="B4" s="4" t="inlineStr">
        <is>
          <t>December 31,
December 31,
Dollars in Thousands
2020
2019
Balance at the beginning of the period
$
9,391
$
5,237
Partners acquisition
—
4,154
Measurement period adjustments
191
—
Balance at the end of the period
$
9,582
$
9,391</t>
        </is>
      </c>
    </row>
    <row r="5">
      <c r="A5" s="4" t="inlineStr">
        <is>
          <t>Schedule of the net effect of amortization of premiums and accretion of discounts associated with acquisition accounting adjustments to assets acquired and liabilities assumed</t>
        </is>
      </c>
      <c r="B5" s="4" t="inlineStr">
        <is>
          <t>December 31,
December 31,
2020
2019
Year Ended
Dollars in Thousands
Adjustments to net income
Loans (1)
$
1,734
$
750
Time deposits (2)
(8)
21
Core deposit intangible (3)
(713)
(346)
Note Payable (4)
(6)
(1)
Net impact to income before taxes
$
1,007
$
424
(1) Loan discount accretion is included in the "Loans, including fees" section of "Interest Income" in the Consolidated Statement of Income.
(2) Time deposit discount accretion is included in the "Deposits" section of "Interest Expense" in the Consolidated Statement of Income.
(3) Core deposit intangible premium amortization is included in the "Other Expense" section of "Non-interest Expense" in the Consolidated Statement of Income.
(4) Note payable discount accretion is included in the "Borrowings" section of "Interest Expense" in the Consolidated Statement of Income.</t>
        </is>
      </c>
    </row>
    <row r="6">
      <c r="A6" s="4" t="inlineStr">
        <is>
          <t>Core deposit intangible</t>
        </is>
      </c>
    </row>
    <row r="7">
      <c r="A7" s="3" t="inlineStr">
        <is>
          <t>Intangible assets</t>
        </is>
      </c>
    </row>
    <row r="8">
      <c r="A8" s="4" t="inlineStr">
        <is>
          <t>Summary of changes in the intangible assets</t>
        </is>
      </c>
      <c r="B8" s="4" t="inlineStr">
        <is>
          <t>December 31,
December 31,
Dollars in Thousands
2020
2019
Balance at the beginning of the period
$
3,373
$
1,069
Partners acquisition
—
2,650
Amortization
(713)
(346)
Balance at the end of the period
$
2,660
$
3,373</t>
        </is>
      </c>
    </row>
    <row r="9">
      <c r="A9" s="4" t="inlineStr">
        <is>
          <t>Schedule of future amortization</t>
        </is>
      </c>
      <c r="B9" s="4" t="inlineStr">
        <is>
          <t>December 31,
Dollars in Thousands
2020
2021
$
600
2022
520
2023
467
2024
415
2025
246
Thereafter
412
$
2,660</t>
        </is>
      </c>
    </row>
    <row r="10">
      <c r="A10" s="4" t="inlineStr">
        <is>
          <t>Deposits Purchased Premium (Discount) Net</t>
        </is>
      </c>
    </row>
    <row r="11">
      <c r="A11" s="3" t="inlineStr">
        <is>
          <t>Intangible assets</t>
        </is>
      </c>
    </row>
    <row r="12">
      <c r="A12" s="4" t="inlineStr">
        <is>
          <t>Summary of changes in the intangible assets</t>
        </is>
      </c>
      <c r="B12" s="4" t="inlineStr">
        <is>
          <t>December 31,
December 31,
Dollars in Thousands
2020
2019
Balance at the beginning of the period
$
(31)
$
27
Partners acquisition
—
(38)
Amortization, net
8
(20)
Balance at the end of the period
$
(23)
$
(31)</t>
        </is>
      </c>
    </row>
    <row r="13">
      <c r="A13" s="4" t="inlineStr">
        <is>
          <t>Schedule of future accretion</t>
        </is>
      </c>
      <c r="B13" s="4" t="inlineStr">
        <is>
          <t>December 31,
Dollars in Thousands
2020
2021
$
14
2022
6
2023
2
2024
1
2025
—
Thereafter
—
$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Summary of comparative balance sheets of the parent company</t>
        </is>
      </c>
      <c r="B4" s="4" t="inlineStr">
        <is>
          <t>BALANCE SHEETS
December 31, 2020 and 2019
2020
2019
ASSETS
Cash
$
17,579
$
4,105
Investment in subsidiaries, at equity
141,979
132,135
Other assets
2,000
1,687
Total assets
$
161,558
$
137,927
LIABILITIES
Other liabilities
$
762
$
615
Note payable
24,101
6,435
Total liabilities
$
24,863
$
7,050
STOCKHOLDERS' EQUITY
Common stock, par value $.01 per share, authorized 40,000,000 shares; issued and outstanding 2020 17,758,448 and 2019 17,790,181
$
178
$
178
Surplus
87,200
87,437
Retained earnings
45,673
41,785
Noncontrolling interest in consolidated subsidiaries
1,346
738
Accumulated other comprehensive income, net of tax
2,298
739
Total stockholders' equity
136,695
130,877
Total liabilities and stockholders' equity
$
161,558
$
137,927</t>
        </is>
      </c>
    </row>
    <row r="5">
      <c r="A5" s="4" t="inlineStr">
        <is>
          <t>Summary of statement of income of the parent company</t>
        </is>
      </c>
      <c r="B5" s="4" t="inlineStr">
        <is>
          <t>STATEMENTS OF INCOME
Years Ended December 31, 2020 and 2019
2020
2019
Dividends from subsidiaries
$
2,784
$
2,562
Income on deposit accounts
5
—
Interest expense on borrowings
(1,009)
(450)
Merger related expenses
—
(900)
Other expenses, net
(1,339)
(1,542)
Loss before income taxes and equity in undistributed net income of subsidiaries
441
(330)
Income tax benefits(1)
566
527
Equity in undistributed net income of subsidiaries
4,663
5,686
Net income
$
5,670
$
5,883
(1)
Benefits from filing consolidated Federal income tax return.</t>
        </is>
      </c>
    </row>
    <row r="6">
      <c r="A6" s="4" t="inlineStr">
        <is>
          <t>Summary of statement of cash flows of the parent company</t>
        </is>
      </c>
      <c r="B6" s="4" t="inlineStr">
        <is>
          <t>STATEMENTS OF CASH FLOWS
Years Ended December 31, 2020 and 2019
2020
2019
CASH FLOWS FROM OPERATING ACTIVITIES:
Net income
$
5,670
$
5,883
Adjustments to reconcile net income to net cash used in operating activities:
Equity in undistributed net income of subsidiaries
(4,663)
(5,686)
Amortization
29
—
Changes in assets and liabilities:
Increase in other assets
(313)
(848)
Increase in other liabilities
147
205
Net cash provided by (used in) operating activities
870
(446)
CASH FLOWS FROM INVESTING ACTIVITIES:
Downstream of capital to subsidiary
(3,000)
—
Cash paid to shareholders of Virginia Partners Bank
—
(2)
Net cash used in investing activities
(3,000)
(2)
CASH FLOWS FROM FINANCING ACTIVITIES:
Dividends paid
(1,782)
(1,193)
Proceeds from subordinated debt
17,637
—
Cash paid to repurchase stock
(445)
—
Cash received for the exercise of warrants
10
5,342
Cash received for the exercise of stock options
184
50
Net cash provided by financing activities
15,604
4,199
Net increase in cash
13,474
3,751
Cash, beginning of year
4,105
354
Cash, end of year
$
17,579
$
4,1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rginia Partners Transaction (Tables) - Virginia Partners Bank</t>
        </is>
      </c>
      <c r="B1" s="2" t="inlineStr">
        <is>
          <t>12 Months Ended</t>
        </is>
      </c>
    </row>
    <row r="2">
      <c r="B2" s="2" t="inlineStr">
        <is>
          <t>Dec. 31, 2020</t>
        </is>
      </c>
    </row>
    <row r="3">
      <c r="A3" s="3" t="inlineStr">
        <is>
          <t>Business Acquisition [Line Items]</t>
        </is>
      </c>
    </row>
    <row r="4">
      <c r="A4" s="4" t="inlineStr">
        <is>
          <t>Summary of consideration paid and the fair value of identifiable assets acquired and liabilities assumed as of the date of acquisition</t>
        </is>
      </c>
      <c r="B4" s="4" t="inlineStr">
        <is>
          <t>Estimated Fair
Value as of
Dollars in Thousands
November 15, 2019
Consideration paid:
Cash
$
2
Common stock issued in acquisition
52,282
Stock options issued in acquisition (replacement awards)
350
Total consideration paid
$
52,634
Assets acquired:
Cash and cash equivalents
6,743
Investment securities
65,373
Investments in correspondent bank stock
3,670
Loans
357,127
Premises and equipment
3,627
Accrued interest receivable
1,155
Core deposit intangible
2,650
Deferred tax asset
1,239
Other assets
12,584
Total assets acquired
$
454,168
Liabilities assumed:
Deposits
$
348,552
Other liabilities
56,408
Total liabilities assumed
$
404,960
Net assets acquired
$
49,208
Noncontrolling interest in consolidated subsidiaries
$
728
Goodwill recorded in acquisition
$
4,154</t>
        </is>
      </c>
    </row>
    <row r="5">
      <c r="A5" s="4" t="inlineStr">
        <is>
          <t>Summary of fair value adjustments made to the amortized cost basis to present a fair value of the loans acquired</t>
        </is>
      </c>
      <c r="B5" s="4" t="inlineStr">
        <is>
          <t>Dollars in Thousands
At November 15, 2019
Gross principal balance
$
362,916
Fair value adjustment on pools of non-credit impaired loans
(4,990)
Fair value adjustment on PCI loans
(799)
Fair value of acquired loans
$
357,127</t>
        </is>
      </c>
    </row>
    <row r="6">
      <c r="A6" s="4" t="inlineStr">
        <is>
          <t>Summary of portion of the loan balances that have been deemed uncollectible based on the Company’s expectations of future cash flows for each respective loan</t>
        </is>
      </c>
      <c r="B6" s="4" t="inlineStr">
        <is>
          <t>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Nature of Business and Its Significant Accounting Policies - Consolidation (Details) $ in Millions</t>
        </is>
      </c>
      <c r="B1" s="2" t="inlineStr">
        <is>
          <t>12 Months Ended</t>
        </is>
      </c>
    </row>
    <row r="2">
      <c r="B2" s="2" t="inlineStr">
        <is>
          <t>Dec. 31, 2020USD ($)subsidiary</t>
        </is>
      </c>
    </row>
    <row r="3">
      <c r="A3" s="3" t="inlineStr">
        <is>
          <t>Principles of Consolidation</t>
        </is>
      </c>
    </row>
    <row r="4">
      <c r="A4" s="4" t="inlineStr">
        <is>
          <t>Number of subsidiaries | subsidiary</t>
        </is>
      </c>
      <c r="B4" s="6" t="n">
        <v>2</v>
      </c>
    </row>
    <row r="5">
      <c r="A5" s="4" t="inlineStr">
        <is>
          <t>Aggregate balance of loans granted short-term payment deferrals or periods of interest-only payments for borrowers affected by the COVID-19 pandemic | $</t>
        </is>
      </c>
      <c r="B5" s="9" t="n">
        <v>16.2</v>
      </c>
    </row>
    <row r="6">
      <c r="A6" s="4" t="inlineStr">
        <is>
          <t>The Bank of Delmarva | DHB Development LLC</t>
        </is>
      </c>
    </row>
    <row r="7">
      <c r="A7" s="3" t="inlineStr">
        <is>
          <t>Principles of Consolidation</t>
        </is>
      </c>
    </row>
    <row r="8">
      <c r="A8" s="4" t="inlineStr">
        <is>
          <t>Ownership interest (as a percent)</t>
        </is>
      </c>
      <c r="B8" s="4" t="inlineStr">
        <is>
          <t>40.55%</t>
        </is>
      </c>
    </row>
    <row r="9">
      <c r="A9" s="4" t="inlineStr">
        <is>
          <t>The Bank of Delmarva | West Nithsdale Enterprises LLC</t>
        </is>
      </c>
    </row>
    <row r="10">
      <c r="A10" s="3" t="inlineStr">
        <is>
          <t>Principles of Consolidation</t>
        </is>
      </c>
    </row>
    <row r="11">
      <c r="A11" s="4" t="inlineStr">
        <is>
          <t>Ownership interest (as a percent)</t>
        </is>
      </c>
      <c r="B11" s="4" t="inlineStr">
        <is>
          <t>10.00%</t>
        </is>
      </c>
    </row>
    <row r="12">
      <c r="A12" s="4" t="inlineStr">
        <is>
          <t>The Bank of Delmarva | FBW LLC</t>
        </is>
      </c>
    </row>
    <row r="13">
      <c r="A13" s="3" t="inlineStr">
        <is>
          <t>Principles of Consolidation</t>
        </is>
      </c>
    </row>
    <row r="14">
      <c r="A14" s="4" t="inlineStr">
        <is>
          <t>Ownership interest (as a percent)</t>
        </is>
      </c>
      <c r="B14" s="4" t="inlineStr">
        <is>
          <t>50.00%</t>
        </is>
      </c>
    </row>
    <row r="15">
      <c r="A15" s="4" t="inlineStr">
        <is>
          <t>Virginia Partners Bank | Johnson Mortgage Company LLC</t>
        </is>
      </c>
    </row>
    <row r="16">
      <c r="A16" s="3" t="inlineStr">
        <is>
          <t>Principles of Consolidation</t>
        </is>
      </c>
    </row>
    <row r="17">
      <c r="A17" s="4" t="inlineStr">
        <is>
          <t>Ownership interest (as a percent)</t>
        </is>
      </c>
      <c r="B17" s="4" t="inlineStr">
        <is>
          <t>5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DENSED CONSOLIDATED STATEMENTS OF COMPREHENSIVE INCOME</t>
        </is>
      </c>
    </row>
    <row r="4">
      <c r="A4" s="4" t="inlineStr">
        <is>
          <t>NET INCOME</t>
        </is>
      </c>
      <c r="B4" s="5" t="n">
        <v>6323</v>
      </c>
      <c r="C4" s="5" t="n">
        <v>5893</v>
      </c>
    </row>
    <row r="5">
      <c r="A5" s="3" t="inlineStr">
        <is>
          <t>OTHER COMPREHENSIVE INCOME, NET OF TAX:</t>
        </is>
      </c>
    </row>
    <row r="6">
      <c r="A6" s="4" t="inlineStr">
        <is>
          <t>Unrealized holding gains on securities available for sale arising during the period</t>
        </is>
      </c>
      <c r="B6" s="6" t="n">
        <v>2723</v>
      </c>
      <c r="C6" s="6" t="n">
        <v>2107</v>
      </c>
    </row>
    <row r="7">
      <c r="A7" s="4" t="inlineStr">
        <is>
          <t>Deferred income tax liabilities</t>
        </is>
      </c>
      <c r="B7" s="6" t="n">
        <v>-722</v>
      </c>
      <c r="C7" s="6" t="n">
        <v>-558</v>
      </c>
    </row>
    <row r="8">
      <c r="A8" s="4" t="inlineStr">
        <is>
          <t>Other comprehensive income, net of tax</t>
        </is>
      </c>
      <c r="B8" s="6" t="n">
        <v>2001</v>
      </c>
      <c r="C8" s="6" t="n">
        <v>1549</v>
      </c>
    </row>
    <row r="9">
      <c r="A9" s="4" t="inlineStr">
        <is>
          <t>Reclassification adjustment for gains included in net income</t>
        </is>
      </c>
      <c r="B9" s="6" t="n">
        <v>-601</v>
      </c>
      <c r="C9" s="6" t="n">
        <v>-107</v>
      </c>
    </row>
    <row r="10">
      <c r="A10" s="4" t="inlineStr">
        <is>
          <t>Deferred income tax liabilities</t>
        </is>
      </c>
      <c r="B10" s="6" t="n">
        <v>159</v>
      </c>
      <c r="C10" s="6" t="n">
        <v>28</v>
      </c>
    </row>
    <row r="11">
      <c r="A11" s="4" t="inlineStr">
        <is>
          <t>Other comprehensive loss, net of tax</t>
        </is>
      </c>
      <c r="B11" s="6" t="n">
        <v>-442</v>
      </c>
      <c r="C11" s="6" t="n">
        <v>-79</v>
      </c>
    </row>
    <row r="12">
      <c r="A12" s="4" t="inlineStr">
        <is>
          <t>TOTAL OTHER COMPREHENSIVE INCOME</t>
        </is>
      </c>
      <c r="B12" s="6" t="n">
        <v>1559</v>
      </c>
      <c r="C12" s="6" t="n">
        <v>1470</v>
      </c>
    </row>
    <row r="13">
      <c r="A13" s="4" t="inlineStr">
        <is>
          <t>TOTAL COMPREHENSIVE INCOME</t>
        </is>
      </c>
      <c r="B13" s="6" t="n">
        <v>7882</v>
      </c>
      <c r="C13" s="6" t="n">
        <v>7363</v>
      </c>
    </row>
    <row r="14">
      <c r="A14" s="4" t="inlineStr">
        <is>
          <t>COMPREHENSIVE (INCOME) ATTRIBUTABLE TO NONCONTROLLING INTEREST</t>
        </is>
      </c>
      <c r="B14" s="6" t="n">
        <v>-653</v>
      </c>
      <c r="C14" s="6" t="n">
        <v>-10</v>
      </c>
    </row>
    <row r="15">
      <c r="A15" s="4" t="inlineStr">
        <is>
          <t>COMPREHENSIVE INCOME ATTRIBUTABLE TO PARTNERS BANCORP</t>
        </is>
      </c>
      <c r="B15" s="5" t="n">
        <v>7229</v>
      </c>
      <c r="C15" s="5" t="n">
        <v>73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Its Significant Accounting Policies - Loans Held for Sale (Details) - Johnson Mortgage Company LLC - Real Estate $ in Thousands</t>
        </is>
      </c>
      <c r="B1" s="2" t="inlineStr">
        <is>
          <t>12 Months Ended</t>
        </is>
      </c>
    </row>
    <row r="2">
      <c r="B2" s="2" t="inlineStr">
        <is>
          <t>Dec. 31, 2020USD ($)item</t>
        </is>
      </c>
    </row>
    <row r="3">
      <c r="A3" s="3" t="inlineStr">
        <is>
          <t>Loans held for sale</t>
        </is>
      </c>
    </row>
    <row r="4">
      <c r="A4" s="4" t="inlineStr">
        <is>
          <t>Receivable settlement period on mortgage loans sold</t>
        </is>
      </c>
      <c r="B4" s="4" t="inlineStr">
        <is>
          <t>30 days</t>
        </is>
      </c>
    </row>
    <row r="5">
      <c r="A5" s="4" t="inlineStr">
        <is>
          <t>Allowance for repurchase of loans sold | $</t>
        </is>
      </c>
      <c r="B5" s="5" t="n">
        <v>0</v>
      </c>
    </row>
    <row r="6">
      <c r="A6" s="4" t="inlineStr">
        <is>
          <t>Minimum</t>
        </is>
      </c>
    </row>
    <row r="7">
      <c r="A7" s="3" t="inlineStr">
        <is>
          <t>Loans held for sale</t>
        </is>
      </c>
    </row>
    <row r="8">
      <c r="A8" s="4" t="inlineStr">
        <is>
          <t>Number of family residences in structures for which mortgages are purchased or refinanced</t>
        </is>
      </c>
      <c r="B8" s="6" t="n">
        <v>1</v>
      </c>
    </row>
    <row r="9">
      <c r="A9" s="4" t="inlineStr">
        <is>
          <t>Maximum</t>
        </is>
      </c>
    </row>
    <row r="10">
      <c r="A10" s="3" t="inlineStr">
        <is>
          <t>Loans held for sale</t>
        </is>
      </c>
    </row>
    <row r="11">
      <c r="A11" s="4" t="inlineStr">
        <is>
          <t>Number of family residences in structures for which mortgages are purchased or refinanced</t>
        </is>
      </c>
      <c r="B11"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ature of Business and Its Significant Accounting Policies - OREO (Details) $ in Thousands</t>
        </is>
      </c>
      <c r="B1" s="2" t="inlineStr">
        <is>
          <t>Dec. 31, 2020USD ($)property</t>
        </is>
      </c>
      <c r="C1" s="2" t="inlineStr">
        <is>
          <t>Dec. 31, 2019USD ($)property</t>
        </is>
      </c>
    </row>
    <row r="2">
      <c r="A2" s="3" t="inlineStr">
        <is>
          <t>Nature of Business and Its Significant Accounting Policies</t>
        </is>
      </c>
    </row>
    <row r="3">
      <c r="A3" s="4" t="inlineStr">
        <is>
          <t>Number of properties | property</t>
        </is>
      </c>
      <c r="B3" s="6" t="n">
        <v>5</v>
      </c>
      <c r="C3" s="6" t="n">
        <v>4</v>
      </c>
    </row>
    <row r="4">
      <c r="A4" s="4" t="inlineStr">
        <is>
          <t>Other real estate owned, net | $</t>
        </is>
      </c>
      <c r="B4" s="5" t="n">
        <v>2677</v>
      </c>
      <c r="C4" s="5" t="n">
        <v>2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Its Significant Accounting Policies - Bank Premises and Equipment and Depreciation (Details)</t>
        </is>
      </c>
      <c r="B1" s="2" t="inlineStr">
        <is>
          <t>12 Months Ended</t>
        </is>
      </c>
    </row>
    <row r="2">
      <c r="B2" s="2" t="inlineStr">
        <is>
          <t>Dec. 31, 2020</t>
        </is>
      </c>
    </row>
    <row r="3">
      <c r="A3" s="4" t="inlineStr">
        <is>
          <t>Premises and equipment | Minimum</t>
        </is>
      </c>
    </row>
    <row r="4">
      <c r="A4" s="3" t="inlineStr">
        <is>
          <t>Bank Premises and Equipment and Depreciation</t>
        </is>
      </c>
    </row>
    <row r="5">
      <c r="A5" s="4" t="inlineStr">
        <is>
          <t>Estimated useful lives</t>
        </is>
      </c>
      <c r="B5" s="4" t="inlineStr">
        <is>
          <t>2 years</t>
        </is>
      </c>
    </row>
    <row r="6">
      <c r="A6" s="4" t="inlineStr">
        <is>
          <t>Premises and equipment | Maximum</t>
        </is>
      </c>
    </row>
    <row r="7">
      <c r="A7" s="3" t="inlineStr">
        <is>
          <t>Bank Premises and Equipment and Depreciation</t>
        </is>
      </c>
    </row>
    <row r="8">
      <c r="A8" s="4" t="inlineStr">
        <is>
          <t>Estimated useful lives</t>
        </is>
      </c>
      <c r="B8" s="4" t="inlineStr">
        <is>
          <t>50 years</t>
        </is>
      </c>
    </row>
    <row r="9">
      <c r="A9" s="4" t="inlineStr">
        <is>
          <t>Computer software | Minimum</t>
        </is>
      </c>
    </row>
    <row r="10">
      <c r="A10" s="3" t="inlineStr">
        <is>
          <t>Bank Premises and Equipment and Depreciation</t>
        </is>
      </c>
    </row>
    <row r="11">
      <c r="A11" s="4" t="inlineStr">
        <is>
          <t>Estimated useful lives</t>
        </is>
      </c>
      <c r="B11" s="4" t="inlineStr">
        <is>
          <t>3 years</t>
        </is>
      </c>
    </row>
    <row r="12">
      <c r="A12" s="4" t="inlineStr">
        <is>
          <t>Computer software | Maximum</t>
        </is>
      </c>
    </row>
    <row r="13">
      <c r="A13" s="3" t="inlineStr">
        <is>
          <t>Bank Premises and Equipment and Depreciation</t>
        </is>
      </c>
    </row>
    <row r="14">
      <c r="A14" s="4" t="inlineStr">
        <is>
          <t>Estimated useful lives</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Its Significant Accounting Policies - Earnings Per Share (Details) - USD ($) $ in Thousands</t>
        </is>
      </c>
      <c r="B1" s="2" t="inlineStr">
        <is>
          <t>12 Months Ended</t>
        </is>
      </c>
    </row>
    <row r="2">
      <c r="B2" s="2" t="inlineStr">
        <is>
          <t>Dec. 31, 2020</t>
        </is>
      </c>
      <c r="C2" s="2" t="inlineStr">
        <is>
          <t>Dec. 31, 2019</t>
        </is>
      </c>
    </row>
    <row r="3">
      <c r="A3" s="3" t="inlineStr">
        <is>
          <t>Weighted average shares outstanding</t>
        </is>
      </c>
    </row>
    <row r="4">
      <c r="A4" s="4" t="inlineStr">
        <is>
          <t>Weighted average shares outstanding</t>
        </is>
      </c>
      <c r="B4" s="6" t="n">
        <v>17805835</v>
      </c>
      <c r="C4" s="6" t="n">
        <v>10924902</v>
      </c>
    </row>
    <row r="5">
      <c r="A5" s="3" t="inlineStr">
        <is>
          <t>Cash and cash equivalents</t>
        </is>
      </c>
    </row>
    <row r="6">
      <c r="A6" s="4" t="inlineStr">
        <is>
          <t>Cash and cash equivalents</t>
        </is>
      </c>
      <c r="B6" s="5" t="n">
        <v>282611</v>
      </c>
      <c r="C6" s="5" t="n">
        <v>95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Its Significant Accounting Policies - COVID-19 (Details) - COVID-19</t>
        </is>
      </c>
      <c r="B1" s="2" t="inlineStr">
        <is>
          <t>12 Months Ended</t>
        </is>
      </c>
    </row>
    <row r="2">
      <c r="B2" s="2" t="inlineStr">
        <is>
          <t>Dec. 31, 2020</t>
        </is>
      </c>
    </row>
    <row r="3">
      <c r="A3" s="4" t="inlineStr">
        <is>
          <t>Minimum</t>
        </is>
      </c>
    </row>
    <row r="4">
      <c r="A4" s="3" t="inlineStr">
        <is>
          <t>Short-term Modification Actions</t>
        </is>
      </c>
    </row>
    <row r="5">
      <c r="A5" s="4" t="inlineStr">
        <is>
          <t>Term for short-term loan payment deferrals granted to certain borrowers due to COVID-19</t>
        </is>
      </c>
      <c r="B5" s="4" t="inlineStr">
        <is>
          <t>3 months</t>
        </is>
      </c>
    </row>
    <row r="6">
      <c r="A6" s="4" t="inlineStr">
        <is>
          <t>Maximum</t>
        </is>
      </c>
    </row>
    <row r="7">
      <c r="A7" s="3" t="inlineStr">
        <is>
          <t>Short-term Modification Actions</t>
        </is>
      </c>
    </row>
    <row r="8">
      <c r="A8" s="4" t="inlineStr">
        <is>
          <t>Term for short-term loan payment deferrals granted to certain borrowers due to COVID-19</t>
        </is>
      </c>
      <c r="B8"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Dec. 31, 2020</t>
        </is>
      </c>
      <c r="C1" s="2" t="inlineStr">
        <is>
          <t>Dec. 31, 2019</t>
        </is>
      </c>
    </row>
    <row r="2">
      <c r="A2" s="3" t="inlineStr">
        <is>
          <t>Marketable securities</t>
        </is>
      </c>
    </row>
    <row r="3">
      <c r="A3" s="4" t="inlineStr">
        <is>
          <t>Amortized Cost</t>
        </is>
      </c>
      <c r="B3" s="5" t="n">
        <v>121845</v>
      </c>
      <c r="C3" s="5" t="n">
        <v>103334</v>
      </c>
    </row>
    <row r="4">
      <c r="A4" s="4" t="inlineStr">
        <is>
          <t>Gross Unrealized Gains</t>
        </is>
      </c>
      <c r="B4" s="6" t="n">
        <v>3204</v>
      </c>
      <c r="C4" s="6" t="n">
        <v>1156</v>
      </c>
    </row>
    <row r="5">
      <c r="A5" s="4" t="inlineStr">
        <is>
          <t>Gross Unrealized Losses</t>
        </is>
      </c>
      <c r="B5" s="6" t="n">
        <v>124</v>
      </c>
      <c r="C5" s="6" t="n">
        <v>169</v>
      </c>
    </row>
    <row r="6">
      <c r="A6" s="4" t="inlineStr">
        <is>
          <t>Fair Value</t>
        </is>
      </c>
      <c r="B6" s="6" t="n">
        <v>124925</v>
      </c>
      <c r="C6" s="6" t="n">
        <v>104321</v>
      </c>
    </row>
    <row r="7">
      <c r="A7" s="4" t="inlineStr">
        <is>
          <t>Obligations of U.S. Government agencies</t>
        </is>
      </c>
    </row>
    <row r="8">
      <c r="A8" s="3" t="inlineStr">
        <is>
          <t>Debt securities</t>
        </is>
      </c>
    </row>
    <row r="9">
      <c r="A9" s="4" t="inlineStr">
        <is>
          <t>Amortized Cost</t>
        </is>
      </c>
      <c r="B9" s="6" t="n">
        <v>6758</v>
      </c>
      <c r="C9" s="6" t="n">
        <v>10186</v>
      </c>
    </row>
    <row r="10">
      <c r="A10" s="4" t="inlineStr">
        <is>
          <t>Gross Unrealized Gains</t>
        </is>
      </c>
      <c r="B10" s="6" t="n">
        <v>137</v>
      </c>
      <c r="C10" s="6" t="n">
        <v>162</v>
      </c>
    </row>
    <row r="11">
      <c r="A11" s="4" t="inlineStr">
        <is>
          <t>Gross Unrealized Losses</t>
        </is>
      </c>
      <c r="B11" s="6" t="n">
        <v>12</v>
      </c>
      <c r="C11" s="6" t="n">
        <v>36</v>
      </c>
    </row>
    <row r="12">
      <c r="A12" s="4" t="inlineStr">
        <is>
          <t>Fair Value</t>
        </is>
      </c>
      <c r="B12" s="6" t="n">
        <v>6883</v>
      </c>
      <c r="C12" s="6" t="n">
        <v>10312</v>
      </c>
    </row>
    <row r="13">
      <c r="A13" s="4" t="inlineStr">
        <is>
          <t>Obligations of States and political subdivisions</t>
        </is>
      </c>
    </row>
    <row r="14">
      <c r="A14" s="3" t="inlineStr">
        <is>
          <t>Debt securities</t>
        </is>
      </c>
    </row>
    <row r="15">
      <c r="A15" s="4" t="inlineStr">
        <is>
          <t>Amortized Cost</t>
        </is>
      </c>
      <c r="B15" s="6" t="n">
        <v>36245</v>
      </c>
      <c r="C15" s="6" t="n">
        <v>33885</v>
      </c>
    </row>
    <row r="16">
      <c r="A16" s="4" t="inlineStr">
        <is>
          <t>Gross Unrealized Gains</t>
        </is>
      </c>
      <c r="B16" s="6" t="n">
        <v>1878</v>
      </c>
      <c r="C16" s="6" t="n">
        <v>716</v>
      </c>
    </row>
    <row r="17">
      <c r="A17" s="4" t="inlineStr">
        <is>
          <t>Gross Unrealized Losses</t>
        </is>
      </c>
      <c r="C17" s="6" t="n">
        <v>43</v>
      </c>
    </row>
    <row r="18">
      <c r="A18" s="4" t="inlineStr">
        <is>
          <t>Fair Value</t>
        </is>
      </c>
      <c r="B18" s="6" t="n">
        <v>38123</v>
      </c>
      <c r="C18" s="6" t="n">
        <v>34558</v>
      </c>
    </row>
    <row r="19">
      <c r="A19" s="4" t="inlineStr">
        <is>
          <t>Mortgage-backed securities</t>
        </is>
      </c>
    </row>
    <row r="20">
      <c r="A20" s="3" t="inlineStr">
        <is>
          <t>Debt securities</t>
        </is>
      </c>
    </row>
    <row r="21">
      <c r="A21" s="4" t="inlineStr">
        <is>
          <t>Amortized Cost</t>
        </is>
      </c>
      <c r="B21" s="6" t="n">
        <v>74857</v>
      </c>
      <c r="C21" s="6" t="n">
        <v>56275</v>
      </c>
    </row>
    <row r="22">
      <c r="A22" s="4" t="inlineStr">
        <is>
          <t>Gross Unrealized Gains</t>
        </is>
      </c>
      <c r="B22" s="6" t="n">
        <v>1127</v>
      </c>
      <c r="C22" s="6" t="n">
        <v>236</v>
      </c>
    </row>
    <row r="23">
      <c r="A23" s="4" t="inlineStr">
        <is>
          <t>Gross Unrealized Losses</t>
        </is>
      </c>
      <c r="B23" s="6" t="n">
        <v>108</v>
      </c>
      <c r="C23" s="6" t="n">
        <v>90</v>
      </c>
    </row>
    <row r="24">
      <c r="A24" s="4" t="inlineStr">
        <is>
          <t>Fair Value</t>
        </is>
      </c>
      <c r="B24" s="6" t="n">
        <v>75876</v>
      </c>
      <c r="C24" s="6" t="n">
        <v>56421</v>
      </c>
    </row>
    <row r="25">
      <c r="A25" s="4" t="inlineStr">
        <is>
          <t>Subordinated debt investments</t>
        </is>
      </c>
    </row>
    <row r="26">
      <c r="A26" s="3" t="inlineStr">
        <is>
          <t>Debt securities</t>
        </is>
      </c>
    </row>
    <row r="27">
      <c r="A27" s="4" t="inlineStr">
        <is>
          <t>Amortized Cost</t>
        </is>
      </c>
      <c r="B27" s="6" t="n">
        <v>3985</v>
      </c>
      <c r="C27" s="6" t="n">
        <v>2988</v>
      </c>
    </row>
    <row r="28">
      <c r="A28" s="4" t="inlineStr">
        <is>
          <t>Gross Unrealized Gains</t>
        </is>
      </c>
      <c r="B28" s="6" t="n">
        <v>62</v>
      </c>
      <c r="C28" s="6" t="n">
        <v>42</v>
      </c>
    </row>
    <row r="29">
      <c r="A29" s="4" t="inlineStr">
        <is>
          <t>Gross Unrealized Losses</t>
        </is>
      </c>
      <c r="B29" s="6" t="n">
        <v>4</v>
      </c>
    </row>
    <row r="30">
      <c r="A30" s="4" t="inlineStr">
        <is>
          <t>Fair Value</t>
        </is>
      </c>
      <c r="B30" s="5" t="n">
        <v>4043</v>
      </c>
      <c r="C30" s="5" t="n">
        <v>30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Dec. 31, 2020</t>
        </is>
      </c>
      <c r="C1" s="2" t="inlineStr">
        <is>
          <t>Dec. 31, 2019</t>
        </is>
      </c>
    </row>
    <row r="2">
      <c r="A2" s="3" t="inlineStr">
        <is>
          <t>Marketable securities - Fair Value</t>
        </is>
      </c>
    </row>
    <row r="3">
      <c r="A3" s="4" t="inlineStr">
        <is>
          <t>Less than 12 months</t>
        </is>
      </c>
      <c r="B3" s="5" t="n">
        <v>22015</v>
      </c>
      <c r="C3" s="5" t="n">
        <v>21538</v>
      </c>
    </row>
    <row r="4">
      <c r="A4" s="4" t="inlineStr">
        <is>
          <t>12 months or more</t>
        </is>
      </c>
      <c r="C4" s="6" t="n">
        <v>6489</v>
      </c>
    </row>
    <row r="5">
      <c r="A5" s="4" t="inlineStr">
        <is>
          <t>Total</t>
        </is>
      </c>
      <c r="B5" s="6" t="n">
        <v>22015</v>
      </c>
      <c r="C5" s="6" t="n">
        <v>28027</v>
      </c>
    </row>
    <row r="6">
      <c r="A6" s="3" t="inlineStr">
        <is>
          <t>Marketable securities - Unrealized Loss</t>
        </is>
      </c>
    </row>
    <row r="7">
      <c r="A7" s="4" t="inlineStr">
        <is>
          <t>Less than 12 months</t>
        </is>
      </c>
      <c r="B7" s="6" t="n">
        <v>124</v>
      </c>
      <c r="C7" s="6" t="n">
        <v>109</v>
      </c>
    </row>
    <row r="8">
      <c r="A8" s="4" t="inlineStr">
        <is>
          <t>12 months or more</t>
        </is>
      </c>
      <c r="C8" s="6" t="n">
        <v>60</v>
      </c>
    </row>
    <row r="9">
      <c r="A9" s="4" t="inlineStr">
        <is>
          <t>Total</t>
        </is>
      </c>
      <c r="B9" s="6" t="n">
        <v>124</v>
      </c>
      <c r="C9" s="6" t="n">
        <v>169</v>
      </c>
    </row>
    <row r="10">
      <c r="A10" s="4" t="inlineStr">
        <is>
          <t>Obligations of U.S. Government agencies</t>
        </is>
      </c>
    </row>
    <row r="11">
      <c r="A11" s="3" t="inlineStr">
        <is>
          <t>Debt securities - Fair Value</t>
        </is>
      </c>
    </row>
    <row r="12">
      <c r="A12" s="4" t="inlineStr">
        <is>
          <t>Less than 12 months</t>
        </is>
      </c>
      <c r="B12" s="6" t="n">
        <v>2494</v>
      </c>
      <c r="C12" s="6" t="n">
        <v>5269</v>
      </c>
    </row>
    <row r="13">
      <c r="A13" s="4" t="inlineStr">
        <is>
          <t>12 months or more</t>
        </is>
      </c>
      <c r="C13" s="6" t="n">
        <v>2000</v>
      </c>
    </row>
    <row r="14">
      <c r="A14" s="4" t="inlineStr">
        <is>
          <t>Total</t>
        </is>
      </c>
      <c r="B14" s="6" t="n">
        <v>2494</v>
      </c>
      <c r="C14" s="6" t="n">
        <v>7269</v>
      </c>
    </row>
    <row r="15">
      <c r="A15" s="3" t="inlineStr">
        <is>
          <t>Debt securities - Unrealized Loss</t>
        </is>
      </c>
    </row>
    <row r="16">
      <c r="A16" s="4" t="inlineStr">
        <is>
          <t>Less than 12 months</t>
        </is>
      </c>
      <c r="B16" s="6" t="n">
        <v>12</v>
      </c>
      <c r="C16" s="6" t="n">
        <v>34</v>
      </c>
    </row>
    <row r="17">
      <c r="A17" s="4" t="inlineStr">
        <is>
          <t>12 months or more</t>
        </is>
      </c>
      <c r="C17" s="6" t="n">
        <v>2</v>
      </c>
    </row>
    <row r="18">
      <c r="A18" s="4" t="inlineStr">
        <is>
          <t>Total</t>
        </is>
      </c>
      <c r="B18" s="6" t="n">
        <v>12</v>
      </c>
      <c r="C18" s="6" t="n">
        <v>36</v>
      </c>
    </row>
    <row r="19">
      <c r="A19" s="4" t="inlineStr">
        <is>
          <t>Obligations of States and political subdivisions</t>
        </is>
      </c>
    </row>
    <row r="20">
      <c r="A20" s="3" t="inlineStr">
        <is>
          <t>Debt securities - Fair Value</t>
        </is>
      </c>
    </row>
    <row r="21">
      <c r="A21" s="4" t="inlineStr">
        <is>
          <t>Less than 12 months</t>
        </is>
      </c>
      <c r="C21" s="6" t="n">
        <v>4669</v>
      </c>
    </row>
    <row r="22">
      <c r="A22" s="4" t="inlineStr">
        <is>
          <t>Total</t>
        </is>
      </c>
      <c r="C22" s="6" t="n">
        <v>4669</v>
      </c>
    </row>
    <row r="23">
      <c r="A23" s="3" t="inlineStr">
        <is>
          <t>Debt securities - Unrealized Loss</t>
        </is>
      </c>
    </row>
    <row r="24">
      <c r="A24" s="4" t="inlineStr">
        <is>
          <t>Less than 12 months</t>
        </is>
      </c>
      <c r="C24" s="6" t="n">
        <v>43</v>
      </c>
    </row>
    <row r="25">
      <c r="A25" s="4" t="inlineStr">
        <is>
          <t>Total</t>
        </is>
      </c>
      <c r="C25" s="6" t="n">
        <v>43</v>
      </c>
    </row>
    <row r="26">
      <c r="A26" s="4" t="inlineStr">
        <is>
          <t>Mortgage-backed securities</t>
        </is>
      </c>
    </row>
    <row r="27">
      <c r="A27" s="3" t="inlineStr">
        <is>
          <t>Debt securities - Fair Value</t>
        </is>
      </c>
    </row>
    <row r="28">
      <c r="A28" s="4" t="inlineStr">
        <is>
          <t>Less than 12 months</t>
        </is>
      </c>
      <c r="B28" s="6" t="n">
        <v>18525</v>
      </c>
      <c r="C28" s="6" t="n">
        <v>11600</v>
      </c>
    </row>
    <row r="29">
      <c r="A29" s="4" t="inlineStr">
        <is>
          <t>12 months or more</t>
        </is>
      </c>
      <c r="C29" s="6" t="n">
        <v>4489</v>
      </c>
    </row>
    <row r="30">
      <c r="A30" s="4" t="inlineStr">
        <is>
          <t>Total</t>
        </is>
      </c>
      <c r="B30" s="6" t="n">
        <v>18525</v>
      </c>
      <c r="C30" s="6" t="n">
        <v>16089</v>
      </c>
    </row>
    <row r="31">
      <c r="A31" s="3" t="inlineStr">
        <is>
          <t>Debt securities - Unrealized Loss</t>
        </is>
      </c>
    </row>
    <row r="32">
      <c r="A32" s="4" t="inlineStr">
        <is>
          <t>Less than 12 months</t>
        </is>
      </c>
      <c r="B32" s="6" t="n">
        <v>108</v>
      </c>
      <c r="C32" s="6" t="n">
        <v>32</v>
      </c>
    </row>
    <row r="33">
      <c r="A33" s="4" t="inlineStr">
        <is>
          <t>12 months or more</t>
        </is>
      </c>
      <c r="C33" s="6" t="n">
        <v>58</v>
      </c>
    </row>
    <row r="34">
      <c r="A34" s="4" t="inlineStr">
        <is>
          <t>Total</t>
        </is>
      </c>
      <c r="B34" s="6" t="n">
        <v>108</v>
      </c>
      <c r="C34" s="5" t="n">
        <v>90</v>
      </c>
    </row>
    <row r="35">
      <c r="A35" s="4" t="inlineStr">
        <is>
          <t>Subordinated debt investments</t>
        </is>
      </c>
    </row>
    <row r="36">
      <c r="A36" s="3" t="inlineStr">
        <is>
          <t>Debt securities - Fair Value</t>
        </is>
      </c>
    </row>
    <row r="37">
      <c r="A37" s="4" t="inlineStr">
        <is>
          <t>Less than 12 months</t>
        </is>
      </c>
      <c r="B37" s="6" t="n">
        <v>996</v>
      </c>
    </row>
    <row r="38">
      <c r="A38" s="4" t="inlineStr">
        <is>
          <t>Total</t>
        </is>
      </c>
      <c r="B38" s="6" t="n">
        <v>996</v>
      </c>
    </row>
    <row r="39">
      <c r="A39" s="3" t="inlineStr">
        <is>
          <t>Debt securities - Unrealized Loss</t>
        </is>
      </c>
    </row>
    <row r="40">
      <c r="A40" s="4" t="inlineStr">
        <is>
          <t>Less than 12 months</t>
        </is>
      </c>
      <c r="B40" s="6" t="n">
        <v>4</v>
      </c>
    </row>
    <row r="41">
      <c r="A41" s="4" t="inlineStr">
        <is>
          <t>Total</t>
        </is>
      </c>
      <c r="B41"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vestment Securities - Number of positions (Details)</t>
        </is>
      </c>
      <c r="B1" s="2" t="inlineStr">
        <is>
          <t>Dec. 31, 2020position</t>
        </is>
      </c>
    </row>
    <row r="2">
      <c r="A2" s="4" t="inlineStr">
        <is>
          <t>Obligations of U.S. Government agencies</t>
        </is>
      </c>
    </row>
    <row r="3">
      <c r="A3" s="3" t="inlineStr">
        <is>
          <t>Investment Securities</t>
        </is>
      </c>
    </row>
    <row r="4">
      <c r="A4" s="4" t="inlineStr">
        <is>
          <t>Debt securities - Number of position</t>
        </is>
      </c>
      <c r="B4" s="6" t="n">
        <v>2</v>
      </c>
    </row>
    <row r="5">
      <c r="A5" s="4" t="inlineStr">
        <is>
          <t>Mortgage-backed securities</t>
        </is>
      </c>
    </row>
    <row r="6">
      <c r="A6" s="3" t="inlineStr">
        <is>
          <t>Investment Securities</t>
        </is>
      </c>
    </row>
    <row r="7">
      <c r="A7" s="4" t="inlineStr">
        <is>
          <t>Debt securities - Number of position</t>
        </is>
      </c>
      <c r="B7" s="6" t="n">
        <v>6</v>
      </c>
    </row>
    <row r="8">
      <c r="A8" s="4" t="inlineStr">
        <is>
          <t>Collateralized mortgage obligations</t>
        </is>
      </c>
    </row>
    <row r="9">
      <c r="A9" s="3" t="inlineStr">
        <is>
          <t>Investment Securities</t>
        </is>
      </c>
    </row>
    <row r="10">
      <c r="A10" s="4" t="inlineStr">
        <is>
          <t>Debt securities - Number of position</t>
        </is>
      </c>
      <c r="B10"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Investment Securities - Other information (Details) $ in Thousands</t>
        </is>
      </c>
      <c r="B1" s="2" t="inlineStr">
        <is>
          <t>12 Months Ended</t>
        </is>
      </c>
    </row>
    <row r="2">
      <c r="B2" s="2" t="inlineStr">
        <is>
          <t>Dec. 31, 2020USD ($)security</t>
        </is>
      </c>
      <c r="C2" s="2" t="inlineStr">
        <is>
          <t>Dec. 31, 2019USD ($)security</t>
        </is>
      </c>
    </row>
    <row r="3">
      <c r="A3" s="3" t="inlineStr">
        <is>
          <t>Investment holdings</t>
        </is>
      </c>
    </row>
    <row r="4">
      <c r="A4" s="4" t="inlineStr">
        <is>
          <t>Number of securities sold | security</t>
        </is>
      </c>
      <c r="B4" s="6" t="n">
        <v>11</v>
      </c>
      <c r="C4" s="6" t="n">
        <v>12</v>
      </c>
    </row>
    <row r="5">
      <c r="A5" s="4" t="inlineStr">
        <is>
          <t>Net gain (loss) on sale of securities</t>
        </is>
      </c>
      <c r="B5" s="5" t="n">
        <v>430</v>
      </c>
      <c r="C5" s="5" t="n">
        <v>10</v>
      </c>
    </row>
    <row r="6">
      <c r="A6" s="4" t="inlineStr">
        <is>
          <t>Number of securities either matured or called | security</t>
        </is>
      </c>
      <c r="B6" s="6" t="n">
        <v>15</v>
      </c>
      <c r="C6" s="6" t="n">
        <v>13</v>
      </c>
    </row>
    <row r="7">
      <c r="A7" s="4" t="inlineStr">
        <is>
          <t>Net gain (loss) on securities either matured or called</t>
        </is>
      </c>
      <c r="B7" s="5" t="n">
        <v>171</v>
      </c>
      <c r="C7" s="5" t="n">
        <v>97</v>
      </c>
    </row>
    <row r="8">
      <c r="A8" s="4" t="inlineStr">
        <is>
          <t>Realized gain (loss) on equity securities</t>
        </is>
      </c>
      <c r="B8" s="6" t="n">
        <v>42</v>
      </c>
      <c r="C8" s="6" t="n">
        <v>-9</v>
      </c>
    </row>
    <row r="9">
      <c r="A9" s="4" t="inlineStr">
        <is>
          <t>Asset Pledged as Collateral</t>
        </is>
      </c>
    </row>
    <row r="10">
      <c r="A10" s="3" t="inlineStr">
        <is>
          <t>Investment holdings</t>
        </is>
      </c>
    </row>
    <row r="11">
      <c r="A11" s="4" t="inlineStr">
        <is>
          <t>Amortized cost</t>
        </is>
      </c>
      <c r="B11" s="6" t="n">
        <v>8938</v>
      </c>
      <c r="C11" s="6" t="n">
        <v>9143</v>
      </c>
    </row>
    <row r="12">
      <c r="A12" s="4" t="inlineStr">
        <is>
          <t>Fair value</t>
        </is>
      </c>
      <c r="B12" s="5" t="n">
        <v>9304</v>
      </c>
      <c r="C12" s="5" t="n">
        <v>9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0</t>
        </is>
      </c>
      <c r="C1" s="2" t="inlineStr">
        <is>
          <t>Dec. 31, 2019</t>
        </is>
      </c>
    </row>
    <row r="2">
      <c r="A2" s="3" t="inlineStr">
        <is>
          <t>Amortized Cost</t>
        </is>
      </c>
    </row>
    <row r="3">
      <c r="A3" s="4" t="inlineStr">
        <is>
          <t>Due in one year or less</t>
        </is>
      </c>
      <c r="B3" s="5" t="n">
        <v>2035</v>
      </c>
      <c r="C3" s="5" t="n">
        <v>2252</v>
      </c>
    </row>
    <row r="4">
      <c r="A4" s="4" t="inlineStr">
        <is>
          <t>Due after one year through five years</t>
        </is>
      </c>
      <c r="B4" s="6" t="n">
        <v>4156</v>
      </c>
      <c r="C4" s="6" t="n">
        <v>4030</v>
      </c>
    </row>
    <row r="5">
      <c r="A5" s="4" t="inlineStr">
        <is>
          <t>Due after five years through ten years</t>
        </is>
      </c>
      <c r="B5" s="6" t="n">
        <v>19995</v>
      </c>
      <c r="C5" s="6" t="n">
        <v>20129</v>
      </c>
    </row>
    <row r="6">
      <c r="A6" s="4" t="inlineStr">
        <is>
          <t>Due after ten years or more</t>
        </is>
      </c>
      <c r="B6" s="6" t="n">
        <v>20802</v>
      </c>
      <c r="C6" s="6" t="n">
        <v>20648</v>
      </c>
    </row>
    <row r="7">
      <c r="A7" s="4" t="inlineStr">
        <is>
          <t>Mortgage-backed, due in monthly installments</t>
        </is>
      </c>
      <c r="B7" s="6" t="n">
        <v>74857</v>
      </c>
      <c r="C7" s="6" t="n">
        <v>56275</v>
      </c>
    </row>
    <row r="8">
      <c r="A8" s="4" t="inlineStr">
        <is>
          <t>Amortized Cost</t>
        </is>
      </c>
      <c r="B8" s="6" t="n">
        <v>121845</v>
      </c>
      <c r="C8" s="6" t="n">
        <v>103334</v>
      </c>
    </row>
    <row r="9">
      <c r="A9" s="3" t="inlineStr">
        <is>
          <t>Fair Value</t>
        </is>
      </c>
    </row>
    <row r="10">
      <c r="A10" s="4" t="inlineStr">
        <is>
          <t>Due in one year or less</t>
        </is>
      </c>
      <c r="B10" s="6" t="n">
        <v>2037</v>
      </c>
      <c r="C10" s="6" t="n">
        <v>2250</v>
      </c>
    </row>
    <row r="11">
      <c r="A11" s="4" t="inlineStr">
        <is>
          <t>Due after one year through five years</t>
        </is>
      </c>
      <c r="B11" s="6" t="n">
        <v>4389</v>
      </c>
      <c r="C11" s="6" t="n">
        <v>4026</v>
      </c>
    </row>
    <row r="12">
      <c r="A12" s="4" t="inlineStr">
        <is>
          <t>Due after five years through ten years</t>
        </is>
      </c>
      <c r="B12" s="6" t="n">
        <v>20748</v>
      </c>
      <c r="C12" s="6" t="n">
        <v>20621</v>
      </c>
    </row>
    <row r="13">
      <c r="A13" s="4" t="inlineStr">
        <is>
          <t>Due after ten years or more</t>
        </is>
      </c>
      <c r="B13" s="6" t="n">
        <v>21875</v>
      </c>
      <c r="C13" s="6" t="n">
        <v>21003</v>
      </c>
    </row>
    <row r="14">
      <c r="A14" s="4" t="inlineStr">
        <is>
          <t>Mortgage-backed securities, due in monthly installments</t>
        </is>
      </c>
      <c r="B14" s="6" t="n">
        <v>75876</v>
      </c>
      <c r="C14" s="6" t="n">
        <v>56421</v>
      </c>
    </row>
    <row r="15">
      <c r="A15" s="4" t="inlineStr">
        <is>
          <t>Fair Value</t>
        </is>
      </c>
      <c r="B15" s="5" t="n">
        <v>124925</v>
      </c>
      <c r="C15" s="5" t="n">
        <v>104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Surplus</t>
        </is>
      </c>
      <c r="D1" s="2" t="inlineStr">
        <is>
          <t>Retained Earnings</t>
        </is>
      </c>
      <c r="E1" s="2" t="inlineStr">
        <is>
          <t>Noncontrolling Interest</t>
        </is>
      </c>
      <c r="F1" s="2" t="inlineStr">
        <is>
          <t>Accumulated Other Comprehensive Income (Loss)</t>
        </is>
      </c>
      <c r="G1" s="2" t="inlineStr">
        <is>
          <t>Total</t>
        </is>
      </c>
    </row>
    <row r="2">
      <c r="A2" s="4" t="inlineStr">
        <is>
          <t>Balances at Dec. 31, 2018</t>
        </is>
      </c>
      <c r="B2" s="5" t="n">
        <v>100</v>
      </c>
      <c r="C2" s="5" t="n">
        <v>29470</v>
      </c>
      <c r="D2" s="5" t="n">
        <v>37149</v>
      </c>
      <c r="F2" s="5" t="n">
        <v>-731</v>
      </c>
      <c r="G2" s="5" t="n">
        <v>65988</v>
      </c>
    </row>
    <row r="3">
      <c r="A3" s="3" t="inlineStr">
        <is>
          <t>Increase (Decrease) in Stockholders' Equity</t>
        </is>
      </c>
    </row>
    <row r="4">
      <c r="A4" s="4" t="inlineStr">
        <is>
          <t>Net income</t>
        </is>
      </c>
      <c r="D4" s="6" t="n">
        <v>5883</v>
      </c>
      <c r="E4" s="5" t="n">
        <v>10</v>
      </c>
      <c r="G4" s="6" t="n">
        <v>5893</v>
      </c>
    </row>
    <row r="5">
      <c r="A5" s="4" t="inlineStr">
        <is>
          <t>Other comprehensive income, net of tax</t>
        </is>
      </c>
      <c r="F5" s="6" t="n">
        <v>1470</v>
      </c>
      <c r="G5" s="6" t="n">
        <v>1470</v>
      </c>
    </row>
    <row r="6">
      <c r="A6" s="4" t="inlineStr">
        <is>
          <t>TOTAL COMPREHENSIVE INCOME</t>
        </is>
      </c>
      <c r="G6" s="6" t="n">
        <v>7363</v>
      </c>
    </row>
    <row r="7">
      <c r="A7" s="4" t="inlineStr">
        <is>
          <t>Cash dividends</t>
        </is>
      </c>
      <c r="D7" s="6" t="n">
        <v>-1193</v>
      </c>
      <c r="G7" s="6" t="n">
        <v>-1193</v>
      </c>
    </row>
    <row r="8">
      <c r="A8" s="4" t="inlineStr">
        <is>
          <t>Minority interest contributed capital</t>
        </is>
      </c>
      <c r="E8" s="6" t="n">
        <v>728</v>
      </c>
      <c r="G8" s="6" t="n">
        <v>728</v>
      </c>
    </row>
    <row r="9">
      <c r="A9" s="4" t="inlineStr">
        <is>
          <t>Loss on equity securities realized during the period</t>
        </is>
      </c>
      <c r="D9" s="6" t="n">
        <v>-54</v>
      </c>
      <c r="G9" s="6" t="n">
        <v>-54</v>
      </c>
    </row>
    <row r="10">
      <c r="A10" s="4" t="inlineStr">
        <is>
          <t>Stock option exercises, net</t>
        </is>
      </c>
      <c r="C10" s="6" t="n">
        <v>50</v>
      </c>
      <c r="G10" s="6" t="n">
        <v>50</v>
      </c>
    </row>
    <row r="11">
      <c r="A11" s="4" t="inlineStr">
        <is>
          <t>Issuance of replacement stock options</t>
        </is>
      </c>
      <c r="C11" s="6" t="n">
        <v>350</v>
      </c>
      <c r="G11" s="6" t="n">
        <v>350</v>
      </c>
    </row>
    <row r="12">
      <c r="A12" s="4" t="inlineStr">
        <is>
          <t>Warrant exercises, net</t>
        </is>
      </c>
      <c r="B12" s="6" t="n">
        <v>8</v>
      </c>
      <c r="C12" s="6" t="n">
        <v>5334</v>
      </c>
      <c r="G12" s="6" t="n">
        <v>5342</v>
      </c>
    </row>
    <row r="13">
      <c r="A13" s="4" t="inlineStr">
        <is>
          <t>Common stock issued to shareholders of Virginia Partners Bank</t>
        </is>
      </c>
      <c r="B13" s="6" t="n">
        <v>70</v>
      </c>
      <c r="C13" s="6" t="n">
        <v>52211</v>
      </c>
      <c r="G13" s="6" t="n">
        <v>52281</v>
      </c>
    </row>
    <row r="14">
      <c r="A14" s="4" t="inlineStr">
        <is>
          <t>Stock-based compensation expense recognized in earnings, net of employee tax obligation</t>
        </is>
      </c>
      <c r="C14" s="6" t="n">
        <v>22</v>
      </c>
      <c r="G14" s="6" t="n">
        <v>22</v>
      </c>
    </row>
    <row r="15">
      <c r="A15" s="4" t="inlineStr">
        <is>
          <t>Balances at Dec. 31, 2019</t>
        </is>
      </c>
      <c r="B15" s="6" t="n">
        <v>178</v>
      </c>
      <c r="C15" s="6" t="n">
        <v>87437</v>
      </c>
      <c r="D15" s="6" t="n">
        <v>41785</v>
      </c>
      <c r="E15" s="6" t="n">
        <v>738</v>
      </c>
      <c r="F15" s="6" t="n">
        <v>739</v>
      </c>
      <c r="G15" s="6" t="n">
        <v>130877</v>
      </c>
    </row>
    <row r="16">
      <c r="A16" s="3" t="inlineStr">
        <is>
          <t>Increase (Decrease) in Stockholders' Equity</t>
        </is>
      </c>
    </row>
    <row r="17">
      <c r="A17" s="4" t="inlineStr">
        <is>
          <t>Net income</t>
        </is>
      </c>
      <c r="D17" s="6" t="n">
        <v>5670</v>
      </c>
      <c r="E17" s="6" t="n">
        <v>653</v>
      </c>
      <c r="G17" s="6" t="n">
        <v>6323</v>
      </c>
    </row>
    <row r="18">
      <c r="A18" s="4" t="inlineStr">
        <is>
          <t>Other comprehensive income, net of tax</t>
        </is>
      </c>
      <c r="F18" s="6" t="n">
        <v>1559</v>
      </c>
      <c r="G18" s="6" t="n">
        <v>1559</v>
      </c>
    </row>
    <row r="19">
      <c r="A19" s="4" t="inlineStr">
        <is>
          <t>TOTAL COMPREHENSIVE INCOME</t>
        </is>
      </c>
      <c r="G19" s="6" t="n">
        <v>7882</v>
      </c>
    </row>
    <row r="20">
      <c r="A20" s="4" t="inlineStr">
        <is>
          <t>Cash dividends</t>
        </is>
      </c>
      <c r="D20" s="6" t="n">
        <v>-1782</v>
      </c>
      <c r="G20" s="6" t="n">
        <v>-1782</v>
      </c>
    </row>
    <row r="21">
      <c r="A21" s="4" t="inlineStr">
        <is>
          <t>Stock repurchases</t>
        </is>
      </c>
      <c r="C21" s="6" t="n">
        <v>-445</v>
      </c>
      <c r="G21" s="6" t="n">
        <v>-445</v>
      </c>
    </row>
    <row r="22">
      <c r="A22" s="4" t="inlineStr">
        <is>
          <t>Minority interest contributed capital</t>
        </is>
      </c>
      <c r="E22" s="6" t="n">
        <v>-45</v>
      </c>
      <c r="G22" s="6" t="n">
        <v>-45</v>
      </c>
    </row>
    <row r="23">
      <c r="A23" s="4" t="inlineStr">
        <is>
          <t>Stock option exercises, net</t>
        </is>
      </c>
      <c r="C23" s="6" t="n">
        <v>184</v>
      </c>
      <c r="G23" s="6" t="n">
        <v>184</v>
      </c>
    </row>
    <row r="24">
      <c r="A24" s="4" t="inlineStr">
        <is>
          <t>Warrant exercises, net</t>
        </is>
      </c>
      <c r="C24" s="6" t="n">
        <v>10</v>
      </c>
      <c r="G24" s="6" t="n">
        <v>10</v>
      </c>
    </row>
    <row r="25">
      <c r="A25" s="4" t="inlineStr">
        <is>
          <t>Stock-based compensation expense recognized in earnings, net of employee tax obligation</t>
        </is>
      </c>
      <c r="C25" s="6" t="n">
        <v>14</v>
      </c>
      <c r="G25" s="6" t="n">
        <v>14</v>
      </c>
    </row>
    <row r="26">
      <c r="A26" s="4" t="inlineStr">
        <is>
          <t>Balances at Dec. 31, 2020</t>
        </is>
      </c>
      <c r="B26" s="5" t="n">
        <v>178</v>
      </c>
      <c r="C26" s="5" t="n">
        <v>87200</v>
      </c>
      <c r="D26" s="5" t="n">
        <v>45673</v>
      </c>
      <c r="E26" s="5" t="n">
        <v>1346</v>
      </c>
      <c r="F26" s="5" t="n">
        <v>2298</v>
      </c>
      <c r="G26" s="5" t="n">
        <v>136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certain securities (Details) - Asset Pledged as Collateral - USD ($) $ in Thousands</t>
        </is>
      </c>
      <c r="B1" s="2" t="inlineStr">
        <is>
          <t>Dec. 31, 2020</t>
        </is>
      </c>
      <c r="C1" s="2" t="inlineStr">
        <is>
          <t>Dec. 31, 2019</t>
        </is>
      </c>
    </row>
    <row r="2">
      <c r="A2" s="3" t="inlineStr">
        <is>
          <t>Investment Securities</t>
        </is>
      </c>
    </row>
    <row r="3">
      <c r="A3" s="4" t="inlineStr">
        <is>
          <t>Amortized cost</t>
        </is>
      </c>
      <c r="B3" s="5" t="n">
        <v>8938</v>
      </c>
      <c r="C3" s="5" t="n">
        <v>9143</v>
      </c>
    </row>
    <row r="4">
      <c r="A4" s="4" t="inlineStr">
        <is>
          <t>Fair value</t>
        </is>
      </c>
      <c r="B4" s="5" t="n">
        <v>9304</v>
      </c>
      <c r="C4" s="5" t="n">
        <v>9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Impaired Loans - Major Categories of Loans (Details) - USD ($) $ in Thousands</t>
        </is>
      </c>
      <c r="B1" s="2" t="inlineStr">
        <is>
          <t>Dec. 31, 2020</t>
        </is>
      </c>
      <c r="C1" s="2" t="inlineStr">
        <is>
          <t>Dec. 31, 2019</t>
        </is>
      </c>
      <c r="D1" s="2" t="inlineStr">
        <is>
          <t>Dec. 31, 2018</t>
        </is>
      </c>
    </row>
    <row r="2">
      <c r="A2" s="3" t="inlineStr">
        <is>
          <t>Investment Securities</t>
        </is>
      </c>
    </row>
    <row r="3">
      <c r="A3" s="4" t="inlineStr">
        <is>
          <t>Loans and leases receivable net of unamortized discount</t>
        </is>
      </c>
      <c r="B3" s="5" t="n">
        <v>1035505</v>
      </c>
      <c r="C3" s="5" t="n">
        <v>993988</v>
      </c>
    </row>
    <row r="4">
      <c r="A4" s="4" t="inlineStr">
        <is>
          <t>Less: Allowance for loan losses</t>
        </is>
      </c>
      <c r="B4" s="6" t="n">
        <v>-13203</v>
      </c>
      <c r="C4" s="6" t="n">
        <v>-7304</v>
      </c>
      <c r="D4" s="5" t="n">
        <v>-7063</v>
      </c>
    </row>
    <row r="5">
      <c r="A5" s="4" t="inlineStr">
        <is>
          <t>Carrying amount</t>
        </is>
      </c>
      <c r="B5" s="6" t="n">
        <v>1022302</v>
      </c>
      <c r="C5" s="6" t="n">
        <v>986684</v>
      </c>
    </row>
    <row r="6">
      <c r="A6" s="4" t="inlineStr">
        <is>
          <t>Real Estate Mortgage | Construction and Land Development</t>
        </is>
      </c>
    </row>
    <row r="7">
      <c r="A7" s="3" t="inlineStr">
        <is>
          <t>Investment Securities</t>
        </is>
      </c>
    </row>
    <row r="8">
      <c r="A8" s="4" t="inlineStr">
        <is>
          <t>Loans and leases receivable net of unamortized discount</t>
        </is>
      </c>
      <c r="B8" s="6" t="n">
        <v>74706</v>
      </c>
      <c r="C8" s="6" t="n">
        <v>84751</v>
      </c>
    </row>
    <row r="9">
      <c r="A9" s="4" t="inlineStr">
        <is>
          <t>Less: Allowance for loan losses</t>
        </is>
      </c>
      <c r="B9" s="6" t="n">
        <v>-903</v>
      </c>
      <c r="C9" s="6" t="n">
        <v>-602</v>
      </c>
      <c r="D9" s="6" t="n">
        <v>-647</v>
      </c>
    </row>
    <row r="10">
      <c r="A10" s="4" t="inlineStr">
        <is>
          <t>Real Estate Mortgage | Residential Real Estate</t>
        </is>
      </c>
    </row>
    <row r="11">
      <c r="A11" s="3" t="inlineStr">
        <is>
          <t>Investment Securities</t>
        </is>
      </c>
    </row>
    <row r="12">
      <c r="A12" s="4" t="inlineStr">
        <is>
          <t>Loans and leases receivable net of unamortized discount</t>
        </is>
      </c>
      <c r="B12" s="6" t="n">
        <v>199349</v>
      </c>
      <c r="C12" s="6" t="n">
        <v>209286</v>
      </c>
    </row>
    <row r="13">
      <c r="A13" s="4" t="inlineStr">
        <is>
          <t>Less: Allowance for loan losses</t>
        </is>
      </c>
      <c r="B13" s="6" t="n">
        <v>-2351</v>
      </c>
      <c r="C13" s="6" t="n">
        <v>-1380</v>
      </c>
      <c r="D13" s="6" t="n">
        <v>-1521</v>
      </c>
    </row>
    <row r="14">
      <c r="A14" s="4" t="inlineStr">
        <is>
          <t>Real Estate Mortgage | Nonresidential</t>
        </is>
      </c>
    </row>
    <row r="15">
      <c r="A15" s="3" t="inlineStr">
        <is>
          <t>Investment Securities</t>
        </is>
      </c>
    </row>
    <row r="16">
      <c r="A16" s="4" t="inlineStr">
        <is>
          <t>Loans and leases receivable net of unamortized discount</t>
        </is>
      </c>
      <c r="B16" s="6" t="n">
        <v>569745</v>
      </c>
      <c r="C16" s="6" t="n">
        <v>544549</v>
      </c>
    </row>
    <row r="17">
      <c r="A17" s="4" t="inlineStr">
        <is>
          <t>Less: Allowance for loan losses</t>
        </is>
      </c>
      <c r="B17" s="6" t="n">
        <v>-7584</v>
      </c>
      <c r="C17" s="6" t="n">
        <v>-4074</v>
      </c>
      <c r="D17" s="6" t="n">
        <v>-3629</v>
      </c>
    </row>
    <row r="18">
      <c r="A18" s="4" t="inlineStr">
        <is>
          <t>Real Estate Mortgage | Home Equity Loans</t>
        </is>
      </c>
    </row>
    <row r="19">
      <c r="A19" s="3" t="inlineStr">
        <is>
          <t>Investment Securities</t>
        </is>
      </c>
    </row>
    <row r="20">
      <c r="A20" s="4" t="inlineStr">
        <is>
          <t>Loans and leases receivable net of unamortized discount</t>
        </is>
      </c>
      <c r="B20" s="6" t="n">
        <v>34226</v>
      </c>
      <c r="C20" s="6" t="n">
        <v>37715</v>
      </c>
    </row>
    <row r="21">
      <c r="A21" s="4" t="inlineStr">
        <is>
          <t>Less: Allowance for loan losses</t>
        </is>
      </c>
      <c r="B21" s="6" t="n">
        <v>-271</v>
      </c>
      <c r="C21" s="6" t="n">
        <v>-142</v>
      </c>
      <c r="D21" s="6" t="n">
        <v>-122</v>
      </c>
    </row>
    <row r="22">
      <c r="A22" s="4" t="inlineStr">
        <is>
          <t>Commercial</t>
        </is>
      </c>
    </row>
    <row r="23">
      <c r="A23" s="3" t="inlineStr">
        <is>
          <t>Investment Securities</t>
        </is>
      </c>
    </row>
    <row r="24">
      <c r="A24" s="4" t="inlineStr">
        <is>
          <t>Loans and leases receivable net of unamortized discount</t>
        </is>
      </c>
      <c r="B24" s="6" t="n">
        <v>152798</v>
      </c>
      <c r="C24" s="6" t="n">
        <v>111997</v>
      </c>
    </row>
    <row r="25">
      <c r="A25" s="4" t="inlineStr">
        <is>
          <t>Less: Allowance for loan losses</t>
        </is>
      </c>
      <c r="B25" s="6" t="n">
        <v>-1943</v>
      </c>
      <c r="C25" s="6" t="n">
        <v>-826</v>
      </c>
      <c r="D25" s="6" t="n">
        <v>-641</v>
      </c>
    </row>
    <row r="26">
      <c r="A26" s="4" t="inlineStr">
        <is>
          <t>Consumer and Other</t>
        </is>
      </c>
    </row>
    <row r="27">
      <c r="A27" s="3" t="inlineStr">
        <is>
          <t>Investment Securities</t>
        </is>
      </c>
    </row>
    <row r="28">
      <c r="A28" s="4" t="inlineStr">
        <is>
          <t>Loans and leases receivable net of unamortized discount</t>
        </is>
      </c>
      <c r="B28" s="6" t="n">
        <v>4681</v>
      </c>
      <c r="C28" s="6" t="n">
        <v>5690</v>
      </c>
    </row>
    <row r="29">
      <c r="A29" s="4" t="inlineStr">
        <is>
          <t>Less: Allowance for loan losses</t>
        </is>
      </c>
      <c r="B29" s="6" t="n">
        <v>-37</v>
      </c>
      <c r="C29" s="6" t="n">
        <v>-14</v>
      </c>
      <c r="D29" s="5" t="n">
        <v>-13</v>
      </c>
    </row>
    <row r="30">
      <c r="A30" s="4" t="inlineStr">
        <is>
          <t>Originated Loans</t>
        </is>
      </c>
    </row>
    <row r="31">
      <c r="A31" s="3" t="inlineStr">
        <is>
          <t>Investment Securities</t>
        </is>
      </c>
    </row>
    <row r="32">
      <c r="A32" s="4" t="inlineStr">
        <is>
          <t>Loans and leases receivable net of unamortized discount</t>
        </is>
      </c>
      <c r="B32" s="6" t="n">
        <v>731022</v>
      </c>
      <c r="C32" s="6" t="n">
        <v>562985</v>
      </c>
    </row>
    <row r="33">
      <c r="A33" s="4" t="inlineStr">
        <is>
          <t>Originated Loans | Real Estate Mortgage | Construction and Land Development</t>
        </is>
      </c>
    </row>
    <row r="34">
      <c r="A34" s="3" t="inlineStr">
        <is>
          <t>Investment Securities</t>
        </is>
      </c>
    </row>
    <row r="35">
      <c r="A35" s="4" t="inlineStr">
        <is>
          <t>Loans and leases receivable net of unamortized discount</t>
        </is>
      </c>
      <c r="B35" s="6" t="n">
        <v>71361</v>
      </c>
      <c r="C35" s="6" t="n">
        <v>59236</v>
      </c>
    </row>
    <row r="36">
      <c r="A36" s="4" t="inlineStr">
        <is>
          <t>Originated Loans | Real Estate Mortgage | Residential Real Estate</t>
        </is>
      </c>
    </row>
    <row r="37">
      <c r="A37" s="3" t="inlineStr">
        <is>
          <t>Investment Securities</t>
        </is>
      </c>
    </row>
    <row r="38">
      <c r="A38" s="4" t="inlineStr">
        <is>
          <t>Loans and leases receivable net of unamortized discount</t>
        </is>
      </c>
      <c r="B38" s="6" t="n">
        <v>128285</v>
      </c>
      <c r="C38" s="6" t="n">
        <v>108590</v>
      </c>
    </row>
    <row r="39">
      <c r="A39" s="4" t="inlineStr">
        <is>
          <t>Originated Loans | Real Estate Mortgage | Nonresidential</t>
        </is>
      </c>
    </row>
    <row r="40">
      <c r="A40" s="3" t="inlineStr">
        <is>
          <t>Investment Securities</t>
        </is>
      </c>
    </row>
    <row r="41">
      <c r="A41" s="4" t="inlineStr">
        <is>
          <t>Loans and leases receivable net of unamortized discount</t>
        </is>
      </c>
      <c r="B41" s="6" t="n">
        <v>394539</v>
      </c>
      <c r="C41" s="6" t="n">
        <v>325916</v>
      </c>
    </row>
    <row r="42">
      <c r="A42" s="4" t="inlineStr">
        <is>
          <t>Originated Loans | Real Estate Mortgage | Home Equity Loans</t>
        </is>
      </c>
    </row>
    <row r="43">
      <c r="A43" s="3" t="inlineStr">
        <is>
          <t>Investment Securities</t>
        </is>
      </c>
    </row>
    <row r="44">
      <c r="A44" s="4" t="inlineStr">
        <is>
          <t>Loans and leases receivable net of unamortized discount</t>
        </is>
      </c>
      <c r="B44" s="6" t="n">
        <v>18526</v>
      </c>
      <c r="C44" s="6" t="n">
        <v>13736</v>
      </c>
    </row>
    <row r="45">
      <c r="A45" s="4" t="inlineStr">
        <is>
          <t>Originated Loans | Commercial</t>
        </is>
      </c>
    </row>
    <row r="46">
      <c r="A46" s="3" t="inlineStr">
        <is>
          <t>Investment Securities</t>
        </is>
      </c>
    </row>
    <row r="47">
      <c r="A47" s="4" t="inlineStr">
        <is>
          <t>Loans and leases receivable net of unamortized discount</t>
        </is>
      </c>
      <c r="B47" s="6" t="n">
        <v>115387</v>
      </c>
      <c r="C47" s="6" t="n">
        <v>52838</v>
      </c>
    </row>
    <row r="48">
      <c r="A48" s="4" t="inlineStr">
        <is>
          <t>Originated Loans | Consumer and Other</t>
        </is>
      </c>
    </row>
    <row r="49">
      <c r="A49" s="3" t="inlineStr">
        <is>
          <t>Investment Securities</t>
        </is>
      </c>
    </row>
    <row r="50">
      <c r="A50" s="4" t="inlineStr">
        <is>
          <t>Loans and leases receivable net of unamortized discount</t>
        </is>
      </c>
      <c r="B50" s="6" t="n">
        <v>2924</v>
      </c>
      <c r="C50" s="6" t="n">
        <v>2669</v>
      </c>
    </row>
    <row r="51">
      <c r="A51" s="4" t="inlineStr">
        <is>
          <t>Acquired Loans</t>
        </is>
      </c>
    </row>
    <row r="52">
      <c r="A52" s="3" t="inlineStr">
        <is>
          <t>Investment Securities</t>
        </is>
      </c>
    </row>
    <row r="53">
      <c r="A53" s="4" t="inlineStr">
        <is>
          <t>Loans and leases receivable net of unamortized discount</t>
        </is>
      </c>
      <c r="B53" s="6" t="n">
        <v>304483</v>
      </c>
      <c r="C53" s="6" t="n">
        <v>431003</v>
      </c>
    </row>
    <row r="54">
      <c r="A54" s="4" t="inlineStr">
        <is>
          <t>Acquired Loans | Real Estate Mortgage | Construction and Land Development</t>
        </is>
      </c>
    </row>
    <row r="55">
      <c r="A55" s="3" t="inlineStr">
        <is>
          <t>Investment Securities</t>
        </is>
      </c>
    </row>
    <row r="56">
      <c r="A56" s="4" t="inlineStr">
        <is>
          <t>Loans and leases receivable net of unamortized discount</t>
        </is>
      </c>
      <c r="B56" s="6" t="n">
        <v>3345</v>
      </c>
      <c r="C56" s="6" t="n">
        <v>25515</v>
      </c>
    </row>
    <row r="57">
      <c r="A57" s="4" t="inlineStr">
        <is>
          <t>Acquired Loans | Real Estate Mortgage | Residential Real Estate</t>
        </is>
      </c>
    </row>
    <row r="58">
      <c r="A58" s="3" t="inlineStr">
        <is>
          <t>Investment Securities</t>
        </is>
      </c>
    </row>
    <row r="59">
      <c r="A59" s="4" t="inlineStr">
        <is>
          <t>Loans and leases receivable net of unamortized discount</t>
        </is>
      </c>
      <c r="B59" s="6" t="n">
        <v>71064</v>
      </c>
      <c r="C59" s="6" t="n">
        <v>100696</v>
      </c>
    </row>
    <row r="60">
      <c r="A60" s="4" t="inlineStr">
        <is>
          <t>Acquired Loans | Real Estate Mortgage | Nonresidential</t>
        </is>
      </c>
    </row>
    <row r="61">
      <c r="A61" s="3" t="inlineStr">
        <is>
          <t>Investment Securities</t>
        </is>
      </c>
    </row>
    <row r="62">
      <c r="A62" s="4" t="inlineStr">
        <is>
          <t>Loans and leases receivable net of unamortized discount</t>
        </is>
      </c>
      <c r="B62" s="6" t="n">
        <v>175206</v>
      </c>
      <c r="C62" s="6" t="n">
        <v>218633</v>
      </c>
    </row>
    <row r="63">
      <c r="A63" s="4" t="inlineStr">
        <is>
          <t>Acquired Loans | Real Estate Mortgage | Home Equity Loans</t>
        </is>
      </c>
    </row>
    <row r="64">
      <c r="A64" s="3" t="inlineStr">
        <is>
          <t>Investment Securities</t>
        </is>
      </c>
    </row>
    <row r="65">
      <c r="A65" s="4" t="inlineStr">
        <is>
          <t>Loans and leases receivable net of unamortized discount</t>
        </is>
      </c>
      <c r="B65" s="6" t="n">
        <v>15700</v>
      </c>
      <c r="C65" s="6" t="n">
        <v>23979</v>
      </c>
    </row>
    <row r="66">
      <c r="A66" s="4" t="inlineStr">
        <is>
          <t>Acquired Loans | Commercial</t>
        </is>
      </c>
    </row>
    <row r="67">
      <c r="A67" s="3" t="inlineStr">
        <is>
          <t>Investment Securities</t>
        </is>
      </c>
    </row>
    <row r="68">
      <c r="A68" s="4" t="inlineStr">
        <is>
          <t>Loans and leases receivable net of unamortized discount</t>
        </is>
      </c>
      <c r="B68" s="6" t="n">
        <v>37411</v>
      </c>
      <c r="C68" s="6" t="n">
        <v>59159</v>
      </c>
    </row>
    <row r="69">
      <c r="A69" s="4" t="inlineStr">
        <is>
          <t>Acquired Loans | Consumer and Other</t>
        </is>
      </c>
    </row>
    <row r="70">
      <c r="A70" s="3" t="inlineStr">
        <is>
          <t>Investment Securities</t>
        </is>
      </c>
    </row>
    <row r="71">
      <c r="A71" s="4" t="inlineStr">
        <is>
          <t>Loans and leases receivable net of unamortized discount</t>
        </is>
      </c>
      <c r="B71" s="5" t="n">
        <v>1757</v>
      </c>
      <c r="C71" s="5" t="n">
        <v>3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Allowance for Credit Losses and Impaired Loans - Loan Impairment and Allowance for Credit Losses (Details) $ in Thousands</t>
        </is>
      </c>
      <c r="B1" s="2" t="inlineStr">
        <is>
          <t>12 Months Ended</t>
        </is>
      </c>
    </row>
    <row r="2">
      <c r="B2" s="2" t="inlineStr">
        <is>
          <t>Dec. 31, 2020USD ($)customer</t>
        </is>
      </c>
      <c r="C2" s="2" t="inlineStr">
        <is>
          <t>Dec. 31, 2019USD ($)</t>
        </is>
      </c>
    </row>
    <row r="3">
      <c r="A3" s="3" t="inlineStr">
        <is>
          <t>Allowance for credit losses</t>
        </is>
      </c>
    </row>
    <row r="4">
      <c r="A4" s="4" t="inlineStr">
        <is>
          <t>Beginning Balance</t>
        </is>
      </c>
      <c r="B4" s="5" t="n">
        <v>7304</v>
      </c>
      <c r="C4" s="5" t="n">
        <v>7063</v>
      </c>
    </row>
    <row r="5">
      <c r="A5" s="4" t="inlineStr">
        <is>
          <t>Charge-offs</t>
        </is>
      </c>
      <c r="B5" s="6" t="n">
        <v>-1738</v>
      </c>
      <c r="C5" s="6" t="n">
        <v>-1584</v>
      </c>
    </row>
    <row r="6">
      <c r="A6" s="4" t="inlineStr">
        <is>
          <t>Recoveries</t>
        </is>
      </c>
      <c r="B6" s="6" t="n">
        <v>743</v>
      </c>
      <c r="C6" s="6" t="n">
        <v>384</v>
      </c>
    </row>
    <row r="7">
      <c r="A7" s="4" t="inlineStr">
        <is>
          <t>Provisions for credit losses</t>
        </is>
      </c>
      <c r="B7" s="6" t="n">
        <v>6894</v>
      </c>
      <c r="C7" s="6" t="n">
        <v>1441</v>
      </c>
    </row>
    <row r="8">
      <c r="A8" s="4" t="inlineStr">
        <is>
          <t>Ending Balance</t>
        </is>
      </c>
      <c r="B8" s="6" t="n">
        <v>13203</v>
      </c>
      <c r="C8" s="6" t="n">
        <v>7304</v>
      </c>
    </row>
    <row r="9">
      <c r="A9" s="4" t="inlineStr">
        <is>
          <t>Purchased credit impaired loans: Balance in allowance</t>
        </is>
      </c>
      <c r="B9" s="6" t="n">
        <v>41</v>
      </c>
    </row>
    <row r="10">
      <c r="A10" s="4" t="inlineStr">
        <is>
          <t>Purchased credit impaired loans: Related loan balance</t>
        </is>
      </c>
      <c r="B10" s="6" t="n">
        <v>4481</v>
      </c>
      <c r="C10" s="6" t="n">
        <v>5373</v>
      </c>
    </row>
    <row r="11">
      <c r="A11" s="4" t="inlineStr">
        <is>
          <t>Individually evaluated for impairment: Balance in allowance</t>
        </is>
      </c>
      <c r="B11" s="6" t="n">
        <v>673</v>
      </c>
      <c r="C11" s="6" t="n">
        <v>572</v>
      </c>
    </row>
    <row r="12">
      <c r="A12" s="4" t="inlineStr">
        <is>
          <t>Individually evaluated for impairment: Related loan balance</t>
        </is>
      </c>
      <c r="B12" s="6" t="n">
        <v>10601</v>
      </c>
      <c r="C12" s="6" t="n">
        <v>14078</v>
      </c>
    </row>
    <row r="13">
      <c r="A13" s="4" t="inlineStr">
        <is>
          <t>Collectively evaluated for impairment: Balance in allowance</t>
        </is>
      </c>
      <c r="B13" s="6" t="n">
        <v>12489</v>
      </c>
      <c r="C13" s="6" t="n">
        <v>6732</v>
      </c>
    </row>
    <row r="14">
      <c r="A14" s="4" t="inlineStr">
        <is>
          <t>Collectively evaluated for impairment: Related loan balance</t>
        </is>
      </c>
      <c r="B14" s="6" t="n">
        <v>1020423</v>
      </c>
      <c r="C14" s="6" t="n">
        <v>974537</v>
      </c>
    </row>
    <row r="15">
      <c r="A15" s="4" t="inlineStr">
        <is>
          <t>Unamortized discounts on acquired loans</t>
        </is>
      </c>
      <c r="B15" s="6" t="n">
        <v>4000</v>
      </c>
      <c r="C15" s="6" t="n">
        <v>6100</v>
      </c>
    </row>
    <row r="16">
      <c r="A16" s="3" t="inlineStr">
        <is>
          <t>Non-accrual loans</t>
        </is>
      </c>
    </row>
    <row r="17">
      <c r="A17" s="4" t="inlineStr">
        <is>
          <t>Loans past due 90 days or more still accruing interest</t>
        </is>
      </c>
      <c r="B17" s="6" t="n">
        <v>2</v>
      </c>
      <c r="C17" s="6" t="n">
        <v>5</v>
      </c>
    </row>
    <row r="18">
      <c r="A18" s="3" t="inlineStr">
        <is>
          <t>Paycheck Protection Program</t>
        </is>
      </c>
    </row>
    <row r="19">
      <c r="A19" s="4" t="inlineStr">
        <is>
          <t>Carrying amount</t>
        </is>
      </c>
      <c r="B19" s="6" t="n">
        <v>1035505</v>
      </c>
      <c r="C19" s="6" t="n">
        <v>993988</v>
      </c>
    </row>
    <row r="20">
      <c r="A20" s="4" t="inlineStr">
        <is>
          <t>PPP Loans</t>
        </is>
      </c>
    </row>
    <row r="21">
      <c r="A21" s="3" t="inlineStr">
        <is>
          <t>Paycheck Protection Program</t>
        </is>
      </c>
    </row>
    <row r="22">
      <c r="A22" s="4" t="inlineStr">
        <is>
          <t>Loans funded</t>
        </is>
      </c>
      <c r="B22" s="6" t="n">
        <v>64200</v>
      </c>
    </row>
    <row r="23">
      <c r="A23" s="4" t="inlineStr">
        <is>
          <t>Carrying amount</t>
        </is>
      </c>
      <c r="B23" s="5" t="n">
        <v>42300</v>
      </c>
    </row>
    <row r="24">
      <c r="A24" s="4" t="inlineStr">
        <is>
          <t>PPP Loans | Minimum</t>
        </is>
      </c>
    </row>
    <row r="25">
      <c r="A25" s="3" t="inlineStr">
        <is>
          <t>Paycheck Protection Program</t>
        </is>
      </c>
    </row>
    <row r="26">
      <c r="A26" s="4" t="inlineStr">
        <is>
          <t>Number of customers through PPP | customer</t>
        </is>
      </c>
      <c r="B26" s="6" t="n">
        <v>600</v>
      </c>
    </row>
    <row r="27">
      <c r="A27" s="4" t="inlineStr">
        <is>
          <t>Real Estate Mortgage | Construction and Land Development</t>
        </is>
      </c>
    </row>
    <row r="28">
      <c r="A28" s="3" t="inlineStr">
        <is>
          <t>Allowance for credit losses</t>
        </is>
      </c>
    </row>
    <row r="29">
      <c r="A29" s="4" t="inlineStr">
        <is>
          <t>Beginning Balance</t>
        </is>
      </c>
      <c r="B29" s="5" t="n">
        <v>602</v>
      </c>
      <c r="C29" s="6" t="n">
        <v>647</v>
      </c>
    </row>
    <row r="30">
      <c r="A30" s="4" t="inlineStr">
        <is>
          <t>Charge-offs</t>
        </is>
      </c>
      <c r="C30" s="6" t="n">
        <v>-11</v>
      </c>
    </row>
    <row r="31">
      <c r="A31" s="4" t="inlineStr">
        <is>
          <t>Recoveries</t>
        </is>
      </c>
      <c r="B31" s="6" t="n">
        <v>1</v>
      </c>
      <c r="C31" s="6" t="n">
        <v>11</v>
      </c>
    </row>
    <row r="32">
      <c r="A32" s="4" t="inlineStr">
        <is>
          <t>Provisions for credit losses</t>
        </is>
      </c>
      <c r="B32" s="6" t="n">
        <v>300</v>
      </c>
      <c r="C32" s="6" t="n">
        <v>-45</v>
      </c>
    </row>
    <row r="33">
      <c r="A33" s="4" t="inlineStr">
        <is>
          <t>Ending Balance</t>
        </is>
      </c>
      <c r="B33" s="6" t="n">
        <v>903</v>
      </c>
      <c r="C33" s="6" t="n">
        <v>602</v>
      </c>
    </row>
    <row r="34">
      <c r="A34" s="4" t="inlineStr">
        <is>
          <t>Purchased credit impaired loans: Related loan balance</t>
        </is>
      </c>
      <c r="B34" s="6" t="n">
        <v>44</v>
      </c>
      <c r="C34" s="6" t="n">
        <v>44</v>
      </c>
    </row>
    <row r="35">
      <c r="A35" s="4" t="inlineStr">
        <is>
          <t>Individually evaluated for impairment: Related loan balance</t>
        </is>
      </c>
      <c r="B35" s="6" t="n">
        <v>175</v>
      </c>
      <c r="C35" s="6" t="n">
        <v>177</v>
      </c>
    </row>
    <row r="36">
      <c r="A36" s="4" t="inlineStr">
        <is>
          <t>Collectively evaluated for impairment: Balance in allowance</t>
        </is>
      </c>
      <c r="B36" s="6" t="n">
        <v>903</v>
      </c>
      <c r="C36" s="6" t="n">
        <v>602</v>
      </c>
    </row>
    <row r="37">
      <c r="A37" s="4" t="inlineStr">
        <is>
          <t>Collectively evaluated for impairment: Related loan balance</t>
        </is>
      </c>
      <c r="B37" s="6" t="n">
        <v>74487</v>
      </c>
      <c r="C37" s="6" t="n">
        <v>84530</v>
      </c>
    </row>
    <row r="38">
      <c r="A38" s="3" t="inlineStr">
        <is>
          <t>Paycheck Protection Program</t>
        </is>
      </c>
    </row>
    <row r="39">
      <c r="A39" s="4" t="inlineStr">
        <is>
          <t>Carrying amount</t>
        </is>
      </c>
      <c r="B39" s="6" t="n">
        <v>74706</v>
      </c>
      <c r="C39" s="6" t="n">
        <v>84751</v>
      </c>
    </row>
    <row r="40">
      <c r="A40" s="4" t="inlineStr">
        <is>
          <t>Real Estate Mortgage | Residential Real Estate</t>
        </is>
      </c>
    </row>
    <row r="41">
      <c r="A41" s="3" t="inlineStr">
        <is>
          <t>Allowance for credit losses</t>
        </is>
      </c>
    </row>
    <row r="42">
      <c r="A42" s="4" t="inlineStr">
        <is>
          <t>Beginning Balance</t>
        </is>
      </c>
      <c r="B42" s="6" t="n">
        <v>1380</v>
      </c>
      <c r="C42" s="6" t="n">
        <v>1521</v>
      </c>
    </row>
    <row r="43">
      <c r="A43" s="4" t="inlineStr">
        <is>
          <t>Charge-offs</t>
        </is>
      </c>
      <c r="B43" s="6" t="n">
        <v>-112</v>
      </c>
      <c r="C43" s="6" t="n">
        <v>-193</v>
      </c>
    </row>
    <row r="44">
      <c r="A44" s="4" t="inlineStr">
        <is>
          <t>Recoveries</t>
        </is>
      </c>
      <c r="B44" s="6" t="n">
        <v>70</v>
      </c>
      <c r="C44" s="6" t="n">
        <v>182</v>
      </c>
    </row>
    <row r="45">
      <c r="A45" s="4" t="inlineStr">
        <is>
          <t>Provisions for credit losses</t>
        </is>
      </c>
      <c r="B45" s="6" t="n">
        <v>1013</v>
      </c>
      <c r="C45" s="6" t="n">
        <v>-130</v>
      </c>
    </row>
    <row r="46">
      <c r="A46" s="4" t="inlineStr">
        <is>
          <t>Ending Balance</t>
        </is>
      </c>
      <c r="B46" s="6" t="n">
        <v>2351</v>
      </c>
      <c r="C46" s="6" t="n">
        <v>1380</v>
      </c>
    </row>
    <row r="47">
      <c r="A47" s="4" t="inlineStr">
        <is>
          <t>Purchased credit impaired loans: Related loan balance</t>
        </is>
      </c>
      <c r="B47" s="6" t="n">
        <v>1839</v>
      </c>
      <c r="C47" s="6" t="n">
        <v>1986</v>
      </c>
    </row>
    <row r="48">
      <c r="A48" s="4" t="inlineStr">
        <is>
          <t>Individually evaluated for impairment: Balance in allowance</t>
        </is>
      </c>
      <c r="B48" s="6" t="n">
        <v>156</v>
      </c>
      <c r="C48" s="6" t="n">
        <v>216</v>
      </c>
    </row>
    <row r="49">
      <c r="A49" s="4" t="inlineStr">
        <is>
          <t>Individually evaluated for impairment: Related loan balance</t>
        </is>
      </c>
      <c r="B49" s="6" t="n">
        <v>2947</v>
      </c>
      <c r="C49" s="6" t="n">
        <v>3123</v>
      </c>
    </row>
    <row r="50">
      <c r="A50" s="4" t="inlineStr">
        <is>
          <t>Collectively evaluated for impairment: Balance in allowance</t>
        </is>
      </c>
      <c r="B50" s="6" t="n">
        <v>2195</v>
      </c>
      <c r="C50" s="6" t="n">
        <v>1164</v>
      </c>
    </row>
    <row r="51">
      <c r="A51" s="4" t="inlineStr">
        <is>
          <t>Collectively evaluated for impairment: Related loan balance</t>
        </is>
      </c>
      <c r="B51" s="6" t="n">
        <v>194563</v>
      </c>
      <c r="C51" s="6" t="n">
        <v>204177</v>
      </c>
    </row>
    <row r="52">
      <c r="A52" s="3" t="inlineStr">
        <is>
          <t>Paycheck Protection Program</t>
        </is>
      </c>
    </row>
    <row r="53">
      <c r="A53" s="4" t="inlineStr">
        <is>
          <t>Carrying amount</t>
        </is>
      </c>
      <c r="B53" s="6" t="n">
        <v>199349</v>
      </c>
      <c r="C53" s="6" t="n">
        <v>209286</v>
      </c>
    </row>
    <row r="54">
      <c r="A54" s="4" t="inlineStr">
        <is>
          <t>Real Estate Mortgage | Nonresidential</t>
        </is>
      </c>
    </row>
    <row r="55">
      <c r="A55" s="3" t="inlineStr">
        <is>
          <t>Allowance for credit losses</t>
        </is>
      </c>
    </row>
    <row r="56">
      <c r="A56" s="4" t="inlineStr">
        <is>
          <t>Beginning Balance</t>
        </is>
      </c>
      <c r="B56" s="6" t="n">
        <v>4074</v>
      </c>
      <c r="C56" s="6" t="n">
        <v>3629</v>
      </c>
    </row>
    <row r="57">
      <c r="A57" s="4" t="inlineStr">
        <is>
          <t>Charge-offs</t>
        </is>
      </c>
      <c r="B57" s="6" t="n">
        <v>-575</v>
      </c>
      <c r="C57" s="6" t="n">
        <v>-460</v>
      </c>
    </row>
    <row r="58">
      <c r="A58" s="4" t="inlineStr">
        <is>
          <t>Recoveries</t>
        </is>
      </c>
      <c r="B58" s="6" t="n">
        <v>512</v>
      </c>
      <c r="C58" s="6" t="n">
        <v>92</v>
      </c>
    </row>
    <row r="59">
      <c r="A59" s="4" t="inlineStr">
        <is>
          <t>Provisions for credit losses</t>
        </is>
      </c>
      <c r="B59" s="6" t="n">
        <v>3573</v>
      </c>
      <c r="C59" s="6" t="n">
        <v>813</v>
      </c>
    </row>
    <row r="60">
      <c r="A60" s="4" t="inlineStr">
        <is>
          <t>Ending Balance</t>
        </is>
      </c>
      <c r="B60" s="6" t="n">
        <v>7584</v>
      </c>
      <c r="C60" s="6" t="n">
        <v>4074</v>
      </c>
    </row>
    <row r="61">
      <c r="A61" s="4" t="inlineStr">
        <is>
          <t>Purchased credit impaired loans: Related loan balance</t>
        </is>
      </c>
      <c r="B61" s="6" t="n">
        <v>2237</v>
      </c>
      <c r="C61" s="6" t="n">
        <v>2323</v>
      </c>
    </row>
    <row r="62">
      <c r="A62" s="4" t="inlineStr">
        <is>
          <t>Individually evaluated for impairment: Balance in allowance</t>
        </is>
      </c>
      <c r="B62" s="6" t="n">
        <v>17</v>
      </c>
      <c r="C62" s="6" t="n">
        <v>82</v>
      </c>
    </row>
    <row r="63">
      <c r="A63" s="4" t="inlineStr">
        <is>
          <t>Individually evaluated for impairment: Related loan balance</t>
        </is>
      </c>
      <c r="B63" s="6" t="n">
        <v>6990</v>
      </c>
      <c r="C63" s="6" t="n">
        <v>9504</v>
      </c>
    </row>
    <row r="64">
      <c r="A64" s="4" t="inlineStr">
        <is>
          <t>Collectively evaluated for impairment: Balance in allowance</t>
        </is>
      </c>
      <c r="B64" s="6" t="n">
        <v>7567</v>
      </c>
      <c r="C64" s="6" t="n">
        <v>3991</v>
      </c>
    </row>
    <row r="65">
      <c r="A65" s="4" t="inlineStr">
        <is>
          <t>Collectively evaluated for impairment: Related loan balance</t>
        </is>
      </c>
      <c r="B65" s="6" t="n">
        <v>560518</v>
      </c>
      <c r="C65" s="6" t="n">
        <v>532722</v>
      </c>
    </row>
    <row r="66">
      <c r="A66" s="3" t="inlineStr">
        <is>
          <t>Paycheck Protection Program</t>
        </is>
      </c>
    </row>
    <row r="67">
      <c r="A67" s="4" t="inlineStr">
        <is>
          <t>Carrying amount</t>
        </is>
      </c>
      <c r="B67" s="6" t="n">
        <v>569745</v>
      </c>
      <c r="C67" s="6" t="n">
        <v>544549</v>
      </c>
    </row>
    <row r="68">
      <c r="A68" s="4" t="inlineStr">
        <is>
          <t>Real Estate Mortgage | Home Equity Loans</t>
        </is>
      </c>
    </row>
    <row r="69">
      <c r="A69" s="3" t="inlineStr">
        <is>
          <t>Allowance for credit losses</t>
        </is>
      </c>
    </row>
    <row r="70">
      <c r="A70" s="4" t="inlineStr">
        <is>
          <t>Beginning Balance</t>
        </is>
      </c>
      <c r="B70" s="6" t="n">
        <v>142</v>
      </c>
      <c r="C70" s="6" t="n">
        <v>122</v>
      </c>
    </row>
    <row r="71">
      <c r="A71" s="4" t="inlineStr">
        <is>
          <t>Charge-offs</t>
        </is>
      </c>
      <c r="B71" s="6" t="n">
        <v>-13</v>
      </c>
      <c r="C71" s="6" t="n">
        <v>-105</v>
      </c>
    </row>
    <row r="72">
      <c r="A72" s="4" t="inlineStr">
        <is>
          <t>Recoveries</t>
        </is>
      </c>
      <c r="B72" s="6" t="n">
        <v>10</v>
      </c>
    </row>
    <row r="73">
      <c r="A73" s="4" t="inlineStr">
        <is>
          <t>Provisions for credit losses</t>
        </is>
      </c>
      <c r="B73" s="6" t="n">
        <v>132</v>
      </c>
      <c r="C73" s="6" t="n">
        <v>125</v>
      </c>
    </row>
    <row r="74">
      <c r="A74" s="4" t="inlineStr">
        <is>
          <t>Ending Balance</t>
        </is>
      </c>
      <c r="B74" s="6" t="n">
        <v>271</v>
      </c>
      <c r="C74" s="6" t="n">
        <v>142</v>
      </c>
    </row>
    <row r="75">
      <c r="A75" s="4" t="inlineStr">
        <is>
          <t>Collectively evaluated for impairment: Balance in allowance</t>
        </is>
      </c>
      <c r="B75" s="6" t="n">
        <v>271</v>
      </c>
      <c r="C75" s="6" t="n">
        <v>142</v>
      </c>
    </row>
    <row r="76">
      <c r="A76" s="4" t="inlineStr">
        <is>
          <t>Collectively evaluated for impairment: Related loan balance</t>
        </is>
      </c>
      <c r="B76" s="6" t="n">
        <v>34226</v>
      </c>
      <c r="C76" s="6" t="n">
        <v>37715</v>
      </c>
    </row>
    <row r="77">
      <c r="A77" s="3" t="inlineStr">
        <is>
          <t>Paycheck Protection Program</t>
        </is>
      </c>
    </row>
    <row r="78">
      <c r="A78" s="4" t="inlineStr">
        <is>
          <t>Carrying amount</t>
        </is>
      </c>
      <c r="B78" s="6" t="n">
        <v>34226</v>
      </c>
      <c r="C78" s="6" t="n">
        <v>37715</v>
      </c>
    </row>
    <row r="79">
      <c r="A79" s="4" t="inlineStr">
        <is>
          <t>Commercial</t>
        </is>
      </c>
    </row>
    <row r="80">
      <c r="A80" s="3" t="inlineStr">
        <is>
          <t>Allowance for credit losses</t>
        </is>
      </c>
    </row>
    <row r="81">
      <c r="A81" s="4" t="inlineStr">
        <is>
          <t>Beginning Balance</t>
        </is>
      </c>
      <c r="B81" s="6" t="n">
        <v>826</v>
      </c>
      <c r="C81" s="6" t="n">
        <v>641</v>
      </c>
    </row>
    <row r="82">
      <c r="A82" s="4" t="inlineStr">
        <is>
          <t>Charge-offs</t>
        </is>
      </c>
      <c r="B82" s="6" t="n">
        <v>-918</v>
      </c>
      <c r="C82" s="6" t="n">
        <v>-689</v>
      </c>
    </row>
    <row r="83">
      <c r="A83" s="4" t="inlineStr">
        <is>
          <t>Recoveries</t>
        </is>
      </c>
      <c r="B83" s="6" t="n">
        <v>109</v>
      </c>
      <c r="C83" s="6" t="n">
        <v>51</v>
      </c>
    </row>
    <row r="84">
      <c r="A84" s="4" t="inlineStr">
        <is>
          <t>Provisions for credit losses</t>
        </is>
      </c>
      <c r="B84" s="6" t="n">
        <v>1926</v>
      </c>
      <c r="C84" s="6" t="n">
        <v>823</v>
      </c>
    </row>
    <row r="85">
      <c r="A85" s="4" t="inlineStr">
        <is>
          <t>Ending Balance</t>
        </is>
      </c>
      <c r="B85" s="6" t="n">
        <v>1943</v>
      </c>
      <c r="C85" s="6" t="n">
        <v>826</v>
      </c>
    </row>
    <row r="86">
      <c r="A86" s="4" t="inlineStr">
        <is>
          <t>Purchased credit impaired loans: Balance in allowance</t>
        </is>
      </c>
      <c r="B86" s="6" t="n">
        <v>41</v>
      </c>
    </row>
    <row r="87">
      <c r="A87" s="4" t="inlineStr">
        <is>
          <t>Purchased credit impaired loans: Related loan balance</t>
        </is>
      </c>
      <c r="B87" s="6" t="n">
        <v>361</v>
      </c>
      <c r="C87" s="6" t="n">
        <v>1020</v>
      </c>
    </row>
    <row r="88">
      <c r="A88" s="4" t="inlineStr">
        <is>
          <t>Individually evaluated for impairment: Balance in allowance</t>
        </is>
      </c>
      <c r="B88" s="6" t="n">
        <v>500</v>
      </c>
      <c r="C88" s="6" t="n">
        <v>274</v>
      </c>
    </row>
    <row r="89">
      <c r="A89" s="4" t="inlineStr">
        <is>
          <t>Individually evaluated for impairment: Related loan balance</t>
        </is>
      </c>
      <c r="B89" s="6" t="n">
        <v>489</v>
      </c>
      <c r="C89" s="6" t="n">
        <v>1274</v>
      </c>
    </row>
    <row r="90">
      <c r="A90" s="4" t="inlineStr">
        <is>
          <t>Collectively evaluated for impairment: Balance in allowance</t>
        </is>
      </c>
      <c r="B90" s="6" t="n">
        <v>1402</v>
      </c>
      <c r="C90" s="6" t="n">
        <v>552</v>
      </c>
    </row>
    <row r="91">
      <c r="A91" s="4" t="inlineStr">
        <is>
          <t>Collectively evaluated for impairment: Related loan balance</t>
        </is>
      </c>
      <c r="B91" s="6" t="n">
        <v>151948</v>
      </c>
      <c r="C91" s="6" t="n">
        <v>109703</v>
      </c>
    </row>
    <row r="92">
      <c r="A92" s="3" t="inlineStr">
        <is>
          <t>Paycheck Protection Program</t>
        </is>
      </c>
    </row>
    <row r="93">
      <c r="A93" s="4" t="inlineStr">
        <is>
          <t>Carrying amount</t>
        </is>
      </c>
      <c r="B93" s="6" t="n">
        <v>152798</v>
      </c>
      <c r="C93" s="6" t="n">
        <v>111997</v>
      </c>
    </row>
    <row r="94">
      <c r="A94" s="4" t="inlineStr">
        <is>
          <t>Consumer and Other</t>
        </is>
      </c>
    </row>
    <row r="95">
      <c r="A95" s="3" t="inlineStr">
        <is>
          <t>Allowance for credit losses</t>
        </is>
      </c>
    </row>
    <row r="96">
      <c r="A96" s="4" t="inlineStr">
        <is>
          <t>Beginning Balance</t>
        </is>
      </c>
      <c r="B96" s="6" t="n">
        <v>14</v>
      </c>
      <c r="C96" s="6" t="n">
        <v>13</v>
      </c>
    </row>
    <row r="97">
      <c r="A97" s="4" t="inlineStr">
        <is>
          <t>Charge-offs</t>
        </is>
      </c>
      <c r="B97" s="6" t="n">
        <v>-120</v>
      </c>
      <c r="C97" s="6" t="n">
        <v>-126</v>
      </c>
    </row>
    <row r="98">
      <c r="A98" s="4" t="inlineStr">
        <is>
          <t>Recoveries</t>
        </is>
      </c>
      <c r="B98" s="6" t="n">
        <v>41</v>
      </c>
      <c r="C98" s="6" t="n">
        <v>48</v>
      </c>
    </row>
    <row r="99">
      <c r="A99" s="4" t="inlineStr">
        <is>
          <t>Provisions for credit losses</t>
        </is>
      </c>
      <c r="B99" s="6" t="n">
        <v>102</v>
      </c>
      <c r="C99" s="6" t="n">
        <v>79</v>
      </c>
    </row>
    <row r="100">
      <c r="A100" s="4" t="inlineStr">
        <is>
          <t>Ending Balance</t>
        </is>
      </c>
      <c r="B100" s="6" t="n">
        <v>37</v>
      </c>
      <c r="C100" s="6" t="n">
        <v>14</v>
      </c>
    </row>
    <row r="101">
      <c r="A101" s="4" t="inlineStr">
        <is>
          <t>Collectively evaluated for impairment: Balance in allowance</t>
        </is>
      </c>
      <c r="B101" s="6" t="n">
        <v>37</v>
      </c>
      <c r="C101" s="6" t="n">
        <v>14</v>
      </c>
    </row>
    <row r="102">
      <c r="A102" s="4" t="inlineStr">
        <is>
          <t>Collectively evaluated for impairment: Related loan balance</t>
        </is>
      </c>
      <c r="B102" s="6" t="n">
        <v>4681</v>
      </c>
      <c r="C102" s="6" t="n">
        <v>5690</v>
      </c>
    </row>
    <row r="103">
      <c r="A103" s="3" t="inlineStr">
        <is>
          <t>Non-accrual loans</t>
        </is>
      </c>
    </row>
    <row r="104">
      <c r="A104" s="4" t="inlineStr">
        <is>
          <t>Loans past due 90 days or more still accruing interest</t>
        </is>
      </c>
      <c r="B104" s="6" t="n">
        <v>2</v>
      </c>
      <c r="C104" s="6" t="n">
        <v>5</v>
      </c>
    </row>
    <row r="105">
      <c r="A105" s="3" t="inlineStr">
        <is>
          <t>Paycheck Protection Program</t>
        </is>
      </c>
    </row>
    <row r="106">
      <c r="A106" s="4" t="inlineStr">
        <is>
          <t>Carrying amount</t>
        </is>
      </c>
      <c r="B106" s="6" t="n">
        <v>4681</v>
      </c>
      <c r="C106" s="6" t="n">
        <v>5690</v>
      </c>
    </row>
    <row r="107">
      <c r="A107" s="4" t="inlineStr">
        <is>
          <t>Unallocated</t>
        </is>
      </c>
    </row>
    <row r="108">
      <c r="A108" s="3" t="inlineStr">
        <is>
          <t>Allowance for credit losses</t>
        </is>
      </c>
    </row>
    <row r="109">
      <c r="A109" s="4" t="inlineStr">
        <is>
          <t>Beginning Balance</t>
        </is>
      </c>
      <c r="B109" s="6" t="n">
        <v>266</v>
      </c>
      <c r="C109" s="6" t="n">
        <v>490</v>
      </c>
    </row>
    <row r="110">
      <c r="A110" s="4" t="inlineStr">
        <is>
          <t>Provisions for credit losses</t>
        </is>
      </c>
      <c r="B110" s="6" t="n">
        <v>-152</v>
      </c>
      <c r="C110" s="6" t="n">
        <v>-224</v>
      </c>
    </row>
    <row r="111">
      <c r="A111" s="4" t="inlineStr">
        <is>
          <t>Ending Balance</t>
        </is>
      </c>
      <c r="B111" s="6" t="n">
        <v>114</v>
      </c>
      <c r="C111" s="6" t="n">
        <v>266</v>
      </c>
    </row>
    <row r="112">
      <c r="A112" s="4" t="inlineStr">
        <is>
          <t>Collectively evaluated for impairment: Balance in allowance</t>
        </is>
      </c>
      <c r="B112" s="6" t="n">
        <v>114</v>
      </c>
      <c r="C112" s="6" t="n">
        <v>267</v>
      </c>
    </row>
    <row r="113">
      <c r="A113" s="4" t="inlineStr">
        <is>
          <t>Originated Loans</t>
        </is>
      </c>
    </row>
    <row r="114">
      <c r="A114" s="3" t="inlineStr">
        <is>
          <t>Paycheck Protection Program</t>
        </is>
      </c>
    </row>
    <row r="115">
      <c r="A115" s="4" t="inlineStr">
        <is>
          <t>Carrying amount</t>
        </is>
      </c>
      <c r="B115" s="6" t="n">
        <v>731022</v>
      </c>
      <c r="C115" s="6" t="n">
        <v>562985</v>
      </c>
    </row>
    <row r="116">
      <c r="A116" s="4" t="inlineStr">
        <is>
          <t>Originated Loans | Real Estate Mortgage | Construction and Land Development</t>
        </is>
      </c>
    </row>
    <row r="117">
      <c r="A117" s="3" t="inlineStr">
        <is>
          <t>Paycheck Protection Program</t>
        </is>
      </c>
    </row>
    <row r="118">
      <c r="A118" s="4" t="inlineStr">
        <is>
          <t>Carrying amount</t>
        </is>
      </c>
      <c r="B118" s="6" t="n">
        <v>71361</v>
      </c>
      <c r="C118" s="6" t="n">
        <v>59236</v>
      </c>
    </row>
    <row r="119">
      <c r="A119" s="4" t="inlineStr">
        <is>
          <t>Originated Loans | Real Estate Mortgage | Residential Real Estate</t>
        </is>
      </c>
    </row>
    <row r="120">
      <c r="A120" s="3" t="inlineStr">
        <is>
          <t>Paycheck Protection Program</t>
        </is>
      </c>
    </row>
    <row r="121">
      <c r="A121" s="4" t="inlineStr">
        <is>
          <t>Carrying amount</t>
        </is>
      </c>
      <c r="B121" s="6" t="n">
        <v>128285</v>
      </c>
      <c r="C121" s="6" t="n">
        <v>108590</v>
      </c>
    </row>
    <row r="122">
      <c r="A122" s="4" t="inlineStr">
        <is>
          <t>Originated Loans | Real Estate Mortgage | Nonresidential</t>
        </is>
      </c>
    </row>
    <row r="123">
      <c r="A123" s="3" t="inlineStr">
        <is>
          <t>Paycheck Protection Program</t>
        </is>
      </c>
    </row>
    <row r="124">
      <c r="A124" s="4" t="inlineStr">
        <is>
          <t>Carrying amount</t>
        </is>
      </c>
      <c r="B124" s="6" t="n">
        <v>394539</v>
      </c>
      <c r="C124" s="6" t="n">
        <v>325916</v>
      </c>
    </row>
    <row r="125">
      <c r="A125" s="4" t="inlineStr">
        <is>
          <t>Originated Loans | Real Estate Mortgage | Home Equity Loans</t>
        </is>
      </c>
    </row>
    <row r="126">
      <c r="A126" s="3" t="inlineStr">
        <is>
          <t>Paycheck Protection Program</t>
        </is>
      </c>
    </row>
    <row r="127">
      <c r="A127" s="4" t="inlineStr">
        <is>
          <t>Carrying amount</t>
        </is>
      </c>
      <c r="B127" s="6" t="n">
        <v>18526</v>
      </c>
      <c r="C127" s="6" t="n">
        <v>13736</v>
      </c>
    </row>
    <row r="128">
      <c r="A128" s="4" t="inlineStr">
        <is>
          <t>Originated Loans | Commercial</t>
        </is>
      </c>
    </row>
    <row r="129">
      <c r="A129" s="3" t="inlineStr">
        <is>
          <t>Paycheck Protection Program</t>
        </is>
      </c>
    </row>
    <row r="130">
      <c r="A130" s="4" t="inlineStr">
        <is>
          <t>Carrying amount</t>
        </is>
      </c>
      <c r="B130" s="6" t="n">
        <v>115387</v>
      </c>
      <c r="C130" s="6" t="n">
        <v>52838</v>
      </c>
    </row>
    <row r="131">
      <c r="A131" s="4" t="inlineStr">
        <is>
          <t>Originated Loans | Consumer and Other</t>
        </is>
      </c>
    </row>
    <row r="132">
      <c r="A132" s="3" t="inlineStr">
        <is>
          <t>Paycheck Protection Program</t>
        </is>
      </c>
    </row>
    <row r="133">
      <c r="A133" s="4" t="inlineStr">
        <is>
          <t>Carrying amount</t>
        </is>
      </c>
      <c r="B133" s="6" t="n">
        <v>2924</v>
      </c>
      <c r="C133" s="6" t="n">
        <v>2669</v>
      </c>
    </row>
    <row r="134">
      <c r="A134" s="4" t="inlineStr">
        <is>
          <t>Acquired Loans</t>
        </is>
      </c>
    </row>
    <row r="135">
      <c r="A135" s="3" t="inlineStr">
        <is>
          <t>Paycheck Protection Program</t>
        </is>
      </c>
    </row>
    <row r="136">
      <c r="A136" s="4" t="inlineStr">
        <is>
          <t>Carrying amount</t>
        </is>
      </c>
      <c r="B136" s="6" t="n">
        <v>304483</v>
      </c>
      <c r="C136" s="6" t="n">
        <v>431003</v>
      </c>
    </row>
    <row r="137">
      <c r="A137" s="4" t="inlineStr">
        <is>
          <t>Acquired Loans | Real Estate Mortgage | Construction and Land Development</t>
        </is>
      </c>
    </row>
    <row r="138">
      <c r="A138" s="3" t="inlineStr">
        <is>
          <t>Paycheck Protection Program</t>
        </is>
      </c>
    </row>
    <row r="139">
      <c r="A139" s="4" t="inlineStr">
        <is>
          <t>Carrying amount</t>
        </is>
      </c>
      <c r="B139" s="6" t="n">
        <v>3345</v>
      </c>
      <c r="C139" s="6" t="n">
        <v>25515</v>
      </c>
    </row>
    <row r="140">
      <c r="A140" s="4" t="inlineStr">
        <is>
          <t>Acquired Loans | Real Estate Mortgage | Residential Real Estate</t>
        </is>
      </c>
    </row>
    <row r="141">
      <c r="A141" s="3" t="inlineStr">
        <is>
          <t>Paycheck Protection Program</t>
        </is>
      </c>
    </row>
    <row r="142">
      <c r="A142" s="4" t="inlineStr">
        <is>
          <t>Carrying amount</t>
        </is>
      </c>
      <c r="B142" s="6" t="n">
        <v>71064</v>
      </c>
      <c r="C142" s="6" t="n">
        <v>100696</v>
      </c>
    </row>
    <row r="143">
      <c r="A143" s="4" t="inlineStr">
        <is>
          <t>Acquired Loans | Real Estate Mortgage | Nonresidential</t>
        </is>
      </c>
    </row>
    <row r="144">
      <c r="A144" s="3" t="inlineStr">
        <is>
          <t>Paycheck Protection Program</t>
        </is>
      </c>
    </row>
    <row r="145">
      <c r="A145" s="4" t="inlineStr">
        <is>
          <t>Carrying amount</t>
        </is>
      </c>
      <c r="B145" s="6" t="n">
        <v>175206</v>
      </c>
      <c r="C145" s="6" t="n">
        <v>218633</v>
      </c>
    </row>
    <row r="146">
      <c r="A146" s="4" t="inlineStr">
        <is>
          <t>Acquired Loans | Real Estate Mortgage | Home Equity Loans</t>
        </is>
      </c>
    </row>
    <row r="147">
      <c r="A147" s="3" t="inlineStr">
        <is>
          <t>Paycheck Protection Program</t>
        </is>
      </c>
    </row>
    <row r="148">
      <c r="A148" s="4" t="inlineStr">
        <is>
          <t>Carrying amount</t>
        </is>
      </c>
      <c r="B148" s="6" t="n">
        <v>15700</v>
      </c>
      <c r="C148" s="6" t="n">
        <v>23979</v>
      </c>
    </row>
    <row r="149">
      <c r="A149" s="4" t="inlineStr">
        <is>
          <t>Acquired Loans | Commercial</t>
        </is>
      </c>
    </row>
    <row r="150">
      <c r="A150" s="3" t="inlineStr">
        <is>
          <t>Paycheck Protection Program</t>
        </is>
      </c>
    </row>
    <row r="151">
      <c r="A151" s="4" t="inlineStr">
        <is>
          <t>Carrying amount</t>
        </is>
      </c>
      <c r="B151" s="6" t="n">
        <v>37411</v>
      </c>
      <c r="C151" s="6" t="n">
        <v>59159</v>
      </c>
    </row>
    <row r="152">
      <c r="A152" s="4" t="inlineStr">
        <is>
          <t>Acquired Loans | Consumer and Other</t>
        </is>
      </c>
    </row>
    <row r="153">
      <c r="A153" s="3" t="inlineStr">
        <is>
          <t>Paycheck Protection Program</t>
        </is>
      </c>
    </row>
    <row r="154">
      <c r="A154" s="4" t="inlineStr">
        <is>
          <t>Carrying amount</t>
        </is>
      </c>
      <c r="B154" s="5" t="n">
        <v>1757</v>
      </c>
      <c r="C154" s="5" t="n">
        <v>3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and Impaired Loans - Loan by Risk Rating (Details) $ in Thousands</t>
        </is>
      </c>
      <c r="B1" s="2" t="inlineStr">
        <is>
          <t>12 Months Ended</t>
        </is>
      </c>
    </row>
    <row r="2">
      <c r="B2" s="2" t="inlineStr">
        <is>
          <t>Dec. 31, 2020USD ($)loan</t>
        </is>
      </c>
      <c r="C2" s="2" t="inlineStr">
        <is>
          <t>Dec. 31, 2019USD ($)loan</t>
        </is>
      </c>
    </row>
    <row r="3">
      <c r="A3" s="3" t="inlineStr">
        <is>
          <t>Loans by risk rating</t>
        </is>
      </c>
    </row>
    <row r="4">
      <c r="A4" s="4" t="inlineStr">
        <is>
          <t>Loans and leases receivable net of unamortized discount</t>
        </is>
      </c>
      <c r="B4" s="5" t="n">
        <v>1035505</v>
      </c>
      <c r="C4" s="5" t="n">
        <v>993988</v>
      </c>
    </row>
    <row r="5">
      <c r="A5" s="4" t="inlineStr">
        <is>
          <t>Non-Accrual</t>
        </is>
      </c>
      <c r="B5" s="5" t="n">
        <v>4910</v>
      </c>
      <c r="C5" s="5" t="n">
        <v>4541</v>
      </c>
    </row>
    <row r="6">
      <c r="A6" s="4" t="inlineStr">
        <is>
          <t>Number of loans modified during the period | loan</t>
        </is>
      </c>
      <c r="B6" s="6" t="n">
        <v>1</v>
      </c>
      <c r="C6" s="6" t="n">
        <v>1</v>
      </c>
    </row>
    <row r="7">
      <c r="A7" s="4" t="inlineStr">
        <is>
          <t>Pre-modification recorded balance</t>
        </is>
      </c>
      <c r="B7" s="5" t="n">
        <v>1196</v>
      </c>
      <c r="C7" s="5" t="n">
        <v>295</v>
      </c>
    </row>
    <row r="8">
      <c r="A8" s="4" t="inlineStr">
        <is>
          <t>Post- modification recorded balance</t>
        </is>
      </c>
      <c r="B8" s="5" t="n">
        <v>489</v>
      </c>
      <c r="C8" s="5" t="n">
        <v>288</v>
      </c>
    </row>
    <row r="9">
      <c r="A9" s="4" t="inlineStr">
        <is>
          <t>Number of loans modified as TDR that subsequently defaulted | loan</t>
        </is>
      </c>
      <c r="B9" s="6" t="n">
        <v>1</v>
      </c>
      <c r="C9" s="6" t="n">
        <v>0</v>
      </c>
    </row>
    <row r="10">
      <c r="A10" s="4" t="inlineStr">
        <is>
          <t>Loan balance of defaulted loan modified as TDR</t>
        </is>
      </c>
      <c r="B10" s="5" t="n">
        <v>1200</v>
      </c>
    </row>
    <row r="11">
      <c r="A11" s="4" t="inlineStr">
        <is>
          <t>Charge-off of defaulted loan</t>
        </is>
      </c>
      <c r="B11" s="6" t="n">
        <v>707</v>
      </c>
    </row>
    <row r="12">
      <c r="A12" s="4" t="inlineStr">
        <is>
          <t>Pass</t>
        </is>
      </c>
    </row>
    <row r="13">
      <c r="A13" s="3" t="inlineStr">
        <is>
          <t>Loans by risk rating</t>
        </is>
      </c>
    </row>
    <row r="14">
      <c r="A14" s="4" t="inlineStr">
        <is>
          <t>Loans and leases receivable net of unamortized discount</t>
        </is>
      </c>
      <c r="B14" s="6" t="n">
        <v>1012783</v>
      </c>
      <c r="C14" s="5" t="n">
        <v>983737</v>
      </c>
    </row>
    <row r="15">
      <c r="A15" s="4" t="inlineStr">
        <is>
          <t>Marginal</t>
        </is>
      </c>
    </row>
    <row r="16">
      <c r="A16" s="3" t="inlineStr">
        <is>
          <t>Loans by risk rating</t>
        </is>
      </c>
    </row>
    <row r="17">
      <c r="A17" s="4" t="inlineStr">
        <is>
          <t>Loans and leases receivable net of unamortized discount</t>
        </is>
      </c>
      <c r="B17" s="6" t="n">
        <v>14274</v>
      </c>
    </row>
    <row r="18">
      <c r="A18" s="4" t="inlineStr">
        <is>
          <t>Substandard</t>
        </is>
      </c>
    </row>
    <row r="19">
      <c r="A19" s="3" t="inlineStr">
        <is>
          <t>Loans by risk rating</t>
        </is>
      </c>
    </row>
    <row r="20">
      <c r="A20" s="4" t="inlineStr">
        <is>
          <t>Loans and leases receivable net of unamortized discount</t>
        </is>
      </c>
      <c r="B20" s="6" t="n">
        <v>8448</v>
      </c>
      <c r="C20" s="6" t="n">
        <v>10251</v>
      </c>
    </row>
    <row r="21">
      <c r="A21" s="4" t="inlineStr">
        <is>
          <t>Real Estate Mortgage | Construction and Land Development</t>
        </is>
      </c>
    </row>
    <row r="22">
      <c r="A22" s="3" t="inlineStr">
        <is>
          <t>Loans by risk rating</t>
        </is>
      </c>
    </row>
    <row r="23">
      <c r="A23" s="4" t="inlineStr">
        <is>
          <t>Loans and leases receivable net of unamortized discount</t>
        </is>
      </c>
      <c r="B23" s="6" t="n">
        <v>74706</v>
      </c>
      <c r="C23" s="6" t="n">
        <v>84751</v>
      </c>
    </row>
    <row r="24">
      <c r="A24" s="4" t="inlineStr">
        <is>
          <t>Non-Accrual</t>
        </is>
      </c>
      <c r="B24" s="6" t="n">
        <v>175</v>
      </c>
      <c r="C24" s="6" t="n">
        <v>177</v>
      </c>
    </row>
    <row r="25">
      <c r="A25" s="4" t="inlineStr">
        <is>
          <t>Real Estate Mortgage | Construction and Land Development | Pass</t>
        </is>
      </c>
    </row>
    <row r="26">
      <c r="A26" s="3" t="inlineStr">
        <is>
          <t>Loans by risk rating</t>
        </is>
      </c>
    </row>
    <row r="27">
      <c r="A27" s="4" t="inlineStr">
        <is>
          <t>Loans and leases receivable net of unamortized discount</t>
        </is>
      </c>
      <c r="B27" s="6" t="n">
        <v>74487</v>
      </c>
      <c r="C27" s="6" t="n">
        <v>84574</v>
      </c>
    </row>
    <row r="28">
      <c r="A28" s="4" t="inlineStr">
        <is>
          <t>Real Estate Mortgage | Construction and Land Development | Marginal</t>
        </is>
      </c>
    </row>
    <row r="29">
      <c r="A29" s="3" t="inlineStr">
        <is>
          <t>Loans by risk rating</t>
        </is>
      </c>
    </row>
    <row r="30">
      <c r="A30" s="4" t="inlineStr">
        <is>
          <t>Loans and leases receivable net of unamortized discount</t>
        </is>
      </c>
      <c r="B30" s="6" t="n">
        <v>44</v>
      </c>
    </row>
    <row r="31">
      <c r="A31" s="4" t="inlineStr">
        <is>
          <t>Real Estate Mortgage | Construction and Land Development | Substandard</t>
        </is>
      </c>
    </row>
    <row r="32">
      <c r="A32" s="3" t="inlineStr">
        <is>
          <t>Loans by risk rating</t>
        </is>
      </c>
    </row>
    <row r="33">
      <c r="A33" s="4" t="inlineStr">
        <is>
          <t>Loans and leases receivable net of unamortized discount</t>
        </is>
      </c>
      <c r="B33" s="6" t="n">
        <v>175</v>
      </c>
      <c r="C33" s="6" t="n">
        <v>177</v>
      </c>
    </row>
    <row r="34">
      <c r="A34" s="4" t="inlineStr">
        <is>
          <t>Real Estate Mortgage | Residential Real Estate</t>
        </is>
      </c>
    </row>
    <row r="35">
      <c r="A35" s="3" t="inlineStr">
        <is>
          <t>Loans by risk rating</t>
        </is>
      </c>
    </row>
    <row r="36">
      <c r="A36" s="4" t="inlineStr">
        <is>
          <t>Loans and leases receivable net of unamortized discount</t>
        </is>
      </c>
      <c r="B36" s="6" t="n">
        <v>199349</v>
      </c>
      <c r="C36" s="6" t="n">
        <v>209286</v>
      </c>
    </row>
    <row r="37">
      <c r="A37" s="4" t="inlineStr">
        <is>
          <t>Non-Accrual</t>
        </is>
      </c>
      <c r="B37" s="5" t="n">
        <v>2022</v>
      </c>
      <c r="C37" s="5" t="n">
        <v>1620</v>
      </c>
    </row>
    <row r="38">
      <c r="A38" s="4" t="inlineStr">
        <is>
          <t>Number of loans modified during the period | loan</t>
        </is>
      </c>
      <c r="C38" s="6" t="n">
        <v>1</v>
      </c>
    </row>
    <row r="39">
      <c r="A39" s="4" t="inlineStr">
        <is>
          <t>Pre-modification recorded balance</t>
        </is>
      </c>
      <c r="C39" s="5" t="n">
        <v>295</v>
      </c>
    </row>
    <row r="40">
      <c r="A40" s="4" t="inlineStr">
        <is>
          <t>Post- modification recorded balance</t>
        </is>
      </c>
      <c r="C40" s="5" t="n">
        <v>288</v>
      </c>
    </row>
    <row r="41">
      <c r="A41" s="4" t="inlineStr">
        <is>
          <t>Number of loans in the process of foreclosure | loan</t>
        </is>
      </c>
      <c r="B41" s="6" t="n">
        <v>2</v>
      </c>
      <c r="C41" s="6" t="n">
        <v>3</v>
      </c>
    </row>
    <row r="42">
      <c r="A42" s="4" t="inlineStr">
        <is>
          <t>Aggregate balances of loans in the process of foreclosure</t>
        </is>
      </c>
      <c r="B42" s="5" t="n">
        <v>353</v>
      </c>
      <c r="C42" s="5" t="n">
        <v>1200</v>
      </c>
    </row>
    <row r="43">
      <c r="A43" s="4" t="inlineStr">
        <is>
          <t>Real Estate Mortgage | Residential Real Estate | Pass</t>
        </is>
      </c>
    </row>
    <row r="44">
      <c r="A44" s="3" t="inlineStr">
        <is>
          <t>Loans by risk rating</t>
        </is>
      </c>
    </row>
    <row r="45">
      <c r="A45" s="4" t="inlineStr">
        <is>
          <t>Loans and leases receivable net of unamortized discount</t>
        </is>
      </c>
      <c r="B45" s="6" t="n">
        <v>195599</v>
      </c>
      <c r="C45" s="6" t="n">
        <v>206150</v>
      </c>
    </row>
    <row r="46">
      <c r="A46" s="4" t="inlineStr">
        <is>
          <t>Real Estate Mortgage | Residential Real Estate | Marginal</t>
        </is>
      </c>
    </row>
    <row r="47">
      <c r="A47" s="3" t="inlineStr">
        <is>
          <t>Loans by risk rating</t>
        </is>
      </c>
    </row>
    <row r="48">
      <c r="A48" s="4" t="inlineStr">
        <is>
          <t>Loans and leases receivable net of unamortized discount</t>
        </is>
      </c>
      <c r="B48" s="6" t="n">
        <v>575</v>
      </c>
    </row>
    <row r="49">
      <c r="A49" s="4" t="inlineStr">
        <is>
          <t>Real Estate Mortgage | Residential Real Estate | Substandard</t>
        </is>
      </c>
    </row>
    <row r="50">
      <c r="A50" s="3" t="inlineStr">
        <is>
          <t>Loans by risk rating</t>
        </is>
      </c>
    </row>
    <row r="51">
      <c r="A51" s="4" t="inlineStr">
        <is>
          <t>Loans and leases receivable net of unamortized discount</t>
        </is>
      </c>
      <c r="B51" s="6" t="n">
        <v>3175</v>
      </c>
      <c r="C51" s="6" t="n">
        <v>3136</v>
      </c>
    </row>
    <row r="52">
      <c r="A52" s="4" t="inlineStr">
        <is>
          <t>Real Estate Mortgage | Nonresidential</t>
        </is>
      </c>
    </row>
    <row r="53">
      <c r="A53" s="3" t="inlineStr">
        <is>
          <t>Loans by risk rating</t>
        </is>
      </c>
    </row>
    <row r="54">
      <c r="A54" s="4" t="inlineStr">
        <is>
          <t>Loans and leases receivable net of unamortized discount</t>
        </is>
      </c>
      <c r="B54" s="6" t="n">
        <v>569745</v>
      </c>
      <c r="C54" s="6" t="n">
        <v>544549</v>
      </c>
    </row>
    <row r="55">
      <c r="A55" s="4" t="inlineStr">
        <is>
          <t>Non-Accrual</t>
        </is>
      </c>
      <c r="B55" s="6" t="n">
        <v>2170</v>
      </c>
      <c r="C55" s="6" t="n">
        <v>2608</v>
      </c>
    </row>
    <row r="56">
      <c r="A56" s="4" t="inlineStr">
        <is>
          <t>Real Estate Mortgage | Nonresidential | Pass</t>
        </is>
      </c>
    </row>
    <row r="57">
      <c r="A57" s="3" t="inlineStr">
        <is>
          <t>Loans by risk rating</t>
        </is>
      </c>
    </row>
    <row r="58">
      <c r="A58" s="4" t="inlineStr">
        <is>
          <t>Loans and leases receivable net of unamortized discount</t>
        </is>
      </c>
      <c r="B58" s="6" t="n">
        <v>552758</v>
      </c>
      <c r="C58" s="6" t="n">
        <v>539259</v>
      </c>
    </row>
    <row r="59">
      <c r="A59" s="4" t="inlineStr">
        <is>
          <t>Real Estate Mortgage | Nonresidential | Marginal</t>
        </is>
      </c>
    </row>
    <row r="60">
      <c r="A60" s="3" t="inlineStr">
        <is>
          <t>Loans by risk rating</t>
        </is>
      </c>
    </row>
    <row r="61">
      <c r="A61" s="4" t="inlineStr">
        <is>
          <t>Loans and leases receivable net of unamortized discount</t>
        </is>
      </c>
      <c r="B61" s="6" t="n">
        <v>12542</v>
      </c>
    </row>
    <row r="62">
      <c r="A62" s="4" t="inlineStr">
        <is>
          <t>Real Estate Mortgage | Nonresidential | Substandard</t>
        </is>
      </c>
    </row>
    <row r="63">
      <c r="A63" s="3" t="inlineStr">
        <is>
          <t>Loans by risk rating</t>
        </is>
      </c>
    </row>
    <row r="64">
      <c r="A64" s="4" t="inlineStr">
        <is>
          <t>Loans and leases receivable net of unamortized discount</t>
        </is>
      </c>
      <c r="B64" s="6" t="n">
        <v>4445</v>
      </c>
      <c r="C64" s="6" t="n">
        <v>5290</v>
      </c>
    </row>
    <row r="65">
      <c r="A65" s="4" t="inlineStr">
        <is>
          <t>Real Estate Mortgage | Home Equity Loans</t>
        </is>
      </c>
    </row>
    <row r="66">
      <c r="A66" s="3" t="inlineStr">
        <is>
          <t>Loans by risk rating</t>
        </is>
      </c>
    </row>
    <row r="67">
      <c r="A67" s="4" t="inlineStr">
        <is>
          <t>Loans and leases receivable net of unamortized discount</t>
        </is>
      </c>
      <c r="B67" s="6" t="n">
        <v>34226</v>
      </c>
      <c r="C67" s="6" t="n">
        <v>37715</v>
      </c>
    </row>
    <row r="68">
      <c r="A68" s="4" t="inlineStr">
        <is>
          <t>Non-Accrual</t>
        </is>
      </c>
      <c r="B68" s="6" t="n">
        <v>54</v>
      </c>
      <c r="C68" s="6" t="n">
        <v>5</v>
      </c>
    </row>
    <row r="69">
      <c r="A69" s="4" t="inlineStr">
        <is>
          <t>Real Estate Mortgage | Home Equity Loans | Pass</t>
        </is>
      </c>
    </row>
    <row r="70">
      <c r="A70" s="3" t="inlineStr">
        <is>
          <t>Loans by risk rating</t>
        </is>
      </c>
    </row>
    <row r="71">
      <c r="A71" s="4" t="inlineStr">
        <is>
          <t>Loans and leases receivable net of unamortized discount</t>
        </is>
      </c>
      <c r="B71" s="6" t="n">
        <v>33479</v>
      </c>
      <c r="C71" s="6" t="n">
        <v>37715</v>
      </c>
    </row>
    <row r="72">
      <c r="A72" s="4" t="inlineStr">
        <is>
          <t>Real Estate Mortgage | Home Equity Loans | Marginal</t>
        </is>
      </c>
    </row>
    <row r="73">
      <c r="A73" s="3" t="inlineStr">
        <is>
          <t>Loans by risk rating</t>
        </is>
      </c>
    </row>
    <row r="74">
      <c r="A74" s="4" t="inlineStr">
        <is>
          <t>Loans and leases receivable net of unamortized discount</t>
        </is>
      </c>
      <c r="B74" s="6" t="n">
        <v>693</v>
      </c>
    </row>
    <row r="75">
      <c r="A75" s="4" t="inlineStr">
        <is>
          <t>Real Estate Mortgage | Home Equity Loans | Substandard</t>
        </is>
      </c>
    </row>
    <row r="76">
      <c r="A76" s="3" t="inlineStr">
        <is>
          <t>Loans by risk rating</t>
        </is>
      </c>
    </row>
    <row r="77">
      <c r="A77" s="4" t="inlineStr">
        <is>
          <t>Loans and leases receivable net of unamortized discount</t>
        </is>
      </c>
      <c r="B77" s="6" t="n">
        <v>54</v>
      </c>
    </row>
    <row r="78">
      <c r="A78" s="4" t="inlineStr">
        <is>
          <t>Commercial</t>
        </is>
      </c>
    </row>
    <row r="79">
      <c r="A79" s="3" t="inlineStr">
        <is>
          <t>Loans by risk rating</t>
        </is>
      </c>
    </row>
    <row r="80">
      <c r="A80" s="4" t="inlineStr">
        <is>
          <t>Loans and leases receivable net of unamortized discount</t>
        </is>
      </c>
      <c r="B80" s="6" t="n">
        <v>152798</v>
      </c>
      <c r="C80" s="6" t="n">
        <v>111997</v>
      </c>
    </row>
    <row r="81">
      <c r="A81" s="4" t="inlineStr">
        <is>
          <t>Non-Accrual</t>
        </is>
      </c>
      <c r="B81" s="5" t="n">
        <v>489</v>
      </c>
      <c r="C81" s="6" t="n">
        <v>131</v>
      </c>
    </row>
    <row r="82">
      <c r="A82" s="4" t="inlineStr">
        <is>
          <t>Number of loans modified during the period | loan</t>
        </is>
      </c>
      <c r="B82" s="6" t="n">
        <v>1</v>
      </c>
    </row>
    <row r="83">
      <c r="A83" s="4" t="inlineStr">
        <is>
          <t>Pre-modification recorded balance</t>
        </is>
      </c>
      <c r="B83" s="5" t="n">
        <v>1196</v>
      </c>
    </row>
    <row r="84">
      <c r="A84" s="4" t="inlineStr">
        <is>
          <t>Post- modification recorded balance</t>
        </is>
      </c>
      <c r="B84" s="6" t="n">
        <v>489</v>
      </c>
    </row>
    <row r="85">
      <c r="A85" s="4" t="inlineStr">
        <is>
          <t>Commercial | Pass</t>
        </is>
      </c>
    </row>
    <row r="86">
      <c r="A86" s="3" t="inlineStr">
        <is>
          <t>Loans by risk rating</t>
        </is>
      </c>
    </row>
    <row r="87">
      <c r="A87" s="4" t="inlineStr">
        <is>
          <t>Loans and leases receivable net of unamortized discount</t>
        </is>
      </c>
      <c r="B87" s="6" t="n">
        <v>151779</v>
      </c>
      <c r="C87" s="6" t="n">
        <v>110349</v>
      </c>
    </row>
    <row r="88">
      <c r="A88" s="4" t="inlineStr">
        <is>
          <t>Commercial | Marginal</t>
        </is>
      </c>
    </row>
    <row r="89">
      <c r="A89" s="3" t="inlineStr">
        <is>
          <t>Loans by risk rating</t>
        </is>
      </c>
    </row>
    <row r="90">
      <c r="A90" s="4" t="inlineStr">
        <is>
          <t>Loans and leases receivable net of unamortized discount</t>
        </is>
      </c>
      <c r="B90" s="6" t="n">
        <v>420</v>
      </c>
    </row>
    <row r="91">
      <c r="A91" s="4" t="inlineStr">
        <is>
          <t>Commercial | Substandard</t>
        </is>
      </c>
    </row>
    <row r="92">
      <c r="A92" s="3" t="inlineStr">
        <is>
          <t>Loans by risk rating</t>
        </is>
      </c>
    </row>
    <row r="93">
      <c r="A93" s="4" t="inlineStr">
        <is>
          <t>Loans and leases receivable net of unamortized discount</t>
        </is>
      </c>
      <c r="B93" s="6" t="n">
        <v>599</v>
      </c>
      <c r="C93" s="6" t="n">
        <v>1648</v>
      </c>
    </row>
    <row r="94">
      <c r="A94" s="4" t="inlineStr">
        <is>
          <t>Consumer and Other</t>
        </is>
      </c>
    </row>
    <row r="95">
      <c r="A95" s="3" t="inlineStr">
        <is>
          <t>Loans by risk rating</t>
        </is>
      </c>
    </row>
    <row r="96">
      <c r="A96" s="4" t="inlineStr">
        <is>
          <t>Loans and leases receivable net of unamortized discount</t>
        </is>
      </c>
      <c r="B96" s="6" t="n">
        <v>4681</v>
      </c>
      <c r="C96" s="6" t="n">
        <v>5690</v>
      </c>
    </row>
    <row r="97">
      <c r="A97" s="4" t="inlineStr">
        <is>
          <t>Consumer and Other | Pass</t>
        </is>
      </c>
    </row>
    <row r="98">
      <c r="A98" s="3" t="inlineStr">
        <is>
          <t>Loans by risk rating</t>
        </is>
      </c>
    </row>
    <row r="99">
      <c r="A99" s="4" t="inlineStr">
        <is>
          <t>Loans and leases receivable net of unamortized discount</t>
        </is>
      </c>
      <c r="B99" s="5" t="n">
        <v>4681</v>
      </c>
      <c r="C99" s="5" t="n">
        <v>56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ging (Details) - USD ($) $ in Thousands</t>
        </is>
      </c>
      <c r="B1" s="2" t="inlineStr">
        <is>
          <t>Dec. 31, 2020</t>
        </is>
      </c>
      <c r="C1" s="2" t="inlineStr">
        <is>
          <t>Dec. 31, 2019</t>
        </is>
      </c>
    </row>
    <row r="2">
      <c r="A2" s="3" t="inlineStr">
        <is>
          <t>Past due financing receivables</t>
        </is>
      </c>
    </row>
    <row r="3">
      <c r="A3" s="4" t="inlineStr">
        <is>
          <t>Total Past Due</t>
        </is>
      </c>
      <c r="B3" s="5" t="n">
        <v>11382</v>
      </c>
      <c r="C3" s="5" t="n">
        <v>7430</v>
      </c>
    </row>
    <row r="4">
      <c r="A4" s="4" t="inlineStr">
        <is>
          <t>Current Balance</t>
        </is>
      </c>
      <c r="B4" s="6" t="n">
        <v>1024123</v>
      </c>
      <c r="C4" s="6" t="n">
        <v>986558</v>
      </c>
    </row>
    <row r="5">
      <c r="A5" s="4" t="inlineStr">
        <is>
          <t>Total Financing Receivables</t>
        </is>
      </c>
      <c r="B5" s="6" t="n">
        <v>1035505</v>
      </c>
      <c r="C5" s="6" t="n">
        <v>993988</v>
      </c>
    </row>
    <row r="6">
      <c r="A6" s="4" t="inlineStr">
        <is>
          <t>Recorded Investment &gt;90 Days Past Due and Accruing</t>
        </is>
      </c>
      <c r="B6" s="6" t="n">
        <v>2</v>
      </c>
      <c r="C6" s="6" t="n">
        <v>5</v>
      </c>
    </row>
    <row r="7">
      <c r="A7" s="4" t="inlineStr">
        <is>
          <t>Non-accrual loans</t>
        </is>
      </c>
      <c r="B7" s="6" t="n">
        <v>4910</v>
      </c>
      <c r="C7" s="6" t="n">
        <v>4541</v>
      </c>
    </row>
    <row r="8">
      <c r="A8" s="4" t="inlineStr">
        <is>
          <t>Non-accrual loans, not past due</t>
        </is>
      </c>
      <c r="B8" s="6" t="n">
        <v>458</v>
      </c>
      <c r="C8" s="6" t="n">
        <v>863</v>
      </c>
    </row>
    <row r="9">
      <c r="A9" s="4" t="inlineStr">
        <is>
          <t>Unamortized discounts on acquired loans</t>
        </is>
      </c>
      <c r="B9" s="6" t="n">
        <v>4000</v>
      </c>
      <c r="C9" s="6" t="n">
        <v>6100</v>
      </c>
    </row>
    <row r="10">
      <c r="A10" s="4" t="inlineStr">
        <is>
          <t>30-59 Days Past Due</t>
        </is>
      </c>
    </row>
    <row r="11">
      <c r="A11" s="3" t="inlineStr">
        <is>
          <t>Past due financing receivables</t>
        </is>
      </c>
    </row>
    <row r="12">
      <c r="A12" s="4" t="inlineStr">
        <is>
          <t>Total Past Due</t>
        </is>
      </c>
      <c r="B12" s="6" t="n">
        <v>5887</v>
      </c>
      <c r="C12" s="6" t="n">
        <v>2587</v>
      </c>
    </row>
    <row r="13">
      <c r="A13" s="4" t="inlineStr">
        <is>
          <t>Non-accrual loans</t>
        </is>
      </c>
      <c r="B13" s="6" t="n">
        <v>683</v>
      </c>
      <c r="C13" s="6" t="n">
        <v>956</v>
      </c>
    </row>
    <row r="14">
      <c r="A14" s="4" t="inlineStr">
        <is>
          <t>60-89 Days Past Due</t>
        </is>
      </c>
    </row>
    <row r="15">
      <c r="A15" s="3" t="inlineStr">
        <is>
          <t>Past due financing receivables</t>
        </is>
      </c>
    </row>
    <row r="16">
      <c r="A16" s="4" t="inlineStr">
        <is>
          <t>Total Past Due</t>
        </is>
      </c>
      <c r="B16" s="6" t="n">
        <v>1719</v>
      </c>
      <c r="C16" s="6" t="n">
        <v>2047</v>
      </c>
    </row>
    <row r="17">
      <c r="A17" s="4" t="inlineStr">
        <is>
          <t>Non-accrual loans</t>
        </is>
      </c>
      <c r="B17" s="6" t="n">
        <v>227</v>
      </c>
      <c r="C17" s="6" t="n">
        <v>81</v>
      </c>
    </row>
    <row r="18">
      <c r="A18" s="4" t="inlineStr">
        <is>
          <t>Greater than 90 Days Past Due</t>
        </is>
      </c>
    </row>
    <row r="19">
      <c r="A19" s="3" t="inlineStr">
        <is>
          <t>Past due financing receivables</t>
        </is>
      </c>
    </row>
    <row r="20">
      <c r="A20" s="4" t="inlineStr">
        <is>
          <t>Total Past Due</t>
        </is>
      </c>
      <c r="B20" s="6" t="n">
        <v>3776</v>
      </c>
      <c r="C20" s="6" t="n">
        <v>2796</v>
      </c>
    </row>
    <row r="21">
      <c r="A21" s="4" t="inlineStr">
        <is>
          <t>Non-accrual loans</t>
        </is>
      </c>
      <c r="B21" s="6" t="n">
        <v>3500</v>
      </c>
      <c r="C21" s="6" t="n">
        <v>2600</v>
      </c>
    </row>
    <row r="22">
      <c r="A22" s="4" t="inlineStr">
        <is>
          <t>Real Estate Mortgage | Construction and Land Development</t>
        </is>
      </c>
    </row>
    <row r="23">
      <c r="A23" s="3" t="inlineStr">
        <is>
          <t>Past due financing receivables</t>
        </is>
      </c>
    </row>
    <row r="24">
      <c r="A24" s="4" t="inlineStr">
        <is>
          <t>Total Past Due</t>
        </is>
      </c>
      <c r="B24" s="6" t="n">
        <v>883</v>
      </c>
      <c r="C24" s="6" t="n">
        <v>601</v>
      </c>
    </row>
    <row r="25">
      <c r="A25" s="4" t="inlineStr">
        <is>
          <t>Current Balance</t>
        </is>
      </c>
      <c r="B25" s="6" t="n">
        <v>73823</v>
      </c>
      <c r="C25" s="6" t="n">
        <v>84150</v>
      </c>
    </row>
    <row r="26">
      <c r="A26" s="4" t="inlineStr">
        <is>
          <t>Total Financing Receivables</t>
        </is>
      </c>
      <c r="B26" s="6" t="n">
        <v>74706</v>
      </c>
      <c r="C26" s="6" t="n">
        <v>84751</v>
      </c>
    </row>
    <row r="27">
      <c r="A27" s="4" t="inlineStr">
        <is>
          <t>Non-accrual loans</t>
        </is>
      </c>
      <c r="B27" s="6" t="n">
        <v>175</v>
      </c>
      <c r="C27" s="6" t="n">
        <v>177</v>
      </c>
    </row>
    <row r="28">
      <c r="A28" s="4" t="inlineStr">
        <is>
          <t>Real Estate Mortgage | Construction and Land Development | 30-59 Days Past Due</t>
        </is>
      </c>
    </row>
    <row r="29">
      <c r="A29" s="3" t="inlineStr">
        <is>
          <t>Past due financing receivables</t>
        </is>
      </c>
    </row>
    <row r="30">
      <c r="A30" s="4" t="inlineStr">
        <is>
          <t>Total Past Due</t>
        </is>
      </c>
      <c r="B30" s="6" t="n">
        <v>642</v>
      </c>
      <c r="C30" s="6" t="n">
        <v>424</v>
      </c>
    </row>
    <row r="31">
      <c r="A31" s="4" t="inlineStr">
        <is>
          <t>Real Estate Mortgage | Construction and Land Development | 60-89 Days Past Due</t>
        </is>
      </c>
    </row>
    <row r="32">
      <c r="A32" s="3" t="inlineStr">
        <is>
          <t>Past due financing receivables</t>
        </is>
      </c>
    </row>
    <row r="33">
      <c r="A33" s="4" t="inlineStr">
        <is>
          <t>Total Past Due</t>
        </is>
      </c>
      <c r="B33" s="6" t="n">
        <v>66</v>
      </c>
    </row>
    <row r="34">
      <c r="A34" s="4" t="inlineStr">
        <is>
          <t>Real Estate Mortgage | Construction and Land Development | Greater than 90 Days Past Due</t>
        </is>
      </c>
    </row>
    <row r="35">
      <c r="A35" s="3" t="inlineStr">
        <is>
          <t>Past due financing receivables</t>
        </is>
      </c>
    </row>
    <row r="36">
      <c r="A36" s="4" t="inlineStr">
        <is>
          <t>Total Past Due</t>
        </is>
      </c>
      <c r="B36" s="6" t="n">
        <v>175</v>
      </c>
      <c r="C36" s="6" t="n">
        <v>177</v>
      </c>
    </row>
    <row r="37">
      <c r="A37" s="4" t="inlineStr">
        <is>
          <t>Real Estate Mortgage | Residential Real Estate</t>
        </is>
      </c>
    </row>
    <row r="38">
      <c r="A38" s="3" t="inlineStr">
        <is>
          <t>Past due financing receivables</t>
        </is>
      </c>
    </row>
    <row r="39">
      <c r="A39" s="4" t="inlineStr">
        <is>
          <t>Total Past Due</t>
        </is>
      </c>
      <c r="B39" s="6" t="n">
        <v>3443</v>
      </c>
      <c r="C39" s="6" t="n">
        <v>2675</v>
      </c>
    </row>
    <row r="40">
      <c r="A40" s="4" t="inlineStr">
        <is>
          <t>Current Balance</t>
        </is>
      </c>
      <c r="B40" s="6" t="n">
        <v>195906</v>
      </c>
      <c r="C40" s="6" t="n">
        <v>206611</v>
      </c>
    </row>
    <row r="41">
      <c r="A41" s="4" t="inlineStr">
        <is>
          <t>Total Financing Receivables</t>
        </is>
      </c>
      <c r="B41" s="6" t="n">
        <v>199349</v>
      </c>
      <c r="C41" s="6" t="n">
        <v>209286</v>
      </c>
    </row>
    <row r="42">
      <c r="A42" s="4" t="inlineStr">
        <is>
          <t>Non-accrual loans</t>
        </is>
      </c>
      <c r="B42" s="6" t="n">
        <v>2022</v>
      </c>
      <c r="C42" s="6" t="n">
        <v>1620</v>
      </c>
    </row>
    <row r="43">
      <c r="A43" s="4" t="inlineStr">
        <is>
          <t>Real Estate Mortgage | Residential Real Estate | 30-59 Days Past Due</t>
        </is>
      </c>
    </row>
    <row r="44">
      <c r="A44" s="3" t="inlineStr">
        <is>
          <t>Past due financing receivables</t>
        </is>
      </c>
    </row>
    <row r="45">
      <c r="A45" s="4" t="inlineStr">
        <is>
          <t>Total Past Due</t>
        </is>
      </c>
      <c r="B45" s="6" t="n">
        <v>2520</v>
      </c>
      <c r="C45" s="6" t="n">
        <v>1296</v>
      </c>
    </row>
    <row r="46">
      <c r="A46" s="4" t="inlineStr">
        <is>
          <t>Real Estate Mortgage | Residential Real Estate | 60-89 Days Past Due</t>
        </is>
      </c>
    </row>
    <row r="47">
      <c r="A47" s="3" t="inlineStr">
        <is>
          <t>Past due financing receivables</t>
        </is>
      </c>
    </row>
    <row r="48">
      <c r="A48" s="4" t="inlineStr">
        <is>
          <t>Total Past Due</t>
        </is>
      </c>
      <c r="B48" s="6" t="n">
        <v>244</v>
      </c>
      <c r="C48" s="6" t="n">
        <v>677</v>
      </c>
    </row>
    <row r="49">
      <c r="A49" s="4" t="inlineStr">
        <is>
          <t>Real Estate Mortgage | Residential Real Estate | Greater than 90 Days Past Due</t>
        </is>
      </c>
    </row>
    <row r="50">
      <c r="A50" s="3" t="inlineStr">
        <is>
          <t>Past due financing receivables</t>
        </is>
      </c>
    </row>
    <row r="51">
      <c r="A51" s="4" t="inlineStr">
        <is>
          <t>Total Past Due</t>
        </is>
      </c>
      <c r="B51" s="6" t="n">
        <v>679</v>
      </c>
      <c r="C51" s="6" t="n">
        <v>702</v>
      </c>
    </row>
    <row r="52">
      <c r="A52" s="4" t="inlineStr">
        <is>
          <t>Real Estate Mortgage | Nonresidential</t>
        </is>
      </c>
    </row>
    <row r="53">
      <c r="A53" s="3" t="inlineStr">
        <is>
          <t>Past due financing receivables</t>
        </is>
      </c>
    </row>
    <row r="54">
      <c r="A54" s="4" t="inlineStr">
        <is>
          <t>Total Past Due</t>
        </is>
      </c>
      <c r="B54" s="6" t="n">
        <v>6169</v>
      </c>
      <c r="C54" s="6" t="n">
        <v>2602</v>
      </c>
    </row>
    <row r="55">
      <c r="A55" s="4" t="inlineStr">
        <is>
          <t>Current Balance</t>
        </is>
      </c>
      <c r="B55" s="6" t="n">
        <v>563576</v>
      </c>
      <c r="C55" s="6" t="n">
        <v>541947</v>
      </c>
    </row>
    <row r="56">
      <c r="A56" s="4" t="inlineStr">
        <is>
          <t>Total Financing Receivables</t>
        </is>
      </c>
      <c r="B56" s="6" t="n">
        <v>569745</v>
      </c>
      <c r="C56" s="6" t="n">
        <v>544549</v>
      </c>
    </row>
    <row r="57">
      <c r="A57" s="4" t="inlineStr">
        <is>
          <t>Non-accrual loans</t>
        </is>
      </c>
      <c r="B57" s="6" t="n">
        <v>2170</v>
      </c>
      <c r="C57" s="6" t="n">
        <v>2608</v>
      </c>
    </row>
    <row r="58">
      <c r="A58" s="4" t="inlineStr">
        <is>
          <t>Real Estate Mortgage | Nonresidential | 30-59 Days Past Due</t>
        </is>
      </c>
    </row>
    <row r="59">
      <c r="A59" s="3" t="inlineStr">
        <is>
          <t>Past due financing receivables</t>
        </is>
      </c>
    </row>
    <row r="60">
      <c r="A60" s="4" t="inlineStr">
        <is>
          <t>Total Past Due</t>
        </is>
      </c>
      <c r="B60" s="6" t="n">
        <v>2552</v>
      </c>
      <c r="C60" s="6" t="n">
        <v>635</v>
      </c>
    </row>
    <row r="61">
      <c r="A61" s="4" t="inlineStr">
        <is>
          <t>Real Estate Mortgage | Nonresidential | 60-89 Days Past Due</t>
        </is>
      </c>
    </row>
    <row r="62">
      <c r="A62" s="3" t="inlineStr">
        <is>
          <t>Past due financing receivables</t>
        </is>
      </c>
    </row>
    <row r="63">
      <c r="A63" s="4" t="inlineStr">
        <is>
          <t>Total Past Due</t>
        </is>
      </c>
      <c r="B63" s="6" t="n">
        <v>1240</v>
      </c>
      <c r="C63" s="6" t="n">
        <v>144</v>
      </c>
    </row>
    <row r="64">
      <c r="A64" s="4" t="inlineStr">
        <is>
          <t>Real Estate Mortgage | Nonresidential | Greater than 90 Days Past Due</t>
        </is>
      </c>
    </row>
    <row r="65">
      <c r="A65" s="3" t="inlineStr">
        <is>
          <t>Past due financing receivables</t>
        </is>
      </c>
    </row>
    <row r="66">
      <c r="A66" s="4" t="inlineStr">
        <is>
          <t>Total Past Due</t>
        </is>
      </c>
      <c r="B66" s="6" t="n">
        <v>2377</v>
      </c>
      <c r="C66" s="6" t="n">
        <v>1823</v>
      </c>
    </row>
    <row r="67">
      <c r="A67" s="4" t="inlineStr">
        <is>
          <t>Real Estate Mortgage | Home Equity Loans</t>
        </is>
      </c>
    </row>
    <row r="68">
      <c r="A68" s="3" t="inlineStr">
        <is>
          <t>Past due financing receivables</t>
        </is>
      </c>
    </row>
    <row r="69">
      <c r="A69" s="4" t="inlineStr">
        <is>
          <t>Total Past Due</t>
        </is>
      </c>
      <c r="B69" s="6" t="n">
        <v>134</v>
      </c>
    </row>
    <row r="70">
      <c r="A70" s="4" t="inlineStr">
        <is>
          <t>Current Balance</t>
        </is>
      </c>
      <c r="B70" s="6" t="n">
        <v>34092</v>
      </c>
      <c r="C70" s="6" t="n">
        <v>37715</v>
      </c>
    </row>
    <row r="71">
      <c r="A71" s="4" t="inlineStr">
        <is>
          <t>Total Financing Receivables</t>
        </is>
      </c>
      <c r="B71" s="6" t="n">
        <v>34226</v>
      </c>
      <c r="C71" s="6" t="n">
        <v>37715</v>
      </c>
    </row>
    <row r="72">
      <c r="A72" s="4" t="inlineStr">
        <is>
          <t>Non-accrual loans</t>
        </is>
      </c>
      <c r="B72" s="6" t="n">
        <v>54</v>
      </c>
      <c r="C72" s="6" t="n">
        <v>5</v>
      </c>
    </row>
    <row r="73">
      <c r="A73" s="4" t="inlineStr">
        <is>
          <t>Real Estate Mortgage | Home Equity Loans | 30-59 Days Past Due</t>
        </is>
      </c>
    </row>
    <row r="74">
      <c r="A74" s="3" t="inlineStr">
        <is>
          <t>Past due financing receivables</t>
        </is>
      </c>
    </row>
    <row r="75">
      <c r="A75" s="4" t="inlineStr">
        <is>
          <t>Total Past Due</t>
        </is>
      </c>
      <c r="B75" s="6" t="n">
        <v>80</v>
      </c>
    </row>
    <row r="76">
      <c r="A76" s="4" t="inlineStr">
        <is>
          <t>Real Estate Mortgage | Home Equity Loans | Greater than 90 Days Past Due</t>
        </is>
      </c>
    </row>
    <row r="77">
      <c r="A77" s="3" t="inlineStr">
        <is>
          <t>Past due financing receivables</t>
        </is>
      </c>
    </row>
    <row r="78">
      <c r="A78" s="4" t="inlineStr">
        <is>
          <t>Total Past Due</t>
        </is>
      </c>
      <c r="B78" s="6" t="n">
        <v>54</v>
      </c>
    </row>
    <row r="79">
      <c r="A79" s="4" t="inlineStr">
        <is>
          <t>Commercial</t>
        </is>
      </c>
    </row>
    <row r="80">
      <c r="A80" s="3" t="inlineStr">
        <is>
          <t>Past due financing receivables</t>
        </is>
      </c>
    </row>
    <row r="81">
      <c r="A81" s="4" t="inlineStr">
        <is>
          <t>Total Past Due</t>
        </is>
      </c>
      <c r="B81" s="6" t="n">
        <v>744</v>
      </c>
      <c r="C81" s="6" t="n">
        <v>1532</v>
      </c>
    </row>
    <row r="82">
      <c r="A82" s="4" t="inlineStr">
        <is>
          <t>Current Balance</t>
        </is>
      </c>
      <c r="B82" s="6" t="n">
        <v>152054</v>
      </c>
      <c r="C82" s="6" t="n">
        <v>110465</v>
      </c>
    </row>
    <row r="83">
      <c r="A83" s="4" t="inlineStr">
        <is>
          <t>Total Financing Receivables</t>
        </is>
      </c>
      <c r="B83" s="6" t="n">
        <v>152798</v>
      </c>
      <c r="C83" s="6" t="n">
        <v>111997</v>
      </c>
    </row>
    <row r="84">
      <c r="A84" s="4" t="inlineStr">
        <is>
          <t>Non-accrual loans</t>
        </is>
      </c>
      <c r="B84" s="6" t="n">
        <v>489</v>
      </c>
      <c r="C84" s="6" t="n">
        <v>131</v>
      </c>
    </row>
    <row r="85">
      <c r="A85" s="4" t="inlineStr">
        <is>
          <t>Commercial | 30-59 Days Past Due</t>
        </is>
      </c>
    </row>
    <row r="86">
      <c r="A86" s="3" t="inlineStr">
        <is>
          <t>Past due financing receivables</t>
        </is>
      </c>
    </row>
    <row r="87">
      <c r="A87" s="4" t="inlineStr">
        <is>
          <t>Total Past Due</t>
        </is>
      </c>
      <c r="B87" s="6" t="n">
        <v>86</v>
      </c>
      <c r="C87" s="6" t="n">
        <v>231</v>
      </c>
    </row>
    <row r="88">
      <c r="A88" s="4" t="inlineStr">
        <is>
          <t>Commercial | 60-89 Days Past Due</t>
        </is>
      </c>
    </row>
    <row r="89">
      <c r="A89" s="3" t="inlineStr">
        <is>
          <t>Past due financing receivables</t>
        </is>
      </c>
    </row>
    <row r="90">
      <c r="A90" s="4" t="inlineStr">
        <is>
          <t>Total Past Due</t>
        </is>
      </c>
      <c r="B90" s="6" t="n">
        <v>169</v>
      </c>
      <c r="C90" s="6" t="n">
        <v>1207</v>
      </c>
    </row>
    <row r="91">
      <c r="A91" s="4" t="inlineStr">
        <is>
          <t>Commercial | Greater than 90 Days Past Due</t>
        </is>
      </c>
    </row>
    <row r="92">
      <c r="A92" s="3" t="inlineStr">
        <is>
          <t>Past due financing receivables</t>
        </is>
      </c>
    </row>
    <row r="93">
      <c r="A93" s="4" t="inlineStr">
        <is>
          <t>Total Past Due</t>
        </is>
      </c>
      <c r="B93" s="6" t="n">
        <v>489</v>
      </c>
      <c r="C93" s="6" t="n">
        <v>94</v>
      </c>
    </row>
    <row r="94">
      <c r="A94" s="4" t="inlineStr">
        <is>
          <t>Consumer and Other</t>
        </is>
      </c>
    </row>
    <row r="95">
      <c r="A95" s="3" t="inlineStr">
        <is>
          <t>Past due financing receivables</t>
        </is>
      </c>
    </row>
    <row r="96">
      <c r="A96" s="4" t="inlineStr">
        <is>
          <t>Total Past Due</t>
        </is>
      </c>
      <c r="B96" s="6" t="n">
        <v>9</v>
      </c>
      <c r="C96" s="6" t="n">
        <v>20</v>
      </c>
    </row>
    <row r="97">
      <c r="A97" s="4" t="inlineStr">
        <is>
          <t>Current Balance</t>
        </is>
      </c>
      <c r="B97" s="6" t="n">
        <v>4672</v>
      </c>
      <c r="C97" s="6" t="n">
        <v>5670</v>
      </c>
    </row>
    <row r="98">
      <c r="A98" s="4" t="inlineStr">
        <is>
          <t>Total Financing Receivables</t>
        </is>
      </c>
      <c r="B98" s="6" t="n">
        <v>4681</v>
      </c>
      <c r="C98" s="6" t="n">
        <v>5690</v>
      </c>
    </row>
    <row r="99">
      <c r="A99" s="4" t="inlineStr">
        <is>
          <t>Recorded Investment &gt;90 Days Past Due and Accruing</t>
        </is>
      </c>
      <c r="B99" s="6" t="n">
        <v>2</v>
      </c>
      <c r="C99" s="6" t="n">
        <v>5</v>
      </c>
    </row>
    <row r="100">
      <c r="A100" s="4" t="inlineStr">
        <is>
          <t>Consumer and Other | 30-59 Days Past Due</t>
        </is>
      </c>
    </row>
    <row r="101">
      <c r="A101" s="3" t="inlineStr">
        <is>
          <t>Past due financing receivables</t>
        </is>
      </c>
    </row>
    <row r="102">
      <c r="A102" s="4" t="inlineStr">
        <is>
          <t>Total Past Due</t>
        </is>
      </c>
      <c r="B102" s="6" t="n">
        <v>7</v>
      </c>
      <c r="C102" s="6" t="n">
        <v>1</v>
      </c>
    </row>
    <row r="103">
      <c r="A103" s="4" t="inlineStr">
        <is>
          <t>Consumer and Other | 60-89 Days Past Due</t>
        </is>
      </c>
    </row>
    <row r="104">
      <c r="A104" s="3" t="inlineStr">
        <is>
          <t>Past due financing receivables</t>
        </is>
      </c>
    </row>
    <row r="105">
      <c r="A105" s="4" t="inlineStr">
        <is>
          <t>Total Past Due</t>
        </is>
      </c>
      <c r="C105" s="5" t="n">
        <v>19</v>
      </c>
    </row>
    <row r="106">
      <c r="A106" s="4" t="inlineStr">
        <is>
          <t>Consumer and Other | Greater than 90 Days Past Due</t>
        </is>
      </c>
    </row>
    <row r="107">
      <c r="A107" s="3" t="inlineStr">
        <is>
          <t>Past due financing receivables</t>
        </is>
      </c>
    </row>
    <row r="108">
      <c r="A108" s="4" t="inlineStr">
        <is>
          <t>Total Past Due</t>
        </is>
      </c>
      <c r="B108"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Impaired loans (Details) - USD ($) $ in Thousands</t>
        </is>
      </c>
      <c r="B1" s="2" t="inlineStr">
        <is>
          <t>12 Months Ended</t>
        </is>
      </c>
    </row>
    <row r="2">
      <c r="B2" s="2" t="inlineStr">
        <is>
          <t>Dec. 31, 2020</t>
        </is>
      </c>
      <c r="C2" s="2" t="inlineStr">
        <is>
          <t>Dec. 31, 2019</t>
        </is>
      </c>
    </row>
    <row r="3">
      <c r="A3" s="3" t="inlineStr">
        <is>
          <t>Impaired loans</t>
        </is>
      </c>
    </row>
    <row r="4">
      <c r="A4" s="4" t="inlineStr">
        <is>
          <t>Impaired loans with specific reserves - Recorded Investment</t>
        </is>
      </c>
      <c r="B4" s="5" t="n">
        <v>3254</v>
      </c>
      <c r="C4" s="5" t="n">
        <v>4457</v>
      </c>
    </row>
    <row r="5">
      <c r="A5" s="4" t="inlineStr">
        <is>
          <t>Impaired loans with specific reserves - Unpaid Principal Balance</t>
        </is>
      </c>
      <c r="B5" s="6" t="n">
        <v>3961</v>
      </c>
      <c r="C5" s="6" t="n">
        <v>4457</v>
      </c>
    </row>
    <row r="6">
      <c r="A6" s="4" t="inlineStr">
        <is>
          <t>Impaired loans with specific reserves - Interest Income Recognized</t>
        </is>
      </c>
      <c r="B6" s="6" t="n">
        <v>270</v>
      </c>
      <c r="C6" s="6" t="n">
        <v>313</v>
      </c>
    </row>
    <row r="7">
      <c r="A7" s="4" t="inlineStr">
        <is>
          <t>Impaired loans with specific reserves - Specific Reserve</t>
        </is>
      </c>
      <c r="B7" s="6" t="n">
        <v>673</v>
      </c>
      <c r="C7" s="6" t="n">
        <v>572</v>
      </c>
    </row>
    <row r="8">
      <c r="A8" s="4" t="inlineStr">
        <is>
          <t>Impaired loans with specific reserves - Average Recorded Investment</t>
        </is>
      </c>
      <c r="B8" s="6" t="n">
        <v>3856</v>
      </c>
      <c r="C8" s="6" t="n">
        <v>5862</v>
      </c>
    </row>
    <row r="9">
      <c r="A9" s="4" t="inlineStr">
        <is>
          <t>Impaired loans with no specific reserves - Recorded Investment</t>
        </is>
      </c>
      <c r="B9" s="6" t="n">
        <v>7347</v>
      </c>
      <c r="C9" s="6" t="n">
        <v>9621</v>
      </c>
    </row>
    <row r="10">
      <c r="A10" s="4" t="inlineStr">
        <is>
          <t>Impaired loans with no specific reserves - Unpaid Principal Balance</t>
        </is>
      </c>
      <c r="B10" s="6" t="n">
        <v>7860</v>
      </c>
      <c r="C10" s="6" t="n">
        <v>10572</v>
      </c>
    </row>
    <row r="11">
      <c r="A11" s="4" t="inlineStr">
        <is>
          <t>Impaired loans with no specific reserves - Interest Income Recognized</t>
        </is>
      </c>
      <c r="B11" s="6" t="n">
        <v>281</v>
      </c>
      <c r="C11" s="6" t="n">
        <v>633</v>
      </c>
    </row>
    <row r="12">
      <c r="A12" s="4" t="inlineStr">
        <is>
          <t>Impaired loans with no specific reserves - Average Recorded Investment</t>
        </is>
      </c>
      <c r="B12" s="6" t="n">
        <v>8485</v>
      </c>
      <c r="C12" s="6" t="n">
        <v>15019</v>
      </c>
    </row>
    <row r="13">
      <c r="A13" s="4" t="inlineStr">
        <is>
          <t>Impaired loans specific reserves - Recorded Investment</t>
        </is>
      </c>
      <c r="B13" s="6" t="n">
        <v>10601</v>
      </c>
      <c r="C13" s="6" t="n">
        <v>14078</v>
      </c>
    </row>
    <row r="14">
      <c r="A14" s="4" t="inlineStr">
        <is>
          <t>Impaired loans specific reserves - Unpaid Principal Balance</t>
        </is>
      </c>
      <c r="B14" s="6" t="n">
        <v>11821</v>
      </c>
      <c r="C14" s="6" t="n">
        <v>15029</v>
      </c>
    </row>
    <row r="15">
      <c r="A15" s="4" t="inlineStr">
        <is>
          <t>Impaired loans specific reserves - Interest Income Recognized</t>
        </is>
      </c>
      <c r="B15" s="6" t="n">
        <v>551</v>
      </c>
      <c r="C15" s="6" t="n">
        <v>946</v>
      </c>
    </row>
    <row r="16">
      <c r="A16" s="4" t="inlineStr">
        <is>
          <t>Impaired loans specific reserves - Average Recorded Investment</t>
        </is>
      </c>
      <c r="B16" s="6" t="n">
        <v>12341</v>
      </c>
      <c r="C16" s="6" t="n">
        <v>20881</v>
      </c>
    </row>
    <row r="17">
      <c r="A17" s="3" t="inlineStr">
        <is>
          <t>Loans</t>
        </is>
      </c>
    </row>
    <row r="18">
      <c r="A18" s="4" t="inlineStr">
        <is>
          <t>Carrying amount</t>
        </is>
      </c>
      <c r="B18" s="6" t="n">
        <v>1035505</v>
      </c>
      <c r="C18" s="6" t="n">
        <v>993988</v>
      </c>
    </row>
    <row r="19">
      <c r="A19" s="4" t="inlineStr">
        <is>
          <t>Unamortized discounts on acquired loans</t>
        </is>
      </c>
      <c r="B19" s="6" t="n">
        <v>4000</v>
      </c>
      <c r="C19" s="6" t="n">
        <v>6100</v>
      </c>
    </row>
    <row r="20">
      <c r="A20" s="4" t="inlineStr">
        <is>
          <t>PCI loans</t>
        </is>
      </c>
    </row>
    <row r="21">
      <c r="A21" s="3" t="inlineStr">
        <is>
          <t>Loans</t>
        </is>
      </c>
    </row>
    <row r="22">
      <c r="A22" s="4" t="inlineStr">
        <is>
          <t>Carrying amount</t>
        </is>
      </c>
      <c r="B22" s="6" t="n">
        <v>4481</v>
      </c>
      <c r="C22" s="6" t="n">
        <v>5373</v>
      </c>
    </row>
    <row r="23">
      <c r="A23" s="4" t="inlineStr">
        <is>
          <t>Unamortized discounts on acquired loans</t>
        </is>
      </c>
      <c r="B23" s="6" t="n">
        <v>644</v>
      </c>
      <c r="C23" s="6" t="n">
        <v>1100</v>
      </c>
    </row>
    <row r="24">
      <c r="A24" s="4" t="inlineStr">
        <is>
          <t>Real Estate Mortgage | Construction and Land Development</t>
        </is>
      </c>
    </row>
    <row r="25">
      <c r="A25" s="3" t="inlineStr">
        <is>
          <t>Impaired loans</t>
        </is>
      </c>
    </row>
    <row r="26">
      <c r="A26" s="4" t="inlineStr">
        <is>
          <t>Impaired loans with no specific reserves - Recorded Investment</t>
        </is>
      </c>
      <c r="B26" s="6" t="n">
        <v>175</v>
      </c>
      <c r="C26" s="6" t="n">
        <v>177</v>
      </c>
    </row>
    <row r="27">
      <c r="A27" s="4" t="inlineStr">
        <is>
          <t>Impaired loans with no specific reserves - Unpaid Principal Balance</t>
        </is>
      </c>
      <c r="B27" s="6" t="n">
        <v>175</v>
      </c>
      <c r="C27" s="6" t="n">
        <v>177</v>
      </c>
    </row>
    <row r="28">
      <c r="A28" s="4" t="inlineStr">
        <is>
          <t>Impaired loans with no specific reserves - Average Recorded Investment</t>
        </is>
      </c>
      <c r="B28" s="6" t="n">
        <v>176</v>
      </c>
      <c r="C28" s="6" t="n">
        <v>198</v>
      </c>
    </row>
    <row r="29">
      <c r="A29" s="3" t="inlineStr">
        <is>
          <t>Loans</t>
        </is>
      </c>
    </row>
    <row r="30">
      <c r="A30" s="4" t="inlineStr">
        <is>
          <t>Carrying amount</t>
        </is>
      </c>
      <c r="B30" s="6" t="n">
        <v>74706</v>
      </c>
      <c r="C30" s="6" t="n">
        <v>84751</v>
      </c>
    </row>
    <row r="31">
      <c r="A31" s="4" t="inlineStr">
        <is>
          <t>Real Estate Mortgage | Residential Real Estate</t>
        </is>
      </c>
    </row>
    <row r="32">
      <c r="A32" s="3" t="inlineStr">
        <is>
          <t>Impaired loans</t>
        </is>
      </c>
    </row>
    <row r="33">
      <c r="A33" s="4" t="inlineStr">
        <is>
          <t>Impaired loans with specific reserves - Recorded Investment</t>
        </is>
      </c>
      <c r="B33" s="6" t="n">
        <v>614</v>
      </c>
      <c r="C33" s="6" t="n">
        <v>727</v>
      </c>
    </row>
    <row r="34">
      <c r="A34" s="4" t="inlineStr">
        <is>
          <t>Impaired loans with specific reserves - Unpaid Principal Balance</t>
        </is>
      </c>
      <c r="B34" s="6" t="n">
        <v>614</v>
      </c>
      <c r="C34" s="6" t="n">
        <v>727</v>
      </c>
    </row>
    <row r="35">
      <c r="A35" s="4" t="inlineStr">
        <is>
          <t>Impaired loans with specific reserves - Specific Reserve</t>
        </is>
      </c>
      <c r="B35" s="6" t="n">
        <v>156</v>
      </c>
      <c r="C35" s="6" t="n">
        <v>216</v>
      </c>
    </row>
    <row r="36">
      <c r="A36" s="4" t="inlineStr">
        <is>
          <t>Impaired loans with specific reserves - Average Recorded Investment</t>
        </is>
      </c>
      <c r="B36" s="6" t="n">
        <v>671</v>
      </c>
      <c r="C36" s="6" t="n">
        <v>2337</v>
      </c>
    </row>
    <row r="37">
      <c r="A37" s="4" t="inlineStr">
        <is>
          <t>Impaired loans with no specific reserves - Recorded Investment</t>
        </is>
      </c>
      <c r="B37" s="6" t="n">
        <v>2333</v>
      </c>
      <c r="C37" s="6" t="n">
        <v>2396</v>
      </c>
    </row>
    <row r="38">
      <c r="A38" s="4" t="inlineStr">
        <is>
          <t>Impaired loans with no specific reserves - Unpaid Principal Balance</t>
        </is>
      </c>
      <c r="B38" s="6" t="n">
        <v>2425</v>
      </c>
      <c r="C38" s="6" t="n">
        <v>3069</v>
      </c>
    </row>
    <row r="39">
      <c r="A39" s="4" t="inlineStr">
        <is>
          <t>Impaired loans with no specific reserves - Interest Income Recognized</t>
        </is>
      </c>
      <c r="B39" s="6" t="n">
        <v>107</v>
      </c>
      <c r="C39" s="6" t="n">
        <v>132</v>
      </c>
    </row>
    <row r="40">
      <c r="A40" s="4" t="inlineStr">
        <is>
          <t>Impaired loans with no specific reserves - Average Recorded Investment</t>
        </is>
      </c>
      <c r="B40" s="6" t="n">
        <v>2365</v>
      </c>
      <c r="C40" s="6" t="n">
        <v>3733</v>
      </c>
    </row>
    <row r="41">
      <c r="A41" s="3" t="inlineStr">
        <is>
          <t>Loans</t>
        </is>
      </c>
    </row>
    <row r="42">
      <c r="A42" s="4" t="inlineStr">
        <is>
          <t>Carrying amount</t>
        </is>
      </c>
      <c r="B42" s="6" t="n">
        <v>199349</v>
      </c>
      <c r="C42" s="6" t="n">
        <v>209286</v>
      </c>
    </row>
    <row r="43">
      <c r="A43" s="4" t="inlineStr">
        <is>
          <t>Real Estate Mortgage | Nonresidential</t>
        </is>
      </c>
    </row>
    <row r="44">
      <c r="A44" s="3" t="inlineStr">
        <is>
          <t>Impaired loans</t>
        </is>
      </c>
    </row>
    <row r="45">
      <c r="A45" s="4" t="inlineStr">
        <is>
          <t>Impaired loans with specific reserves - Recorded Investment</t>
        </is>
      </c>
      <c r="B45" s="6" t="n">
        <v>2151</v>
      </c>
      <c r="C45" s="6" t="n">
        <v>2456</v>
      </c>
    </row>
    <row r="46">
      <c r="A46" s="4" t="inlineStr">
        <is>
          <t>Impaired loans with specific reserves - Unpaid Principal Balance</t>
        </is>
      </c>
      <c r="B46" s="6" t="n">
        <v>2151</v>
      </c>
      <c r="C46" s="6" t="n">
        <v>2456</v>
      </c>
    </row>
    <row r="47">
      <c r="A47" s="4" t="inlineStr">
        <is>
          <t>Impaired loans with specific reserves - Interest Income Recognized</t>
        </is>
      </c>
      <c r="B47" s="6" t="n">
        <v>259</v>
      </c>
      <c r="C47" s="6" t="n">
        <v>260</v>
      </c>
    </row>
    <row r="48">
      <c r="A48" s="4" t="inlineStr">
        <is>
          <t>Impaired loans with specific reserves - Specific Reserve</t>
        </is>
      </c>
      <c r="B48" s="6" t="n">
        <v>17</v>
      </c>
      <c r="C48" s="6" t="n">
        <v>82</v>
      </c>
    </row>
    <row r="49">
      <c r="A49" s="4" t="inlineStr">
        <is>
          <t>Impaired loans with specific reserves - Average Recorded Investment</t>
        </is>
      </c>
      <c r="B49" s="6" t="n">
        <v>2304</v>
      </c>
      <c r="C49" s="6" t="n">
        <v>2866</v>
      </c>
    </row>
    <row r="50">
      <c r="A50" s="4" t="inlineStr">
        <is>
          <t>Impaired loans with no specific reserves - Recorded Investment</t>
        </is>
      </c>
      <c r="B50" s="6" t="n">
        <v>4839</v>
      </c>
      <c r="C50" s="6" t="n">
        <v>7048</v>
      </c>
    </row>
    <row r="51">
      <c r="A51" s="4" t="inlineStr">
        <is>
          <t>Impaired loans with no specific reserves - Unpaid Principal Balance</t>
        </is>
      </c>
      <c r="B51" s="6" t="n">
        <v>5260</v>
      </c>
      <c r="C51" s="6" t="n">
        <v>7326</v>
      </c>
    </row>
    <row r="52">
      <c r="A52" s="4" t="inlineStr">
        <is>
          <t>Impaired loans with no specific reserves - Interest Income Recognized</t>
        </is>
      </c>
      <c r="B52" s="6" t="n">
        <v>174</v>
      </c>
      <c r="C52" s="6" t="n">
        <v>501</v>
      </c>
    </row>
    <row r="53">
      <c r="A53" s="4" t="inlineStr">
        <is>
          <t>Impaired loans with no specific reserves - Average Recorded Investment</t>
        </is>
      </c>
      <c r="B53" s="6" t="n">
        <v>5944</v>
      </c>
      <c r="C53" s="6" t="n">
        <v>9839</v>
      </c>
    </row>
    <row r="54">
      <c r="A54" s="3" t="inlineStr">
        <is>
          <t>Loans</t>
        </is>
      </c>
    </row>
    <row r="55">
      <c r="A55" s="4" t="inlineStr">
        <is>
          <t>Carrying amount</t>
        </is>
      </c>
      <c r="B55" s="6" t="n">
        <v>569745</v>
      </c>
      <c r="C55" s="6" t="n">
        <v>544549</v>
      </c>
    </row>
    <row r="56">
      <c r="A56" s="4" t="inlineStr">
        <is>
          <t>Real Estate Mortgage | Home Equity Loans</t>
        </is>
      </c>
    </row>
    <row r="57">
      <c r="A57" s="3" t="inlineStr">
        <is>
          <t>Impaired loans</t>
        </is>
      </c>
    </row>
    <row r="58">
      <c r="A58" s="4" t="inlineStr">
        <is>
          <t>Impaired loans with no specific reserves - Average Recorded Investment</t>
        </is>
      </c>
      <c r="C58" s="6" t="n">
        <v>347</v>
      </c>
    </row>
    <row r="59">
      <c r="A59" s="3" t="inlineStr">
        <is>
          <t>Loans</t>
        </is>
      </c>
    </row>
    <row r="60">
      <c r="A60" s="4" t="inlineStr">
        <is>
          <t>Carrying amount</t>
        </is>
      </c>
      <c r="B60" s="6" t="n">
        <v>34226</v>
      </c>
      <c r="C60" s="6" t="n">
        <v>37715</v>
      </c>
    </row>
    <row r="61">
      <c r="A61" s="4" t="inlineStr">
        <is>
          <t>Commercial</t>
        </is>
      </c>
    </row>
    <row r="62">
      <c r="A62" s="3" t="inlineStr">
        <is>
          <t>Impaired loans</t>
        </is>
      </c>
    </row>
    <row r="63">
      <c r="A63" s="4" t="inlineStr">
        <is>
          <t>Impaired loans with specific reserves - Recorded Investment</t>
        </is>
      </c>
      <c r="B63" s="6" t="n">
        <v>489</v>
      </c>
      <c r="C63" s="6" t="n">
        <v>1274</v>
      </c>
    </row>
    <row r="64">
      <c r="A64" s="4" t="inlineStr">
        <is>
          <t>Impaired loans with specific reserves - Unpaid Principal Balance</t>
        </is>
      </c>
      <c r="B64" s="6" t="n">
        <v>1196</v>
      </c>
      <c r="C64" s="6" t="n">
        <v>1274</v>
      </c>
    </row>
    <row r="65">
      <c r="A65" s="4" t="inlineStr">
        <is>
          <t>Impaired loans with specific reserves - Interest Income Recognized</t>
        </is>
      </c>
      <c r="B65" s="6" t="n">
        <v>11</v>
      </c>
      <c r="C65" s="6" t="n">
        <v>53</v>
      </c>
    </row>
    <row r="66">
      <c r="A66" s="4" t="inlineStr">
        <is>
          <t>Impaired loans with specific reserves - Specific Reserve</t>
        </is>
      </c>
      <c r="B66" s="6" t="n">
        <v>500</v>
      </c>
      <c r="C66" s="6" t="n">
        <v>274</v>
      </c>
    </row>
    <row r="67">
      <c r="A67" s="4" t="inlineStr">
        <is>
          <t>Impaired loans with specific reserves - Average Recorded Investment</t>
        </is>
      </c>
      <c r="B67" s="6" t="n">
        <v>881</v>
      </c>
      <c r="C67" s="6" t="n">
        <v>659</v>
      </c>
    </row>
    <row r="68">
      <c r="A68" s="4" t="inlineStr">
        <is>
          <t>Impaired loans with no specific reserves - Average Recorded Investment</t>
        </is>
      </c>
      <c r="C68" s="6" t="n">
        <v>902</v>
      </c>
    </row>
    <row r="69">
      <c r="A69" s="3" t="inlineStr">
        <is>
          <t>Loans</t>
        </is>
      </c>
    </row>
    <row r="70">
      <c r="A70" s="4" t="inlineStr">
        <is>
          <t>Carrying amount</t>
        </is>
      </c>
      <c r="B70" s="6" t="n">
        <v>152798</v>
      </c>
      <c r="C70" s="6" t="n">
        <v>111997</v>
      </c>
    </row>
    <row r="71">
      <c r="A71" s="4" t="inlineStr">
        <is>
          <t>Consumer and Other</t>
        </is>
      </c>
    </row>
    <row r="72">
      <c r="A72" s="3" t="inlineStr">
        <is>
          <t>Loans</t>
        </is>
      </c>
    </row>
    <row r="73">
      <c r="A73" s="4" t="inlineStr">
        <is>
          <t>Carrying amount</t>
        </is>
      </c>
      <c r="B73" s="5" t="n">
        <v>4681</v>
      </c>
      <c r="C73" s="5" t="n">
        <v>5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cquired loans (Details) - USD ($) $ in Thousands</t>
        </is>
      </c>
      <c r="B1" s="2" t="inlineStr">
        <is>
          <t>Dec. 31, 2020</t>
        </is>
      </c>
      <c r="C1" s="2" t="inlineStr">
        <is>
          <t>Dec. 31, 2019</t>
        </is>
      </c>
    </row>
    <row r="2">
      <c r="A2" s="3" t="inlineStr">
        <is>
          <t>Acquired loans</t>
        </is>
      </c>
    </row>
    <row r="3">
      <c r="A3" s="4" t="inlineStr">
        <is>
          <t>Carrying amount</t>
        </is>
      </c>
      <c r="B3" s="5" t="n">
        <v>1035505</v>
      </c>
      <c r="C3" s="5" t="n">
        <v>993988</v>
      </c>
    </row>
    <row r="4">
      <c r="A4" s="4" t="inlineStr">
        <is>
          <t>Acquired Loans</t>
        </is>
      </c>
    </row>
    <row r="5">
      <c r="A5" s="3" t="inlineStr">
        <is>
          <t>Acquired loans</t>
        </is>
      </c>
    </row>
    <row r="6">
      <c r="A6" s="4" t="inlineStr">
        <is>
          <t>Outstanding balance</t>
        </is>
      </c>
      <c r="B6" s="6" t="n">
        <v>308488</v>
      </c>
      <c r="C6" s="6" t="n">
        <v>437137</v>
      </c>
    </row>
    <row r="7">
      <c r="A7" s="4" t="inlineStr">
        <is>
          <t>Carrying amount</t>
        </is>
      </c>
      <c r="B7" s="6" t="n">
        <v>304483</v>
      </c>
      <c r="C7" s="6" t="n">
        <v>431003</v>
      </c>
    </row>
    <row r="8">
      <c r="A8" s="4" t="inlineStr">
        <is>
          <t>PCI loans</t>
        </is>
      </c>
    </row>
    <row r="9">
      <c r="A9" s="3" t="inlineStr">
        <is>
          <t>Acquired loans</t>
        </is>
      </c>
    </row>
    <row r="10">
      <c r="A10" s="4" t="inlineStr">
        <is>
          <t>Outstanding balance</t>
        </is>
      </c>
      <c r="B10" s="6" t="n">
        <v>5125</v>
      </c>
      <c r="C10" s="6" t="n">
        <v>6426</v>
      </c>
    </row>
    <row r="11">
      <c r="A11" s="4" t="inlineStr">
        <is>
          <t>Carrying amount</t>
        </is>
      </c>
      <c r="B11" s="6" t="n">
        <v>4481</v>
      </c>
      <c r="C11" s="6" t="n">
        <v>5373</v>
      </c>
    </row>
    <row r="12">
      <c r="A12" s="4" t="inlineStr">
        <is>
          <t>Non PCI loans</t>
        </is>
      </c>
    </row>
    <row r="13">
      <c r="A13" s="3" t="inlineStr">
        <is>
          <t>Acquired loans</t>
        </is>
      </c>
    </row>
    <row r="14">
      <c r="A14" s="4" t="inlineStr">
        <is>
          <t>Outstanding balance</t>
        </is>
      </c>
      <c r="B14" s="6" t="n">
        <v>303363</v>
      </c>
      <c r="C14" s="6" t="n">
        <v>430711</v>
      </c>
    </row>
    <row r="15">
      <c r="A15" s="4" t="inlineStr">
        <is>
          <t>Carrying amount</t>
        </is>
      </c>
      <c r="B15" s="5" t="n">
        <v>300002</v>
      </c>
      <c r="C15" s="5" t="n">
        <v>425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Accretable Yield (Details) - USD ($) $ in Thousands</t>
        </is>
      </c>
      <c r="B1" s="2" t="inlineStr">
        <is>
          <t>12 Months Ended</t>
        </is>
      </c>
    </row>
    <row r="2">
      <c r="B2" s="2" t="inlineStr">
        <is>
          <t>Dec. 31, 2020</t>
        </is>
      </c>
      <c r="C2" s="2" t="inlineStr">
        <is>
          <t>Dec. 31, 2019</t>
        </is>
      </c>
    </row>
    <row r="3">
      <c r="A3" s="3" t="inlineStr">
        <is>
          <t>Changes in accretable yield under ASC 310-20:</t>
        </is>
      </c>
    </row>
    <row r="4">
      <c r="A4" s="4" t="inlineStr">
        <is>
          <t>Balance at beginning of period</t>
        </is>
      </c>
      <c r="B4" s="5" t="n">
        <v>5081</v>
      </c>
      <c r="C4" s="5" t="n">
        <v>745</v>
      </c>
    </row>
    <row r="5">
      <c r="A5" s="4" t="inlineStr">
        <is>
          <t>Acquisitions</t>
        </is>
      </c>
      <c r="B5" s="6" t="n">
        <v>-1</v>
      </c>
    </row>
    <row r="6">
      <c r="A6" s="4" t="inlineStr">
        <is>
          <t>Acquisitions</t>
        </is>
      </c>
      <c r="C6" s="6" t="n">
        <v>4990</v>
      </c>
    </row>
    <row r="7">
      <c r="A7" s="4" t="inlineStr">
        <is>
          <t>Accretion</t>
        </is>
      </c>
      <c r="B7" s="6" t="n">
        <v>-1718</v>
      </c>
      <c r="C7" s="6" t="n">
        <v>-654</v>
      </c>
    </row>
    <row r="8">
      <c r="A8" s="4" t="inlineStr">
        <is>
          <t>Other changes, net</t>
        </is>
      </c>
      <c r="B8" s="6" t="n">
        <v>-1</v>
      </c>
    </row>
    <row r="9">
      <c r="A9" s="4" t="inlineStr">
        <is>
          <t>Balance at end of period</t>
        </is>
      </c>
      <c r="B9" s="6" t="n">
        <v>3361</v>
      </c>
      <c r="C9" s="6" t="n">
        <v>5081</v>
      </c>
    </row>
    <row r="10">
      <c r="A10" s="4" t="inlineStr">
        <is>
          <t>Commitments to loan additional funds to borrowers of restructured, impaired, or non-accrual loans</t>
        </is>
      </c>
      <c r="B10" s="6" t="n">
        <v>0</v>
      </c>
      <c r="C10" s="6" t="n">
        <v>0</v>
      </c>
    </row>
    <row r="11">
      <c r="A11" s="4" t="inlineStr">
        <is>
          <t>PCI loans</t>
        </is>
      </c>
    </row>
    <row r="12">
      <c r="A12" s="3" t="inlineStr">
        <is>
          <t>Changes in accretable yield under ASC 310-20:</t>
        </is>
      </c>
    </row>
    <row r="13">
      <c r="A13" s="4" t="inlineStr">
        <is>
          <t>Accretion</t>
        </is>
      </c>
      <c r="B13" s="6" t="n">
        <v>-15</v>
      </c>
      <c r="C13" s="6" t="n">
        <v>-91</v>
      </c>
    </row>
    <row r="14">
      <c r="A14" s="4" t="inlineStr">
        <is>
          <t>Non-accretable yield on purchased credit impaired loans</t>
        </is>
      </c>
      <c r="B14" s="5" t="n">
        <v>1600</v>
      </c>
      <c r="C14" s="5" t="n">
        <v>1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Related Party Loans (Details) - Directors, Principal Officers, and Stockholders - USD ($) $ in Millions</t>
        </is>
      </c>
      <c r="B1" s="2" t="inlineStr">
        <is>
          <t>12 Months Ended</t>
        </is>
      </c>
    </row>
    <row r="2">
      <c r="B2" s="2" t="inlineStr">
        <is>
          <t>Dec. 31, 2020</t>
        </is>
      </c>
      <c r="C2" s="2" t="inlineStr">
        <is>
          <t>Dec. 31, 2019</t>
        </is>
      </c>
    </row>
    <row r="3">
      <c r="A3" s="3" t="inlineStr">
        <is>
          <t>Related party</t>
        </is>
      </c>
    </row>
    <row r="4">
      <c r="A4" s="4" t="inlineStr">
        <is>
          <t>Related party loans receivables</t>
        </is>
      </c>
      <c r="B4" s="9" t="n">
        <v>19.8</v>
      </c>
      <c r="C4" s="9" t="n">
        <v>13.6</v>
      </c>
    </row>
    <row r="5">
      <c r="A5" s="4" t="inlineStr">
        <is>
          <t>Related party loan additions</t>
        </is>
      </c>
      <c r="B5" s="10" t="n">
        <v>12.6</v>
      </c>
      <c r="C5" s="10" t="n">
        <v>12.8</v>
      </c>
    </row>
    <row r="6">
      <c r="A6" s="4" t="inlineStr">
        <is>
          <t>Related party loan additions acquired in business combination</t>
        </is>
      </c>
      <c r="B6" s="10" t="n">
        <v>11.2</v>
      </c>
      <c r="C6" s="10" t="n">
        <v>11.2</v>
      </c>
    </row>
    <row r="7">
      <c r="A7" s="4" t="inlineStr">
        <is>
          <t>Proceeds from related party loan repayments</t>
        </is>
      </c>
      <c r="B7" s="9" t="n">
        <v>6.4</v>
      </c>
      <c r="C7" s="9" t="n">
        <v>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mises, Equipment and Depreciation (Details) - USD ($) $ in Thousands</t>
        </is>
      </c>
      <c r="B1" s="2" t="inlineStr">
        <is>
          <t>12 Months Ended</t>
        </is>
      </c>
    </row>
    <row r="2">
      <c r="B2" s="2" t="inlineStr">
        <is>
          <t>Dec. 31, 2020</t>
        </is>
      </c>
      <c r="C2" s="2" t="inlineStr">
        <is>
          <t>Dec. 31, 2019</t>
        </is>
      </c>
    </row>
    <row r="3">
      <c r="A3" s="3" t="inlineStr">
        <is>
          <t>Premises and equipment</t>
        </is>
      </c>
    </row>
    <row r="4">
      <c r="A4" s="4" t="inlineStr">
        <is>
          <t>Total premises and equipment</t>
        </is>
      </c>
      <c r="B4" s="5" t="n">
        <v>30790</v>
      </c>
      <c r="C4" s="5" t="n">
        <v>29383</v>
      </c>
    </row>
    <row r="5">
      <c r="A5" s="4" t="inlineStr">
        <is>
          <t>Less: accumulated depreciation</t>
        </is>
      </c>
      <c r="B5" s="6" t="n">
        <v>15351</v>
      </c>
      <c r="C5" s="6" t="n">
        <v>15678</v>
      </c>
    </row>
    <row r="6">
      <c r="A6" s="4" t="inlineStr">
        <is>
          <t>Net premises and equipment</t>
        </is>
      </c>
      <c r="B6" s="6" t="n">
        <v>15439</v>
      </c>
      <c r="C6" s="6" t="n">
        <v>13705</v>
      </c>
    </row>
    <row r="7">
      <c r="A7" s="4" t="inlineStr">
        <is>
          <t>Depreciation expense</t>
        </is>
      </c>
      <c r="B7" s="6" t="n">
        <v>1500</v>
      </c>
      <c r="C7" s="6" t="n">
        <v>1200</v>
      </c>
    </row>
    <row r="8">
      <c r="A8" s="4" t="inlineStr">
        <is>
          <t>Land</t>
        </is>
      </c>
    </row>
    <row r="9">
      <c r="A9" s="3" t="inlineStr">
        <is>
          <t>Premises and equipment</t>
        </is>
      </c>
    </row>
    <row r="10">
      <c r="A10" s="4" t="inlineStr">
        <is>
          <t>Total premises and equipment</t>
        </is>
      </c>
      <c r="B10" s="6" t="n">
        <v>3022</v>
      </c>
      <c r="C10" s="6" t="n">
        <v>2917</v>
      </c>
    </row>
    <row r="11">
      <c r="A11" s="4" t="inlineStr">
        <is>
          <t>Buildings and improvements</t>
        </is>
      </c>
    </row>
    <row r="12">
      <c r="A12" s="3" t="inlineStr">
        <is>
          <t>Premises and equipment</t>
        </is>
      </c>
    </row>
    <row r="13">
      <c r="A13" s="4" t="inlineStr">
        <is>
          <t>Total premises and equipment</t>
        </is>
      </c>
      <c r="B13" s="6" t="n">
        <v>13413</v>
      </c>
      <c r="C13" s="6" t="n">
        <v>12106</v>
      </c>
    </row>
    <row r="14">
      <c r="A14" s="4" t="inlineStr">
        <is>
          <t>Furniture and equipment</t>
        </is>
      </c>
    </row>
    <row r="15">
      <c r="A15" s="3" t="inlineStr">
        <is>
          <t>Premises and equipment</t>
        </is>
      </c>
    </row>
    <row r="16">
      <c r="A16" s="4" t="inlineStr">
        <is>
          <t>Total premises and equipment</t>
        </is>
      </c>
      <c r="B16" s="5" t="n">
        <v>14355</v>
      </c>
      <c r="C16" s="5" t="n">
        <v>14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CONSOLIDATED STATEMENTS OF STOCKHOLDERS' EQUITY</t>
        </is>
      </c>
    </row>
    <row r="4">
      <c r="A4" s="4" t="inlineStr">
        <is>
          <t>Cash dividends per share</t>
        </is>
      </c>
      <c r="B4" s="8" t="n">
        <v>0.1</v>
      </c>
      <c r="C4" s="8"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2132</v>
      </c>
      <c r="C4" s="5" t="n">
        <v>62</v>
      </c>
    </row>
    <row r="5">
      <c r="A5" s="4" t="inlineStr">
        <is>
          <t>State</t>
        </is>
      </c>
      <c r="B5" s="6" t="n">
        <v>870</v>
      </c>
      <c r="C5" s="6" t="n">
        <v>954</v>
      </c>
    </row>
    <row r="6">
      <c r="A6" s="4" t="inlineStr">
        <is>
          <t>Total current</t>
        </is>
      </c>
      <c r="B6" s="6" t="n">
        <v>3002</v>
      </c>
      <c r="C6" s="6" t="n">
        <v>1016</v>
      </c>
    </row>
    <row r="7">
      <c r="A7" s="3" t="inlineStr">
        <is>
          <t>Deferred income tax (liabilities) benefits:</t>
        </is>
      </c>
    </row>
    <row r="8">
      <c r="A8" s="4" t="inlineStr">
        <is>
          <t>Federal</t>
        </is>
      </c>
      <c r="B8" s="6" t="n">
        <v>-899</v>
      </c>
      <c r="C8" s="6" t="n">
        <v>1509</v>
      </c>
    </row>
    <row r="9">
      <c r="A9" s="4" t="inlineStr">
        <is>
          <t>State</t>
        </is>
      </c>
      <c r="B9" s="6" t="n">
        <v>-380</v>
      </c>
      <c r="C9" s="6" t="n">
        <v>106</v>
      </c>
    </row>
    <row r="10">
      <c r="A10" s="4" t="inlineStr">
        <is>
          <t>Total deferred</t>
        </is>
      </c>
      <c r="B10" s="6" t="n">
        <v>-1279</v>
      </c>
      <c r="C10" s="6" t="n">
        <v>1615</v>
      </c>
    </row>
    <row r="11">
      <c r="A11" s="4" t="inlineStr">
        <is>
          <t>Income tax expense</t>
        </is>
      </c>
      <c r="B11" s="5" t="n">
        <v>1723</v>
      </c>
      <c r="C11" s="5" t="n">
        <v>26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tax (Details) - USD ($) $ in Thousands</t>
        </is>
      </c>
      <c r="B1" s="2" t="inlineStr">
        <is>
          <t>12 Months Ended</t>
        </is>
      </c>
    </row>
    <row r="2">
      <c r="B2" s="2" t="inlineStr">
        <is>
          <t>Dec. 31, 2020</t>
        </is>
      </c>
      <c r="C2" s="2" t="inlineStr">
        <is>
          <t>Dec. 31, 2019</t>
        </is>
      </c>
    </row>
    <row r="3">
      <c r="A3" s="3" t="inlineStr">
        <is>
          <t>Income Taxes</t>
        </is>
      </c>
    </row>
    <row r="4">
      <c r="A4" s="4" t="inlineStr">
        <is>
          <t>Federal corporate income tax rate</t>
        </is>
      </c>
      <c r="B4" s="4" t="inlineStr">
        <is>
          <t>21.00%</t>
        </is>
      </c>
      <c r="C4" s="4" t="inlineStr">
        <is>
          <t>21.00%</t>
        </is>
      </c>
    </row>
    <row r="5">
      <c r="A5" s="3" t="inlineStr">
        <is>
          <t>Reconciliation of tax computed at the Federal statutory income tax rate</t>
        </is>
      </c>
    </row>
    <row r="6">
      <c r="A6" s="4" t="inlineStr">
        <is>
          <t>Tax at Federal statutory income tax rate</t>
        </is>
      </c>
      <c r="B6" s="5" t="n">
        <v>1690</v>
      </c>
      <c r="C6" s="5" t="n">
        <v>1790</v>
      </c>
    </row>
    <row r="7">
      <c r="A7" s="4" t="inlineStr">
        <is>
          <t>Tax exempt income</t>
        </is>
      </c>
      <c r="B7" s="6" t="n">
        <v>-259</v>
      </c>
      <c r="C7" s="6" t="n">
        <v>-146</v>
      </c>
    </row>
    <row r="8">
      <c r="A8" s="4" t="inlineStr">
        <is>
          <t>Other</t>
        </is>
      </c>
      <c r="B8" s="6" t="n">
        <v>-95</v>
      </c>
      <c r="C8" s="6" t="n">
        <v>149</v>
      </c>
    </row>
    <row r="9">
      <c r="A9" s="4" t="inlineStr">
        <is>
          <t>State income taxes, net of Federal tax benefit</t>
        </is>
      </c>
      <c r="B9" s="6" t="n">
        <v>387</v>
      </c>
      <c r="C9" s="6" t="n">
        <v>838</v>
      </c>
    </row>
    <row r="10">
      <c r="A10" s="4" t="inlineStr">
        <is>
          <t>Income tax expense</t>
        </is>
      </c>
      <c r="B10" s="5" t="n">
        <v>1723</v>
      </c>
      <c r="C10" s="5" t="n">
        <v>26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included in balance sheets (Details) - USD ($) $ in Thousands</t>
        </is>
      </c>
      <c r="B1" s="2" t="inlineStr">
        <is>
          <t>Dec. 31, 2020</t>
        </is>
      </c>
      <c r="C1" s="2" t="inlineStr">
        <is>
          <t>Dec. 31, 2019</t>
        </is>
      </c>
    </row>
    <row r="2">
      <c r="A2" s="3" t="inlineStr">
        <is>
          <t>Deferred income tax assets:</t>
        </is>
      </c>
    </row>
    <row r="3">
      <c r="A3" s="4" t="inlineStr">
        <is>
          <t>Allowance for credit losses and unfunded commitments</t>
        </is>
      </c>
      <c r="B3" s="5" t="n">
        <v>3530</v>
      </c>
      <c r="C3" s="5" t="n">
        <v>1841</v>
      </c>
    </row>
    <row r="4">
      <c r="A4" s="4" t="inlineStr">
        <is>
          <t>Net operating loss carryforward</t>
        </is>
      </c>
      <c r="B4" s="6" t="n">
        <v>374</v>
      </c>
      <c r="C4" s="6" t="n">
        <v>275</v>
      </c>
    </row>
    <row r="5">
      <c r="A5" s="4" t="inlineStr">
        <is>
          <t>Accumulated amortization on intangibles</t>
        </is>
      </c>
      <c r="B5" s="6" t="n">
        <v>21</v>
      </c>
      <c r="C5" s="6" t="n">
        <v>28</v>
      </c>
    </row>
    <row r="6">
      <c r="A6" s="4" t="inlineStr">
        <is>
          <t>Lease liability</t>
        </is>
      </c>
      <c r="B6" s="6" t="n">
        <v>1633</v>
      </c>
    </row>
    <row r="7">
      <c r="A7" s="4" t="inlineStr">
        <is>
          <t>Net losses on other real estate owned</t>
        </is>
      </c>
      <c r="B7" s="6" t="n">
        <v>1134</v>
      </c>
      <c r="C7" s="6" t="n">
        <v>1132</v>
      </c>
    </row>
    <row r="8">
      <c r="A8" s="4" t="inlineStr">
        <is>
          <t>Stock option expense</t>
        </is>
      </c>
      <c r="B8" s="6" t="n">
        <v>25</v>
      </c>
      <c r="C8" s="6" t="n">
        <v>108</v>
      </c>
    </row>
    <row r="9">
      <c r="A9" s="4" t="inlineStr">
        <is>
          <t>Discounts on acquired loans</t>
        </is>
      </c>
      <c r="B9" s="6" t="n">
        <v>1060</v>
      </c>
      <c r="C9" s="6" t="n">
        <v>1539</v>
      </c>
    </row>
    <row r="10">
      <c r="A10" s="4" t="inlineStr">
        <is>
          <t>Other real estate owned valuation</t>
        </is>
      </c>
      <c r="C10" s="6" t="n">
        <v>406</v>
      </c>
    </row>
    <row r="11">
      <c r="A11" s="4" t="inlineStr">
        <is>
          <t>Realized gain or loss on investments</t>
        </is>
      </c>
      <c r="B11" s="6" t="n">
        <v>6</v>
      </c>
      <c r="C11" s="6" t="n">
        <v>3</v>
      </c>
    </row>
    <row r="12">
      <c r="A12" s="4" t="inlineStr">
        <is>
          <t>Other fair value adjustments</t>
        </is>
      </c>
      <c r="B12" s="6" t="n">
        <v>28</v>
      </c>
      <c r="C12" s="6" t="n">
        <v>18</v>
      </c>
    </row>
    <row r="13">
      <c r="A13" s="4" t="inlineStr">
        <is>
          <t>Other</t>
        </is>
      </c>
      <c r="B13" s="6" t="n">
        <v>58</v>
      </c>
      <c r="C13" s="6" t="n">
        <v>160</v>
      </c>
    </row>
    <row r="14">
      <c r="A14" s="4" t="inlineStr">
        <is>
          <t>Deferred tax assets, gross</t>
        </is>
      </c>
      <c r="B14" s="6" t="n">
        <v>7869</v>
      </c>
      <c r="C14" s="6" t="n">
        <v>5510</v>
      </c>
    </row>
    <row r="15">
      <c r="A15" s="4" t="inlineStr">
        <is>
          <t>Valuation allowance</t>
        </is>
      </c>
      <c r="B15" s="6" t="n">
        <v>-374</v>
      </c>
      <c r="C15" s="6" t="n">
        <v>-275</v>
      </c>
    </row>
    <row r="16">
      <c r="A16" s="4" t="inlineStr">
        <is>
          <t>Deferred tax assets, net</t>
        </is>
      </c>
      <c r="B16" s="6" t="n">
        <v>7495</v>
      </c>
      <c r="C16" s="6" t="n">
        <v>5235</v>
      </c>
    </row>
    <row r="17">
      <c r="A17" s="3" t="inlineStr">
        <is>
          <t>Deferred tax liabilities:</t>
        </is>
      </c>
    </row>
    <row r="18">
      <c r="A18" s="4" t="inlineStr">
        <is>
          <t>Accumulated depreciation</t>
        </is>
      </c>
      <c r="B18" s="6" t="n">
        <v>77</v>
      </c>
      <c r="C18" s="6" t="n">
        <v>72</v>
      </c>
    </row>
    <row r="19">
      <c r="A19" s="4" t="inlineStr">
        <is>
          <t>Accumulated amortization on core deposit intangible</t>
        </is>
      </c>
      <c r="B19" s="6" t="n">
        <v>650</v>
      </c>
      <c r="C19" s="6" t="n">
        <v>840</v>
      </c>
    </row>
    <row r="20">
      <c r="A20" s="4" t="inlineStr">
        <is>
          <t>Deferred gain</t>
        </is>
      </c>
      <c r="B20" s="6" t="n">
        <v>136</v>
      </c>
      <c r="C20" s="6" t="n">
        <v>134</v>
      </c>
    </row>
    <row r="21">
      <c r="A21" s="4" t="inlineStr">
        <is>
          <t>Net depreciation on securities available for sale</t>
        </is>
      </c>
      <c r="B21" s="6" t="n">
        <v>780</v>
      </c>
      <c r="C21" s="6" t="n">
        <v>249</v>
      </c>
    </row>
    <row r="22">
      <c r="A22" s="4" t="inlineStr">
        <is>
          <t>Right of use assets</t>
        </is>
      </c>
      <c r="B22" s="6" t="n">
        <v>1457</v>
      </c>
    </row>
    <row r="23">
      <c r="A23" s="4" t="inlineStr">
        <is>
          <t>Purchase discounts</t>
        </is>
      </c>
      <c r="C23" s="6" t="n">
        <v>36</v>
      </c>
    </row>
    <row r="24">
      <c r="A24" s="4" t="inlineStr">
        <is>
          <t>Accumulated securities discount accretion</t>
        </is>
      </c>
      <c r="C24" s="6" t="n">
        <v>65</v>
      </c>
    </row>
    <row r="25">
      <c r="A25" s="4" t="inlineStr">
        <is>
          <t>Deferred tax liabilities</t>
        </is>
      </c>
      <c r="B25" s="6" t="n">
        <v>3100</v>
      </c>
      <c r="C25" s="6" t="n">
        <v>1396</v>
      </c>
    </row>
    <row r="26">
      <c r="A26" s="4" t="inlineStr">
        <is>
          <t>Net deferred income tax asset</t>
        </is>
      </c>
      <c r="B26" s="5" t="n">
        <v>4395</v>
      </c>
      <c r="C26" s="5" t="n">
        <v>3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Time span over which net operating loss carryforwards, incurred prior to December 31, 2017, can be used to reduce future taxable income</t>
        </is>
      </c>
      <c r="B4" s="4" t="inlineStr">
        <is>
          <t>20 years</t>
        </is>
      </c>
    </row>
    <row r="5">
      <c r="A5" s="4" t="inlineStr">
        <is>
          <t>Valuation allowance</t>
        </is>
      </c>
      <c r="B5" s="5" t="n">
        <v>374</v>
      </c>
      <c r="C5" s="5" t="n">
        <v>275</v>
      </c>
    </row>
    <row r="6">
      <c r="A6" s="4" t="inlineStr">
        <is>
          <t>Uncertain tax positions</t>
        </is>
      </c>
      <c r="B6" s="6" t="n">
        <v>0</v>
      </c>
      <c r="C6" s="5" t="n">
        <v>0</v>
      </c>
    </row>
    <row r="7">
      <c r="A7" s="4" t="inlineStr">
        <is>
          <t>State</t>
        </is>
      </c>
    </row>
    <row r="8">
      <c r="A8" s="3" t="inlineStr">
        <is>
          <t>Operating Loss Carryforwards [Line Items]</t>
        </is>
      </c>
    </row>
    <row r="9">
      <c r="A9" s="4" t="inlineStr">
        <is>
          <t>Operating loss carryforwards</t>
        </is>
      </c>
      <c r="B9" s="5" t="n">
        <v>5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Deposits - Time deposits (Details) $ in Thousands</t>
        </is>
      </c>
      <c r="B1" s="2" t="inlineStr">
        <is>
          <t>Dec. 31, 2020USD ($)</t>
        </is>
      </c>
    </row>
    <row r="2">
      <c r="A2" s="3" t="inlineStr">
        <is>
          <t>Time deposits and their remaining maturities</t>
        </is>
      </c>
    </row>
    <row r="3">
      <c r="A3" s="4" t="inlineStr">
        <is>
          <t>2021</t>
        </is>
      </c>
      <c r="B3" s="5" t="n">
        <v>213956</v>
      </c>
    </row>
    <row r="4">
      <c r="A4" s="4" t="inlineStr">
        <is>
          <t>2022</t>
        </is>
      </c>
      <c r="B4" s="6" t="n">
        <v>125223</v>
      </c>
    </row>
    <row r="5">
      <c r="A5" s="4" t="inlineStr">
        <is>
          <t>2023</t>
        </is>
      </c>
      <c r="B5" s="6" t="n">
        <v>52792</v>
      </c>
    </row>
    <row r="6">
      <c r="A6" s="4" t="inlineStr">
        <is>
          <t>2024</t>
        </is>
      </c>
      <c r="B6" s="6" t="n">
        <v>21747</v>
      </c>
    </row>
    <row r="7">
      <c r="A7" s="4" t="inlineStr">
        <is>
          <t>2025</t>
        </is>
      </c>
      <c r="B7" s="6" t="n">
        <v>15282</v>
      </c>
    </row>
    <row r="8">
      <c r="A8" s="4" t="inlineStr">
        <is>
          <t>Thereafter</t>
        </is>
      </c>
      <c r="B8" s="6" t="n">
        <v>10</v>
      </c>
    </row>
    <row r="9">
      <c r="A9" s="4" t="inlineStr">
        <is>
          <t>Total time deposits</t>
        </is>
      </c>
      <c r="B9" s="5" t="n">
        <v>4290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posits - Interest expense on deposits (Details) - USD ($) $ in Thousands</t>
        </is>
      </c>
      <c r="B1" s="2" t="inlineStr">
        <is>
          <t>12 Months Ended</t>
        </is>
      </c>
    </row>
    <row r="2">
      <c r="B2" s="2" t="inlineStr">
        <is>
          <t>Dec. 31, 2020</t>
        </is>
      </c>
      <c r="C2" s="2" t="inlineStr">
        <is>
          <t>Dec. 31, 2019</t>
        </is>
      </c>
    </row>
    <row r="3">
      <c r="A3" s="3" t="inlineStr">
        <is>
          <t>Interest expense on deposits</t>
        </is>
      </c>
    </row>
    <row r="4">
      <c r="A4" s="4" t="inlineStr">
        <is>
          <t>NOW</t>
        </is>
      </c>
      <c r="B4" s="5" t="n">
        <v>407</v>
      </c>
      <c r="C4" s="5" t="n">
        <v>217</v>
      </c>
    </row>
    <row r="5">
      <c r="A5" s="4" t="inlineStr">
        <is>
          <t>Money market</t>
        </is>
      </c>
      <c r="B5" s="6" t="n">
        <v>849</v>
      </c>
      <c r="C5" s="6" t="n">
        <v>243</v>
      </c>
    </row>
    <row r="6">
      <c r="A6" s="4" t="inlineStr">
        <is>
          <t>Savings</t>
        </is>
      </c>
      <c r="B6" s="6" t="n">
        <v>187</v>
      </c>
      <c r="C6" s="6" t="n">
        <v>108</v>
      </c>
    </row>
    <row r="7">
      <c r="A7" s="4" t="inlineStr">
        <is>
          <t>Time, $100,000 or more</t>
        </is>
      </c>
      <c r="B7" s="6" t="n">
        <v>4974</v>
      </c>
      <c r="C7" s="6" t="n">
        <v>2901</v>
      </c>
    </row>
    <row r="8">
      <c r="A8" s="4" t="inlineStr">
        <is>
          <t>Other time</t>
        </is>
      </c>
      <c r="B8" s="6" t="n">
        <v>3010</v>
      </c>
      <c r="C8" s="6" t="n">
        <v>2966</v>
      </c>
    </row>
    <row r="9">
      <c r="A9" s="4" t="inlineStr">
        <is>
          <t>Interest expense on deposits</t>
        </is>
      </c>
      <c r="B9" s="5" t="n">
        <v>9427</v>
      </c>
      <c r="C9" s="5" t="n">
        <v>64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Certificates of Deposit of $250,000 or more</t>
        </is>
      </c>
      <c r="B3" s="5" t="n">
        <v>145400</v>
      </c>
      <c r="C3" s="5" t="n">
        <v>148400</v>
      </c>
    </row>
    <row r="4">
      <c r="A4" s="4" t="inlineStr">
        <is>
          <t>Deposit balances of officers and directors and their affiliated interests</t>
        </is>
      </c>
      <c r="B4" s="6" t="n">
        <v>18100</v>
      </c>
      <c r="C4" s="6" t="n">
        <v>12000</v>
      </c>
    </row>
    <row r="5">
      <c r="A5" s="4" t="inlineStr">
        <is>
          <t>Deposit accounts in overdraft position</t>
        </is>
      </c>
      <c r="B5" s="6" t="n">
        <v>87</v>
      </c>
      <c r="C5" s="6" t="n">
        <v>134</v>
      </c>
    </row>
    <row r="6">
      <c r="A6" s="4" t="inlineStr">
        <is>
          <t>CD Deposits (CDARS)</t>
        </is>
      </c>
      <c r="B6" s="5" t="n">
        <v>3000</v>
      </c>
      <c r="C6" s="5" t="n">
        <v>4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come (Details) - USD ($) $ in Thousands</t>
        </is>
      </c>
      <c r="B1" s="2" t="inlineStr">
        <is>
          <t>12 Months Ended</t>
        </is>
      </c>
    </row>
    <row r="2">
      <c r="B2" s="2" t="inlineStr">
        <is>
          <t>Dec. 31, 2020</t>
        </is>
      </c>
      <c r="C2" s="2" t="inlineStr">
        <is>
          <t>Dec. 31, 2019</t>
        </is>
      </c>
    </row>
    <row r="3">
      <c r="A3" s="3" t="inlineStr">
        <is>
          <t>Other Income</t>
        </is>
      </c>
    </row>
    <row r="4">
      <c r="A4" s="4" t="inlineStr">
        <is>
          <t>Investment fees and commissions</t>
        </is>
      </c>
      <c r="C4" s="5" t="n">
        <v>23</v>
      </c>
    </row>
    <row r="5">
      <c r="A5" s="4" t="inlineStr">
        <is>
          <t>Bank-owned life insurance</t>
        </is>
      </c>
      <c r="B5" s="5" t="n">
        <v>264</v>
      </c>
      <c r="C5" s="6" t="n">
        <v>26</v>
      </c>
    </row>
    <row r="6">
      <c r="A6" s="4" t="inlineStr">
        <is>
          <t>Safe deposit box rentals</t>
        </is>
      </c>
      <c r="B6" s="6" t="n">
        <v>56</v>
      </c>
      <c r="C6" s="6" t="n">
        <v>47</v>
      </c>
    </row>
    <row r="7">
      <c r="A7" s="4" t="inlineStr">
        <is>
          <t>Mortgage division fees</t>
        </is>
      </c>
      <c r="B7" s="6" t="n">
        <v>650</v>
      </c>
      <c r="C7" s="6" t="n">
        <v>371</v>
      </c>
    </row>
    <row r="8">
      <c r="A8" s="4" t="inlineStr">
        <is>
          <t>Visa debit income</t>
        </is>
      </c>
      <c r="B8" s="6" t="n">
        <v>1035</v>
      </c>
      <c r="C8" s="6" t="n">
        <v>935</v>
      </c>
    </row>
    <row r="9">
      <c r="A9" s="4" t="inlineStr">
        <is>
          <t>Other non‑interest income</t>
        </is>
      </c>
      <c r="B9" s="6" t="n">
        <v>995</v>
      </c>
      <c r="C9" s="6" t="n">
        <v>987</v>
      </c>
    </row>
    <row r="10">
      <c r="A10" s="4" t="inlineStr">
        <is>
          <t>Other income</t>
        </is>
      </c>
      <c r="B10" s="5" t="n">
        <v>3000</v>
      </c>
      <c r="C10" s="5" t="n">
        <v>23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ings and Notes Payable - Federal Home Loan Bank Advances (Details) $ in Thousands</t>
        </is>
      </c>
      <c r="B1" s="2" t="inlineStr">
        <is>
          <t>12 Months Ended</t>
        </is>
      </c>
    </row>
    <row r="2">
      <c r="B2" s="2" t="inlineStr">
        <is>
          <t>Dec. 31, 2020USD ($)loan</t>
        </is>
      </c>
      <c r="C2" s="2" t="inlineStr">
        <is>
          <t>Dec. 31, 2019USD ($)</t>
        </is>
      </c>
    </row>
    <row r="3">
      <c r="A3" s="3" t="inlineStr">
        <is>
          <t>Advances from Federal Home Loan Banks</t>
        </is>
      </c>
    </row>
    <row r="4">
      <c r="A4" s="4" t="inlineStr">
        <is>
          <t>Credit facility from FHLB</t>
        </is>
      </c>
      <c r="B4" s="5" t="n">
        <v>385800</v>
      </c>
    </row>
    <row r="5">
      <c r="A5" s="4" t="inlineStr">
        <is>
          <t>Remaining credit availability</t>
        </is>
      </c>
      <c r="B5" s="6" t="n">
        <v>352800</v>
      </c>
    </row>
    <row r="6">
      <c r="A6" s="4" t="inlineStr">
        <is>
          <t>Short-term borrowings with the Federal Home Loan Bank</t>
        </is>
      </c>
      <c r="C6" s="5" t="n">
        <v>43500</v>
      </c>
    </row>
    <row r="7">
      <c r="A7" s="4" t="inlineStr">
        <is>
          <t>Principal balances outstanding on pledged loans</t>
        </is>
      </c>
      <c r="B7" s="6" t="n">
        <v>178600</v>
      </c>
      <c r="C7" s="6" t="n">
        <v>223500</v>
      </c>
    </row>
    <row r="8">
      <c r="A8" s="4" t="inlineStr">
        <is>
          <t>Federal Home Loan Bank of Atlanta</t>
        </is>
      </c>
    </row>
    <row r="9">
      <c r="A9" s="3" t="inlineStr">
        <is>
          <t>Advances from Federal Home Loan Banks</t>
        </is>
      </c>
    </row>
    <row r="10">
      <c r="A10" s="4" t="inlineStr">
        <is>
          <t>Outstanding Balance</t>
        </is>
      </c>
      <c r="B10" s="6" t="n">
        <v>32972</v>
      </c>
      <c r="C10" s="6" t="n">
        <v>96830</v>
      </c>
    </row>
    <row r="11">
      <c r="A11" s="4" t="inlineStr">
        <is>
          <t>Average short-term borrowings</t>
        </is>
      </c>
      <c r="B11" s="6" t="n">
        <v>24800</v>
      </c>
      <c r="C11" s="6" t="n">
        <v>9300</v>
      </c>
    </row>
    <row r="12">
      <c r="A12" s="4" t="inlineStr">
        <is>
          <t>Short-term borrowings with the Federal Home Loan Bank</t>
        </is>
      </c>
      <c r="B12" s="5" t="n">
        <v>0</v>
      </c>
      <c r="C12" s="5" t="n">
        <v>43500</v>
      </c>
    </row>
    <row r="13">
      <c r="A13" s="4" t="inlineStr">
        <is>
          <t>Average interest rate</t>
        </is>
      </c>
      <c r="C13" s="4" t="inlineStr">
        <is>
          <t>2.04%</t>
        </is>
      </c>
    </row>
    <row r="14">
      <c r="A14" s="4" t="inlineStr">
        <is>
          <t>Number of FHLB advances prepaid during the period | loan</t>
        </is>
      </c>
      <c r="B14" s="6" t="n">
        <v>1</v>
      </c>
    </row>
    <row r="15">
      <c r="A15" s="4" t="inlineStr">
        <is>
          <t>Prepayment of advances</t>
        </is>
      </c>
      <c r="B15" s="5" t="n">
        <v>10000</v>
      </c>
    </row>
    <row r="16">
      <c r="A16" s="4" t="inlineStr">
        <is>
          <t>Prepayment penalty</t>
        </is>
      </c>
      <c r="B16" s="6" t="n">
        <v>116</v>
      </c>
    </row>
    <row r="17">
      <c r="A17" s="4" t="inlineStr">
        <is>
          <t>Federal Home Loan Bank of Atlanta | FHLB 2.09% Fixed Rate Hybrid Advance Maturing June 2020</t>
        </is>
      </c>
    </row>
    <row r="18">
      <c r="A18" s="3" t="inlineStr">
        <is>
          <t>Advances from Federal Home Loan Banks</t>
        </is>
      </c>
    </row>
    <row r="19">
      <c r="A19" s="4" t="inlineStr">
        <is>
          <t>Outstanding Balance</t>
        </is>
      </c>
      <c r="C19" s="5" t="n">
        <v>15000</v>
      </c>
    </row>
    <row r="20">
      <c r="A20" s="4" t="inlineStr">
        <is>
          <t>Interest rate</t>
        </is>
      </c>
      <c r="C20" s="4" t="inlineStr">
        <is>
          <t>2.09%</t>
        </is>
      </c>
    </row>
    <row r="21">
      <c r="A21" s="4" t="inlineStr">
        <is>
          <t>Federal Home Loan Bank of Atlanta | FHLB 3.04% Fixed Rate Hybrid Advance Maturing November 2020</t>
        </is>
      </c>
    </row>
    <row r="22">
      <c r="A22" s="3" t="inlineStr">
        <is>
          <t>Advances from Federal Home Loan Banks</t>
        </is>
      </c>
    </row>
    <row r="23">
      <c r="A23" s="4" t="inlineStr">
        <is>
          <t>Outstanding Balance</t>
        </is>
      </c>
      <c r="C23" s="5" t="n">
        <v>5000</v>
      </c>
    </row>
    <row r="24">
      <c r="A24" s="4" t="inlineStr">
        <is>
          <t>Interest rate</t>
        </is>
      </c>
      <c r="C24" s="4" t="inlineStr">
        <is>
          <t>3.04%</t>
        </is>
      </c>
    </row>
    <row r="25">
      <c r="A25" s="4" t="inlineStr">
        <is>
          <t>Federal Home Loan Bank of Atlanta | FHLB 2.91% Fixed Rate Hybrid Advance Maturing November 2020</t>
        </is>
      </c>
    </row>
    <row r="26">
      <c r="A26" s="3" t="inlineStr">
        <is>
          <t>Advances from Federal Home Loan Banks</t>
        </is>
      </c>
    </row>
    <row r="27">
      <c r="A27" s="4" t="inlineStr">
        <is>
          <t>Outstanding Balance</t>
        </is>
      </c>
      <c r="C27" s="5" t="n">
        <v>5000</v>
      </c>
    </row>
    <row r="28">
      <c r="A28" s="4" t="inlineStr">
        <is>
          <t>Interest rate</t>
        </is>
      </c>
      <c r="C28" s="4" t="inlineStr">
        <is>
          <t>2.91%</t>
        </is>
      </c>
    </row>
    <row r="29">
      <c r="A29" s="4" t="inlineStr">
        <is>
          <t>Federal Home Loan Bank of Atlanta | FHLB 2.44% Fixed Rate Hybrid Advance Maturing April 2021</t>
        </is>
      </c>
    </row>
    <row r="30">
      <c r="A30" s="3" t="inlineStr">
        <is>
          <t>Advances from Federal Home Loan Banks</t>
        </is>
      </c>
    </row>
    <row r="31">
      <c r="A31" s="4" t="inlineStr">
        <is>
          <t>Outstanding Balance</t>
        </is>
      </c>
      <c r="B31" s="5" t="n">
        <v>6000</v>
      </c>
      <c r="C31" s="5" t="n">
        <v>6000</v>
      </c>
    </row>
    <row r="32">
      <c r="A32" s="4" t="inlineStr">
        <is>
          <t>Interest rate</t>
        </is>
      </c>
      <c r="B32" s="4" t="inlineStr">
        <is>
          <t>2.44%</t>
        </is>
      </c>
      <c r="C32" s="4" t="inlineStr">
        <is>
          <t>2.44%</t>
        </is>
      </c>
    </row>
    <row r="33">
      <c r="A33" s="4" t="inlineStr">
        <is>
          <t>Federal Home Loan Bank of Atlanta | FHLB 3.15% Fixed Rate Hybrid Advance Maturing October 2022</t>
        </is>
      </c>
    </row>
    <row r="34">
      <c r="A34" s="3" t="inlineStr">
        <is>
          <t>Advances from Federal Home Loan Banks</t>
        </is>
      </c>
    </row>
    <row r="35">
      <c r="A35" s="4" t="inlineStr">
        <is>
          <t>Outstanding Balance</t>
        </is>
      </c>
      <c r="B35" s="5" t="n">
        <v>5000</v>
      </c>
      <c r="C35" s="5" t="n">
        <v>5000</v>
      </c>
    </row>
    <row r="36">
      <c r="A36" s="4" t="inlineStr">
        <is>
          <t>Interest rate</t>
        </is>
      </c>
      <c r="B36" s="4" t="inlineStr">
        <is>
          <t>3.15%</t>
        </is>
      </c>
      <c r="C36" s="4" t="inlineStr">
        <is>
          <t>3.15%</t>
        </is>
      </c>
    </row>
    <row r="37">
      <c r="A37" s="4" t="inlineStr">
        <is>
          <t>Federal Home Loan Bank of Atlanta | FHLB 1.62% Principal Reducing Credit Advance Maturing March 2023</t>
        </is>
      </c>
    </row>
    <row r="38">
      <c r="A38" s="3" t="inlineStr">
        <is>
          <t>Advances from Federal Home Loan Banks</t>
        </is>
      </c>
    </row>
    <row r="39">
      <c r="A39" s="4" t="inlineStr">
        <is>
          <t>Outstanding Balance</t>
        </is>
      </c>
      <c r="B39" s="5" t="n">
        <v>964</v>
      </c>
      <c r="C39" s="5" t="n">
        <v>1393</v>
      </c>
    </row>
    <row r="40">
      <c r="A40" s="4" t="inlineStr">
        <is>
          <t>Interest rate</t>
        </is>
      </c>
      <c r="B40" s="4" t="inlineStr">
        <is>
          <t>1.62%</t>
        </is>
      </c>
      <c r="C40" s="4" t="inlineStr">
        <is>
          <t>1.62%</t>
        </is>
      </c>
    </row>
    <row r="41">
      <c r="A41" s="4" t="inlineStr">
        <is>
          <t>Federal Home Loan Bank of Atlanta | FHLB 1.29% Fixed Rate Hybrid Advance 1 Maturing March 2024</t>
        </is>
      </c>
    </row>
    <row r="42">
      <c r="A42" s="3" t="inlineStr">
        <is>
          <t>Advances from Federal Home Loan Banks</t>
        </is>
      </c>
    </row>
    <row r="43">
      <c r="A43" s="4" t="inlineStr">
        <is>
          <t>Outstanding Balance</t>
        </is>
      </c>
      <c r="B43" s="5" t="n">
        <v>9900</v>
      </c>
    </row>
    <row r="44">
      <c r="A44" s="4" t="inlineStr">
        <is>
          <t>Interest rate</t>
        </is>
      </c>
      <c r="B44" s="4" t="inlineStr">
        <is>
          <t>1.29%</t>
        </is>
      </c>
    </row>
    <row r="45">
      <c r="A45" s="4" t="inlineStr">
        <is>
          <t>Federal Home Loan Bank of Atlanta | FHLB 1.29% Fixed Rate Hybrid Advance 2 Maturing March 2024</t>
        </is>
      </c>
    </row>
    <row r="46">
      <c r="A46" s="3" t="inlineStr">
        <is>
          <t>Advances from Federal Home Loan Banks</t>
        </is>
      </c>
    </row>
    <row r="47">
      <c r="A47" s="4" t="inlineStr">
        <is>
          <t>Outstanding Balance</t>
        </is>
      </c>
      <c r="B47" s="5" t="n">
        <v>9900</v>
      </c>
    </row>
    <row r="48">
      <c r="A48" s="4" t="inlineStr">
        <is>
          <t>Interest rate</t>
        </is>
      </c>
      <c r="B48" s="4" t="inlineStr">
        <is>
          <t>1.29%</t>
        </is>
      </c>
    </row>
    <row r="49">
      <c r="A49" s="4" t="inlineStr">
        <is>
          <t>Federal Home Loan Bank of Atlanta | FHLB 1.99% Principal Reducing Credit Advance Maturing March 2026</t>
        </is>
      </c>
    </row>
    <row r="50">
      <c r="A50" s="3" t="inlineStr">
        <is>
          <t>Advances from Federal Home Loan Banks</t>
        </is>
      </c>
    </row>
    <row r="51">
      <c r="A51" s="4" t="inlineStr">
        <is>
          <t>Outstanding Balance</t>
        </is>
      </c>
      <c r="B51" s="5" t="n">
        <v>1208</v>
      </c>
      <c r="C51" s="5" t="n">
        <v>1437</v>
      </c>
    </row>
    <row r="52">
      <c r="A52" s="4" t="inlineStr">
        <is>
          <t>Interest rate</t>
        </is>
      </c>
      <c r="B52" s="4" t="inlineStr">
        <is>
          <t>1.99%</t>
        </is>
      </c>
      <c r="C52" s="4" t="inlineStr">
        <is>
          <t>1.99%</t>
        </is>
      </c>
    </row>
    <row r="53">
      <c r="A53" s="4" t="inlineStr">
        <is>
          <t>Federal Home Loan Bank of Atlanta | FHLB 2.68% Convertible Rate Advance Maturing May 2021</t>
        </is>
      </c>
    </row>
    <row r="54">
      <c r="A54" s="3" t="inlineStr">
        <is>
          <t>Advances from Federal Home Loan Banks</t>
        </is>
      </c>
    </row>
    <row r="55">
      <c r="A55" s="4" t="inlineStr">
        <is>
          <t>Outstanding Balance</t>
        </is>
      </c>
      <c r="C55" s="5" t="n">
        <v>10000</v>
      </c>
    </row>
    <row r="56">
      <c r="A56" s="4" t="inlineStr">
        <is>
          <t>Interest rate</t>
        </is>
      </c>
      <c r="C56" s="4" t="inlineStr">
        <is>
          <t>2.68%</t>
        </is>
      </c>
    </row>
    <row r="57">
      <c r="A57" s="4" t="inlineStr">
        <is>
          <t>Federal Home Loan Bank of Atlanta | FHLB 1.73% Fixed Rate Advance Maturing January 2020</t>
        </is>
      </c>
    </row>
    <row r="58">
      <c r="A58" s="3" t="inlineStr">
        <is>
          <t>Advances from Federal Home Loan Banks</t>
        </is>
      </c>
    </row>
    <row r="59">
      <c r="A59" s="4" t="inlineStr">
        <is>
          <t>Outstanding Balance</t>
        </is>
      </c>
      <c r="C59" s="5" t="n">
        <v>12000</v>
      </c>
    </row>
    <row r="60">
      <c r="A60" s="4" t="inlineStr">
        <is>
          <t>Interest rate</t>
        </is>
      </c>
      <c r="C60" s="4" t="inlineStr">
        <is>
          <t>1.73%</t>
        </is>
      </c>
    </row>
    <row r="61">
      <c r="A61" s="4" t="inlineStr">
        <is>
          <t>Federal Home Loan Bank of Atlanta | FHLB 1.76% Fixed Rate Advance Maturing January 2020</t>
        </is>
      </c>
    </row>
    <row r="62">
      <c r="A62" s="3" t="inlineStr">
        <is>
          <t>Advances from Federal Home Loan Banks</t>
        </is>
      </c>
    </row>
    <row r="63">
      <c r="A63" s="4" t="inlineStr">
        <is>
          <t>Outstanding Balance</t>
        </is>
      </c>
      <c r="C63" s="5" t="n">
        <v>4500</v>
      </c>
    </row>
    <row r="64">
      <c r="A64" s="4" t="inlineStr">
        <is>
          <t>Interest rate</t>
        </is>
      </c>
      <c r="C64" s="4" t="inlineStr">
        <is>
          <t>1.76%</t>
        </is>
      </c>
    </row>
    <row r="65">
      <c r="A65" s="4" t="inlineStr">
        <is>
          <t>Federal Home Loan Bank of Atlanta | FHLB 1.68% Fixed Rate Advance 1 Maturing January 2020</t>
        </is>
      </c>
    </row>
    <row r="66">
      <c r="A66" s="3" t="inlineStr">
        <is>
          <t>Advances from Federal Home Loan Banks</t>
        </is>
      </c>
    </row>
    <row r="67">
      <c r="A67" s="4" t="inlineStr">
        <is>
          <t>Outstanding Balance</t>
        </is>
      </c>
      <c r="C67" s="5" t="n">
        <v>7600</v>
      </c>
    </row>
    <row r="68">
      <c r="A68" s="4" t="inlineStr">
        <is>
          <t>Interest rate</t>
        </is>
      </c>
      <c r="C68" s="4" t="inlineStr">
        <is>
          <t>1.68%</t>
        </is>
      </c>
    </row>
    <row r="69">
      <c r="A69" s="4" t="inlineStr">
        <is>
          <t>Federal Home Loan Bank of Atlanta | FHLB 1.68% Fixed Rate Advance 2 Maturing January 2020</t>
        </is>
      </c>
    </row>
    <row r="70">
      <c r="A70" s="3" t="inlineStr">
        <is>
          <t>Advances from Federal Home Loan Banks</t>
        </is>
      </c>
    </row>
    <row r="71">
      <c r="A71" s="4" t="inlineStr">
        <is>
          <t>Outstanding Balance</t>
        </is>
      </c>
      <c r="C71" s="5" t="n">
        <v>7700</v>
      </c>
    </row>
    <row r="72">
      <c r="A72" s="4" t="inlineStr">
        <is>
          <t>Interest rate</t>
        </is>
      </c>
      <c r="C72" s="4" t="inlineStr">
        <is>
          <t>1.68%</t>
        </is>
      </c>
    </row>
    <row r="73">
      <c r="A73" s="4" t="inlineStr">
        <is>
          <t>Federal Home Loan Bank of Atlanta | FHLB 1.70% Fixed Rate Advance 1 Maturing January 2020</t>
        </is>
      </c>
    </row>
    <row r="74">
      <c r="A74" s="3" t="inlineStr">
        <is>
          <t>Advances from Federal Home Loan Banks</t>
        </is>
      </c>
    </row>
    <row r="75">
      <c r="A75" s="4" t="inlineStr">
        <is>
          <t>Outstanding Balance</t>
        </is>
      </c>
      <c r="C75" s="5" t="n">
        <v>6000</v>
      </c>
    </row>
    <row r="76">
      <c r="A76" s="4" t="inlineStr">
        <is>
          <t>Interest rate</t>
        </is>
      </c>
      <c r="C76" s="4" t="inlineStr">
        <is>
          <t>1.70%</t>
        </is>
      </c>
    </row>
    <row r="77">
      <c r="A77" s="4" t="inlineStr">
        <is>
          <t>Federal Home Loan Bank of Atlanta | FHLB 1.70% Fixed Rate Advance 2 Maturing January 2020</t>
        </is>
      </c>
    </row>
    <row r="78">
      <c r="A78" s="3" t="inlineStr">
        <is>
          <t>Advances from Federal Home Loan Banks</t>
        </is>
      </c>
    </row>
    <row r="79">
      <c r="A79" s="4" t="inlineStr">
        <is>
          <t>Outstanding Balance</t>
        </is>
      </c>
      <c r="C79" s="5" t="n">
        <v>7000</v>
      </c>
    </row>
    <row r="80">
      <c r="A80" s="4" t="inlineStr">
        <is>
          <t>Interest rate</t>
        </is>
      </c>
      <c r="C80" s="4" t="inlineStr">
        <is>
          <t>1.70%</t>
        </is>
      </c>
    </row>
    <row r="81">
      <c r="A81" s="4" t="inlineStr">
        <is>
          <t>Federal Home Loan Bank of Atlanta | FHLB 1.71% Fixed Rate Advance Maturing January 2020</t>
        </is>
      </c>
    </row>
    <row r="82">
      <c r="A82" s="3" t="inlineStr">
        <is>
          <t>Advances from Federal Home Loan Banks</t>
        </is>
      </c>
    </row>
    <row r="83">
      <c r="A83" s="4" t="inlineStr">
        <is>
          <t>Outstanding Balance</t>
        </is>
      </c>
      <c r="C83" s="5" t="n">
        <v>3200</v>
      </c>
    </row>
    <row r="84">
      <c r="A84" s="4" t="inlineStr">
        <is>
          <t>Interest rate</t>
        </is>
      </c>
      <c r="C84" s="4" t="inlineStr">
        <is>
          <t>1.7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Notes Payable - Subordinated Loans (Details) - USD ($) $ in Millions</t>
        </is>
      </c>
      <c r="B1" s="2" t="inlineStr">
        <is>
          <t>1 Months Ended</t>
        </is>
      </c>
    </row>
    <row r="2">
      <c r="B2" s="2" t="inlineStr">
        <is>
          <t>Jun. 30, 2020</t>
        </is>
      </c>
      <c r="C2" s="2" t="inlineStr">
        <is>
          <t>Jan. 31, 2018</t>
        </is>
      </c>
      <c r="D2" s="2" t="inlineStr">
        <is>
          <t>Oct. 31, 2015</t>
        </is>
      </c>
    </row>
    <row r="3">
      <c r="A3" s="4" t="inlineStr">
        <is>
          <t>Subordinated loan maturing October 2025</t>
        </is>
      </c>
    </row>
    <row r="4">
      <c r="A4" s="3" t="inlineStr">
        <is>
          <t>Long-Term Obligations</t>
        </is>
      </c>
    </row>
    <row r="5">
      <c r="A5" s="4" t="inlineStr">
        <is>
          <t>Aggregate principal amount</t>
        </is>
      </c>
      <c r="D5" s="5" t="n">
        <v>2</v>
      </c>
    </row>
    <row r="6">
      <c r="A6" s="4" t="inlineStr">
        <is>
          <t>Interest rate</t>
        </is>
      </c>
      <c r="D6" s="4" t="inlineStr">
        <is>
          <t>6.71%</t>
        </is>
      </c>
    </row>
    <row r="7">
      <c r="A7" s="4" t="inlineStr">
        <is>
          <t>Subordinated loan maturing April 2028</t>
        </is>
      </c>
    </row>
    <row r="8">
      <c r="A8" s="3" t="inlineStr">
        <is>
          <t>Long-Term Obligations</t>
        </is>
      </c>
    </row>
    <row r="9">
      <c r="A9" s="4" t="inlineStr">
        <is>
          <t>Aggregate principal amount</t>
        </is>
      </c>
      <c r="C9" s="9" t="n">
        <v>4.5</v>
      </c>
    </row>
    <row r="10">
      <c r="A10" s="4" t="inlineStr">
        <is>
          <t>Interest rate</t>
        </is>
      </c>
      <c r="C10" s="4" t="inlineStr">
        <is>
          <t>6.875%</t>
        </is>
      </c>
    </row>
    <row r="11">
      <c r="A11" s="4" t="inlineStr">
        <is>
          <t>Subordinated Loan Maturing July 2030</t>
        </is>
      </c>
    </row>
    <row r="12">
      <c r="A12" s="3" t="inlineStr">
        <is>
          <t>Long-Term Obligations</t>
        </is>
      </c>
    </row>
    <row r="13">
      <c r="A13" s="4" t="inlineStr">
        <is>
          <t>Aggregate principal amount</t>
        </is>
      </c>
      <c r="B13" s="9" t="n">
        <v>17.6</v>
      </c>
    </row>
    <row r="14">
      <c r="A14" s="4" t="inlineStr">
        <is>
          <t>Interest rate</t>
        </is>
      </c>
      <c r="B14" s="4" t="inlineStr">
        <is>
          <t>6.00%</t>
        </is>
      </c>
    </row>
    <row r="15">
      <c r="A15" s="4" t="inlineStr">
        <is>
          <t>Subordinated Loan Maturing July 2030 | 3-month SOFR</t>
        </is>
      </c>
    </row>
    <row r="16">
      <c r="A16" s="3" t="inlineStr">
        <is>
          <t>Long-Term Obligations</t>
        </is>
      </c>
    </row>
    <row r="17">
      <c r="A17" s="4" t="inlineStr">
        <is>
          <t>Basis spread on variable rate effective after July 1, 2030</t>
        </is>
      </c>
      <c r="B17" s="4" t="inlineStr">
        <is>
          <t>5.9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670</v>
      </c>
      <c r="C4" s="5" t="n">
        <v>5883</v>
      </c>
    </row>
    <row r="5">
      <c r="A5" s="3" t="inlineStr">
        <is>
          <t>Adjustments to reconcile net income to net cash provided by operating activities:</t>
        </is>
      </c>
    </row>
    <row r="6">
      <c r="A6" s="4" t="inlineStr">
        <is>
          <t>Provision for credit losses and unfunded commitments</t>
        </is>
      </c>
      <c r="B6" s="6" t="n">
        <v>6894</v>
      </c>
      <c r="C6" s="6" t="n">
        <v>1441</v>
      </c>
    </row>
    <row r="7">
      <c r="A7" s="4" t="inlineStr">
        <is>
          <t>Depreciation</t>
        </is>
      </c>
      <c r="B7" s="6" t="n">
        <v>1451</v>
      </c>
      <c r="C7" s="6" t="n">
        <v>1197</v>
      </c>
    </row>
    <row r="8">
      <c r="A8" s="4" t="inlineStr">
        <is>
          <t>Amortization and accretion</t>
        </is>
      </c>
      <c r="B8" s="6" t="n">
        <v>773</v>
      </c>
      <c r="C8" s="6" t="n">
        <v>-32</v>
      </c>
    </row>
    <row r="9">
      <c r="A9" s="4" t="inlineStr">
        <is>
          <t>Gain on sales and calls of investment securities</t>
        </is>
      </c>
      <c r="B9" s="6" t="n">
        <v>-601</v>
      </c>
      <c r="C9" s="6" t="n">
        <v>-107</v>
      </c>
    </row>
    <row r="10">
      <c r="A10" s="4" t="inlineStr">
        <is>
          <t>Net losses on sales of assets</t>
        </is>
      </c>
      <c r="B10" s="6" t="n">
        <v>1</v>
      </c>
      <c r="C10" s="6" t="n">
        <v>5</v>
      </c>
    </row>
    <row r="11">
      <c r="A11" s="4" t="inlineStr">
        <is>
          <t>Gain (loss) on equity securities</t>
        </is>
      </c>
      <c r="B11" s="6" t="n">
        <v>-42</v>
      </c>
      <c r="C11" s="6" t="n">
        <v>9</v>
      </c>
    </row>
    <row r="12">
      <c r="A12" s="4" t="inlineStr">
        <is>
          <t>Gain on sale of loans held for sale, originated</t>
        </is>
      </c>
      <c r="B12" s="6" t="n">
        <v>-3773</v>
      </c>
      <c r="C12" s="6" t="n">
        <v>-205</v>
      </c>
    </row>
    <row r="13">
      <c r="A13" s="4" t="inlineStr">
        <is>
          <t>Net (gains) losses on other real estate owned, including write‑downs</t>
        </is>
      </c>
      <c r="B13" s="6" t="n">
        <v>-8</v>
      </c>
      <c r="C13" s="6" t="n">
        <v>153</v>
      </c>
    </row>
    <row r="14">
      <c r="A14" s="4" t="inlineStr">
        <is>
          <t>Increase in bank owned life insurance cash surrender value</t>
        </is>
      </c>
      <c r="B14" s="6" t="n">
        <v>-267</v>
      </c>
      <c r="C14" s="6" t="n">
        <v>-26</v>
      </c>
    </row>
    <row r="15">
      <c r="A15" s="4" t="inlineStr">
        <is>
          <t>Deferred income tax (benefit) expense</t>
        </is>
      </c>
      <c r="B15" s="6" t="n">
        <v>-1088</v>
      </c>
      <c r="C15" s="6" t="n">
        <v>1820</v>
      </c>
    </row>
    <row r="16">
      <c r="A16" s="4" t="inlineStr">
        <is>
          <t>Stock-based compensation expense, net of employee tax obligation</t>
        </is>
      </c>
      <c r="B16" s="6" t="n">
        <v>14</v>
      </c>
      <c r="C16" s="6" t="n">
        <v>22</v>
      </c>
    </row>
    <row r="17">
      <c r="A17" s="4" t="inlineStr">
        <is>
          <t>Net accretion of certain acquisition related fair value adjustments</t>
        </is>
      </c>
      <c r="B17" s="6" t="n">
        <v>-1007</v>
      </c>
      <c r="C17" s="6" t="n">
        <v>-424</v>
      </c>
    </row>
    <row r="18">
      <c r="A18" s="3" t="inlineStr">
        <is>
          <t>Changes in assets and liabilities:</t>
        </is>
      </c>
    </row>
    <row r="19">
      <c r="A19" s="4" t="inlineStr">
        <is>
          <t>Loans held for sale</t>
        </is>
      </c>
      <c r="B19" s="6" t="n">
        <v>-2530</v>
      </c>
      <c r="C19" s="6" t="n">
        <v>-1383</v>
      </c>
    </row>
    <row r="20">
      <c r="A20" s="4" t="inlineStr">
        <is>
          <t>Accrued interest receivable</t>
        </is>
      </c>
      <c r="B20" s="6" t="n">
        <v>-2091</v>
      </c>
      <c r="C20" s="6" t="n">
        <v>120</v>
      </c>
    </row>
    <row r="21">
      <c r="A21" s="4" t="inlineStr">
        <is>
          <t>Other real estate owned</t>
        </is>
      </c>
      <c r="B21" s="6" t="n">
        <v>-20</v>
      </c>
    </row>
    <row r="22">
      <c r="A22" s="4" t="inlineStr">
        <is>
          <t>Other assets</t>
        </is>
      </c>
      <c r="B22" s="6" t="n">
        <v>-629</v>
      </c>
      <c r="C22" s="6" t="n">
        <v>-2993</v>
      </c>
    </row>
    <row r="23">
      <c r="A23" s="4" t="inlineStr">
        <is>
          <t>Accrued interest payable</t>
        </is>
      </c>
      <c r="B23" s="6" t="n">
        <v>-170</v>
      </c>
      <c r="C23" s="6" t="n">
        <v>145</v>
      </c>
    </row>
    <row r="24">
      <c r="A24" s="4" t="inlineStr">
        <is>
          <t>Other liabilities</t>
        </is>
      </c>
      <c r="B24" s="6" t="n">
        <v>-218</v>
      </c>
      <c r="C24" s="6" t="n">
        <v>1411</v>
      </c>
    </row>
    <row r="25">
      <c r="A25" s="4" t="inlineStr">
        <is>
          <t>Net cash provided by (used in) operating activities</t>
        </is>
      </c>
      <c r="B25" s="6" t="n">
        <v>2359</v>
      </c>
      <c r="C25" s="6" t="n">
        <v>7036</v>
      </c>
    </row>
    <row r="26">
      <c r="A26" s="3" t="inlineStr">
        <is>
          <t>CASH FLOWS FROM INVESTING ACTIVITIES:</t>
        </is>
      </c>
    </row>
    <row r="27">
      <c r="A27" s="4" t="inlineStr">
        <is>
          <t>Purchases of securities available for sale</t>
        </is>
      </c>
      <c r="B27" s="6" t="n">
        <v>-71168</v>
      </c>
      <c r="C27" s="6" t="n">
        <v>-30777</v>
      </c>
    </row>
    <row r="28">
      <c r="A28" s="4" t="inlineStr">
        <is>
          <t>Purchases of other investments</t>
        </is>
      </c>
      <c r="B28" s="6" t="n">
        <v>-1531</v>
      </c>
    </row>
    <row r="29">
      <c r="A29" s="4" t="inlineStr">
        <is>
          <t>Purchases of bank owned life insurance</t>
        </is>
      </c>
      <c r="B29" s="6" t="n">
        <v>-6760</v>
      </c>
    </row>
    <row r="30">
      <c r="A30" s="4" t="inlineStr">
        <is>
          <t>Purchase of Federal Home Loan Bank stock</t>
        </is>
      </c>
      <c r="B30" s="6" t="n">
        <v>-1534</v>
      </c>
    </row>
    <row r="31">
      <c r="A31" s="4" t="inlineStr">
        <is>
          <t>Proceeds from maturities and paydowns of securities available for sale</t>
        </is>
      </c>
      <c r="B31" s="6" t="n">
        <v>28063</v>
      </c>
      <c r="C31" s="6" t="n">
        <v>42988</v>
      </c>
    </row>
    <row r="32">
      <c r="A32" s="4" t="inlineStr">
        <is>
          <t>Proceeds from sales of securities available for sale</t>
        </is>
      </c>
      <c r="B32" s="6" t="n">
        <v>24450</v>
      </c>
    </row>
    <row r="33">
      <c r="A33" s="4" t="inlineStr">
        <is>
          <t>Net increase in loans</t>
        </is>
      </c>
      <c r="B33" s="6" t="n">
        <v>-41157</v>
      </c>
      <c r="C33" s="6" t="n">
        <v>-6645</v>
      </c>
    </row>
    <row r="34">
      <c r="A34" s="4" t="inlineStr">
        <is>
          <t>Proceeds from sale of assets</t>
        </is>
      </c>
      <c r="B34" s="6" t="n">
        <v>1</v>
      </c>
      <c r="C34" s="6" t="n">
        <v>16</v>
      </c>
    </row>
    <row r="35">
      <c r="A35" s="4" t="inlineStr">
        <is>
          <t>Cash received in acquisitions</t>
        </is>
      </c>
      <c r="C35" s="6" t="n">
        <v>6743</v>
      </c>
    </row>
    <row r="36">
      <c r="A36" s="4" t="inlineStr">
        <is>
          <t>Purchases of premises and equipment</t>
        </is>
      </c>
      <c r="B36" s="6" t="n">
        <v>-3187</v>
      </c>
      <c r="C36" s="6" t="n">
        <v>-1247</v>
      </c>
    </row>
    <row r="37">
      <c r="A37" s="4" t="inlineStr">
        <is>
          <t>Proceeds from the sales of foreclosed assets</t>
        </is>
      </c>
      <c r="B37" s="6" t="n">
        <v>147</v>
      </c>
      <c r="C37" s="6" t="n">
        <v>1300</v>
      </c>
    </row>
    <row r="38">
      <c r="A38" s="4" t="inlineStr">
        <is>
          <t>Proceeds from redemption of Federal Home Loan Bank stock</t>
        </is>
      </c>
      <c r="B38" s="6" t="n">
        <v>2656</v>
      </c>
      <c r="C38" s="6" t="n">
        <v>-114</v>
      </c>
    </row>
    <row r="39">
      <c r="A39" s="4" t="inlineStr">
        <is>
          <t>Net cash (used) provided by investing activities</t>
        </is>
      </c>
      <c r="B39" s="6" t="n">
        <v>-70020</v>
      </c>
      <c r="C39" s="6" t="n">
        <v>12264</v>
      </c>
    </row>
    <row r="40">
      <c r="A40" s="3" t="inlineStr">
        <is>
          <t>CASH FLOWS FROM FINANCING ACTIVITIES:</t>
        </is>
      </c>
    </row>
    <row r="41">
      <c r="A41" s="4" t="inlineStr">
        <is>
          <t>Increase in demand, money market, and savings deposits, net</t>
        </is>
      </c>
      <c r="B41" s="6" t="n">
        <v>278019</v>
      </c>
      <c r="C41" s="6" t="n">
        <v>9642</v>
      </c>
    </row>
    <row r="42">
      <c r="A42" s="4" t="inlineStr">
        <is>
          <t>Cash received for the exercise of stock options</t>
        </is>
      </c>
      <c r="B42" s="6" t="n">
        <v>184</v>
      </c>
      <c r="C42" s="6" t="n">
        <v>50</v>
      </c>
    </row>
    <row r="43">
      <c r="A43" s="4" t="inlineStr">
        <is>
          <t>Cash received for the exercise of warrants</t>
        </is>
      </c>
      <c r="B43" s="6" t="n">
        <v>10</v>
      </c>
      <c r="C43" s="6" t="n">
        <v>5342</v>
      </c>
    </row>
    <row r="44">
      <c r="A44" s="4" t="inlineStr">
        <is>
          <t>(Decrease) increase in time deposits, net</t>
        </is>
      </c>
      <c r="B44" s="6" t="n">
        <v>-16226</v>
      </c>
      <c r="C44" s="6" t="n">
        <v>33680</v>
      </c>
    </row>
    <row r="45">
      <c r="A45" s="4" t="inlineStr">
        <is>
          <t>Decrease in other borrowings, net</t>
        </is>
      </c>
      <c r="B45" s="6" t="n">
        <v>-22731</v>
      </c>
      <c r="C45" s="6" t="n">
        <v>-1394</v>
      </c>
    </row>
    <row r="46">
      <c r="A46" s="4" t="inlineStr">
        <is>
          <t>Proceeds from subordinated debt</t>
        </is>
      </c>
      <c r="B46" s="6" t="n">
        <v>17637</v>
      </c>
    </row>
    <row r="47">
      <c r="A47" s="4" t="inlineStr">
        <is>
          <t>Net increase in minority interest contributed capital</t>
        </is>
      </c>
      <c r="B47" s="6" t="n">
        <v>608</v>
      </c>
      <c r="C47" s="6" t="n">
        <v>9</v>
      </c>
    </row>
    <row r="48">
      <c r="A48" s="4" t="inlineStr">
        <is>
          <t>Decrease in finance lease liability</t>
        </is>
      </c>
      <c r="B48" s="6" t="n">
        <v>-113</v>
      </c>
      <c r="C48" s="6" t="n">
        <v>-17</v>
      </c>
    </row>
    <row r="49">
      <c r="A49" s="4" t="inlineStr">
        <is>
          <t>Cash paid for stock repurchases</t>
        </is>
      </c>
      <c r="B49" s="6" t="n">
        <v>-445</v>
      </c>
    </row>
    <row r="50">
      <c r="A50" s="4" t="inlineStr">
        <is>
          <t>Cash paid to shareholders</t>
        </is>
      </c>
      <c r="C50" s="6" t="n">
        <v>-2</v>
      </c>
    </row>
    <row r="51">
      <c r="A51" s="4" t="inlineStr">
        <is>
          <t>Dividends paid</t>
        </is>
      </c>
      <c r="B51" s="6" t="n">
        <v>-1782</v>
      </c>
      <c r="C51" s="6" t="n">
        <v>-1193</v>
      </c>
    </row>
    <row r="52">
      <c r="A52" s="4" t="inlineStr">
        <is>
          <t>Net cash provided by financing activities</t>
        </is>
      </c>
      <c r="B52" s="6" t="n">
        <v>255161</v>
      </c>
      <c r="C52" s="6" t="n">
        <v>46117</v>
      </c>
    </row>
    <row r="53">
      <c r="A53" s="4" t="inlineStr">
        <is>
          <t>Net increase in cash and cash equivalents</t>
        </is>
      </c>
      <c r="B53" s="6" t="n">
        <v>187500</v>
      </c>
      <c r="C53" s="6" t="n">
        <v>65417</v>
      </c>
    </row>
    <row r="54">
      <c r="A54" s="4" t="inlineStr">
        <is>
          <t>Cash and cash equivalents, beginning of period</t>
        </is>
      </c>
      <c r="B54" s="6" t="n">
        <v>95111</v>
      </c>
      <c r="C54" s="6" t="n">
        <v>29694</v>
      </c>
    </row>
    <row r="55">
      <c r="A55" s="4" t="inlineStr">
        <is>
          <t>Cash and cash equivalents, ending of period</t>
        </is>
      </c>
      <c r="B55" s="6" t="n">
        <v>282611</v>
      </c>
      <c r="C55" s="6" t="n">
        <v>95111</v>
      </c>
    </row>
    <row r="56">
      <c r="A56" s="3" t="inlineStr">
        <is>
          <t>Supplementary cash flow information:</t>
        </is>
      </c>
    </row>
    <row r="57">
      <c r="A57" s="4" t="inlineStr">
        <is>
          <t>Interest paid</t>
        </is>
      </c>
      <c r="B57" s="6" t="n">
        <v>12385</v>
      </c>
      <c r="C57" s="6" t="n">
        <v>8099</v>
      </c>
    </row>
    <row r="58">
      <c r="A58" s="4" t="inlineStr">
        <is>
          <t>Income taxes paid</t>
        </is>
      </c>
      <c r="B58" s="6" t="n">
        <v>3752</v>
      </c>
      <c r="C58" s="6" t="n">
        <v>1297</v>
      </c>
    </row>
    <row r="59">
      <c r="A59" s="4" t="inlineStr">
        <is>
          <t>Total appreciation on securities available for sale</t>
        </is>
      </c>
      <c r="B59" s="6" t="n">
        <v>2122</v>
      </c>
      <c r="C59" s="6" t="n">
        <v>1999</v>
      </c>
    </row>
    <row r="60">
      <c r="A60" s="3" t="inlineStr">
        <is>
          <t>SUPPLEMENTARY NON‑CASH INVESTING ACTIVITIES</t>
        </is>
      </c>
    </row>
    <row r="61">
      <c r="A61" s="4" t="inlineStr">
        <is>
          <t>Fair value of assets acquired, net of cash and cash equivalents</t>
        </is>
      </c>
      <c r="C61" s="6" t="n">
        <v>447424</v>
      </c>
    </row>
    <row r="62">
      <c r="A62" s="4" t="inlineStr">
        <is>
          <t>Fair value of liabilities assumed, net of cash and cash equivalents</t>
        </is>
      </c>
      <c r="C62" s="6" t="n">
        <v>404959</v>
      </c>
    </row>
    <row r="63">
      <c r="A63" s="4" t="inlineStr">
        <is>
          <t>Value of shares provided to stockholders</t>
        </is>
      </c>
      <c r="C63" s="6" t="n">
        <v>52282</v>
      </c>
    </row>
    <row r="64">
      <c r="A64" s="4" t="inlineStr">
        <is>
          <t>Value of stock options assumed in acquisition</t>
        </is>
      </c>
      <c r="C64" s="6" t="n">
        <v>350</v>
      </c>
    </row>
    <row r="65">
      <c r="A65" s="4" t="inlineStr">
        <is>
          <t>Loans converted to other real estate owned</t>
        </is>
      </c>
      <c r="B65" s="5" t="n">
        <v>379</v>
      </c>
      <c r="C65" s="5" t="n">
        <v>2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Partners Bank Debt (Details) - USD ($) $ in Thousands</t>
        </is>
      </c>
      <c r="B1" s="2" t="inlineStr">
        <is>
          <t>Apr. 30, 2015</t>
        </is>
      </c>
      <c r="C1" s="2" t="inlineStr">
        <is>
          <t>Dec. 14, 2012</t>
        </is>
      </c>
      <c r="D1" s="2" t="inlineStr">
        <is>
          <t>Dec. 31, 2020</t>
        </is>
      </c>
    </row>
    <row r="2">
      <c r="A2" s="4" t="inlineStr">
        <is>
          <t>Deed of Trust Loan</t>
        </is>
      </c>
    </row>
    <row r="3">
      <c r="A3" s="3" t="inlineStr">
        <is>
          <t>Long-Term Obligations</t>
        </is>
      </c>
    </row>
    <row r="4">
      <c r="A4" s="4" t="inlineStr">
        <is>
          <t>Outstanding debt balance</t>
        </is>
      </c>
      <c r="D4" s="5" t="n">
        <v>681</v>
      </c>
    </row>
    <row r="5">
      <c r="A5" s="4" t="inlineStr">
        <is>
          <t>Loan discount</t>
        </is>
      </c>
      <c r="D5" s="5" t="n">
        <v>25</v>
      </c>
    </row>
    <row r="6">
      <c r="A6" s="4" t="inlineStr">
        <is>
          <t>Amortization period</t>
        </is>
      </c>
      <c r="B6" s="4" t="inlineStr">
        <is>
          <t>25 years</t>
        </is>
      </c>
    </row>
    <row r="7">
      <c r="A7" s="4" t="inlineStr">
        <is>
          <t>Interest rate</t>
        </is>
      </c>
      <c r="B7" s="4" t="inlineStr">
        <is>
          <t>3.60%</t>
        </is>
      </c>
    </row>
    <row r="8">
      <c r="A8" s="4" t="inlineStr">
        <is>
          <t>Period contractual interest rate remains fixed</t>
        </is>
      </c>
      <c r="B8" s="4" t="inlineStr">
        <is>
          <t>10 years</t>
        </is>
      </c>
    </row>
    <row r="9">
      <c r="A9" s="4" t="inlineStr">
        <is>
          <t>Deed of Trust Loan | 10 Year US Treasury (UST) Interest Rate</t>
        </is>
      </c>
    </row>
    <row r="10">
      <c r="A10" s="3" t="inlineStr">
        <is>
          <t>Long-Term Obligations</t>
        </is>
      </c>
    </row>
    <row r="11">
      <c r="A11" s="4" t="inlineStr">
        <is>
          <t>Basis spread on variable rate</t>
        </is>
      </c>
      <c r="B11" s="4" t="inlineStr">
        <is>
          <t>3.00%</t>
        </is>
      </c>
    </row>
    <row r="12">
      <c r="A12" s="4" t="inlineStr">
        <is>
          <t>Virginia Partners Bank | 410 William Street, Fredericksburg, VA</t>
        </is>
      </c>
    </row>
    <row r="13">
      <c r="A13" s="3" t="inlineStr">
        <is>
          <t>Long-Term Obligations</t>
        </is>
      </c>
    </row>
    <row r="14">
      <c r="A14" s="4" t="inlineStr">
        <is>
          <t>Ownership percentage</t>
        </is>
      </c>
      <c r="D14" s="4" t="inlineStr">
        <is>
          <t>50.00%</t>
        </is>
      </c>
    </row>
    <row r="15">
      <c r="A15" s="4" t="inlineStr">
        <is>
          <t>Ownership percentage acquired</t>
        </is>
      </c>
      <c r="C15" s="4" t="inlineStr">
        <is>
          <t>50.00%</t>
        </is>
      </c>
    </row>
    <row r="16">
      <c r="A16" s="4" t="inlineStr">
        <is>
          <t>Virginia Partners Bank | 410 William Street, Fredericksburg, VA | Deed of Trust Loan</t>
        </is>
      </c>
    </row>
    <row r="17">
      <c r="A17" s="3" t="inlineStr">
        <is>
          <t>Long-Term Obligations</t>
        </is>
      </c>
    </row>
    <row r="18">
      <c r="A18" s="4" t="inlineStr">
        <is>
          <t>Percentage of the remaining deed of trust loan assumed</t>
        </is>
      </c>
      <c r="C18" s="4" t="inlineStr">
        <is>
          <t>50.00%</t>
        </is>
      </c>
    </row>
    <row r="19">
      <c r="A19" s="4" t="inlineStr">
        <is>
          <t>Indemnification of debt obligations</t>
        </is>
      </c>
      <c r="C19" s="5" t="n">
        <v>8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Notes Payable - Secured Credit Facility (Details) - USD ($) $ in Thousands</t>
        </is>
      </c>
      <c r="B1" s="2" t="inlineStr">
        <is>
          <t>12 Months Ended</t>
        </is>
      </c>
    </row>
    <row r="2">
      <c r="B2" s="2" t="inlineStr">
        <is>
          <t>Dec. 31, 2020</t>
        </is>
      </c>
      <c r="C2" s="2" t="inlineStr">
        <is>
          <t>Dec. 31, 2019</t>
        </is>
      </c>
    </row>
    <row r="3">
      <c r="A3" s="3" t="inlineStr">
        <is>
          <t>Credit Facilities</t>
        </is>
      </c>
    </row>
    <row r="4">
      <c r="A4" s="4" t="inlineStr">
        <is>
          <t>Interest expense</t>
        </is>
      </c>
      <c r="B4" s="5" t="n">
        <v>12215</v>
      </c>
      <c r="C4" s="5" t="n">
        <v>8279</v>
      </c>
    </row>
    <row r="5">
      <c r="A5" s="4" t="inlineStr">
        <is>
          <t>Asset Pledged as Collateral</t>
        </is>
      </c>
    </row>
    <row r="6">
      <c r="A6" s="3" t="inlineStr">
        <is>
          <t>Credit Facilities</t>
        </is>
      </c>
    </row>
    <row r="7">
      <c r="A7" s="4" t="inlineStr">
        <is>
          <t>Amortized cost</t>
        </is>
      </c>
      <c r="B7" s="6" t="n">
        <v>8938</v>
      </c>
      <c r="C7" s="6" t="n">
        <v>9143</v>
      </c>
    </row>
    <row r="8">
      <c r="A8" s="4" t="inlineStr">
        <is>
          <t>Fair value</t>
        </is>
      </c>
      <c r="B8" s="6" t="n">
        <v>9304</v>
      </c>
      <c r="C8" s="6" t="n">
        <v>9179</v>
      </c>
    </row>
    <row r="9">
      <c r="A9" s="4" t="inlineStr">
        <is>
          <t>Secured Credit</t>
        </is>
      </c>
    </row>
    <row r="10">
      <c r="A10" s="3" t="inlineStr">
        <is>
          <t>Credit Facilities</t>
        </is>
      </c>
    </row>
    <row r="11">
      <c r="A11" s="4" t="inlineStr">
        <is>
          <t>Maximum borrowing capacity</t>
        </is>
      </c>
      <c r="B11" s="6" t="n">
        <v>5000</v>
      </c>
    </row>
    <row r="12">
      <c r="A12" s="4" t="inlineStr">
        <is>
          <t>Borrowing outstanding</t>
        </is>
      </c>
      <c r="B12" s="6" t="n">
        <v>0</v>
      </c>
      <c r="C12" s="6" t="n">
        <v>0</v>
      </c>
    </row>
    <row r="13">
      <c r="A13" s="4" t="inlineStr">
        <is>
          <t>Amortized cost</t>
        </is>
      </c>
      <c r="B13" s="6" t="n">
        <v>6</v>
      </c>
      <c r="C13" s="6" t="n">
        <v>7</v>
      </c>
    </row>
    <row r="14">
      <c r="A14" s="4" t="inlineStr">
        <is>
          <t>Fair value</t>
        </is>
      </c>
      <c r="B14" s="6" t="n">
        <v>6</v>
      </c>
      <c r="C14" s="6" t="n">
        <v>8</v>
      </c>
    </row>
    <row r="15">
      <c r="A15" s="4" t="inlineStr">
        <is>
          <t>Unsecured Credit</t>
        </is>
      </c>
    </row>
    <row r="16">
      <c r="A16" s="3" t="inlineStr">
        <is>
          <t>Credit Facilities</t>
        </is>
      </c>
    </row>
    <row r="17">
      <c r="A17" s="4" t="inlineStr">
        <is>
          <t>Maximum borrowing capacity</t>
        </is>
      </c>
      <c r="B17" s="6" t="n">
        <v>59000</v>
      </c>
    </row>
    <row r="18">
      <c r="A18" s="4" t="inlineStr">
        <is>
          <t>Federal Reserve Bank Discount Window</t>
        </is>
      </c>
    </row>
    <row r="19">
      <c r="A19" s="3" t="inlineStr">
        <is>
          <t>Credit Facilities</t>
        </is>
      </c>
    </row>
    <row r="20">
      <c r="A20" s="4" t="inlineStr">
        <is>
          <t>Borrowing outstanding</t>
        </is>
      </c>
      <c r="B20" s="6" t="n">
        <v>0</v>
      </c>
      <c r="C20" s="6" t="n">
        <v>0</v>
      </c>
    </row>
    <row r="21">
      <c r="A21" s="4" t="inlineStr">
        <is>
          <t>Federal Reserve Bank Discount Window | Asset Pledged as Collateral</t>
        </is>
      </c>
    </row>
    <row r="22">
      <c r="A22" s="3" t="inlineStr">
        <is>
          <t>Credit Facilities</t>
        </is>
      </c>
    </row>
    <row r="23">
      <c r="A23" s="4" t="inlineStr">
        <is>
          <t>Amortized cost</t>
        </is>
      </c>
      <c r="B23" s="6" t="n">
        <v>2300</v>
      </c>
    </row>
    <row r="24">
      <c r="A24" s="4" t="inlineStr">
        <is>
          <t>Fair value</t>
        </is>
      </c>
      <c r="B24" s="6" t="n">
        <v>2400</v>
      </c>
    </row>
    <row r="25">
      <c r="A25" s="4" t="inlineStr">
        <is>
          <t>Combined amortized cost and fair value</t>
        </is>
      </c>
      <c r="C25" s="6" t="n">
        <v>2300</v>
      </c>
    </row>
    <row r="26">
      <c r="A26" s="4" t="inlineStr">
        <is>
          <t>Paycheck Protection Program Liquidity Fund (PPPLF)</t>
        </is>
      </c>
    </row>
    <row r="27">
      <c r="A27" s="3" t="inlineStr">
        <is>
          <t>Credit Facilities</t>
        </is>
      </c>
    </row>
    <row r="28">
      <c r="A28" s="4" t="inlineStr">
        <is>
          <t>Maximum borrowing capacity</t>
        </is>
      </c>
      <c r="B28" s="6" t="n">
        <v>41600</v>
      </c>
    </row>
    <row r="29">
      <c r="A29" s="4" t="inlineStr">
        <is>
          <t>Borrowing outstanding</t>
        </is>
      </c>
      <c r="B29" s="5" t="n">
        <v>41600</v>
      </c>
    </row>
    <row r="30">
      <c r="A30" s="4" t="inlineStr">
        <is>
          <t>Fixed interest rate</t>
        </is>
      </c>
      <c r="B30" s="4" t="inlineStr">
        <is>
          <t>0.35%</t>
        </is>
      </c>
    </row>
    <row r="31">
      <c r="A31" s="4" t="inlineStr">
        <is>
          <t>Johnson Mortgage Company LLC | Secured Credit</t>
        </is>
      </c>
    </row>
    <row r="32">
      <c r="A32" s="3" t="inlineStr">
        <is>
          <t>Credit Facilities</t>
        </is>
      </c>
    </row>
    <row r="33">
      <c r="A33" s="4" t="inlineStr">
        <is>
          <t>Maximum borrowing capacity</t>
        </is>
      </c>
      <c r="B33" s="5" t="n">
        <v>3000</v>
      </c>
    </row>
    <row r="34">
      <c r="A34" s="4" t="inlineStr">
        <is>
          <t>Borrowing outstanding</t>
        </is>
      </c>
      <c r="B34" s="6" t="n">
        <v>142</v>
      </c>
      <c r="C34" s="6" t="n">
        <v>576</v>
      </c>
    </row>
    <row r="35">
      <c r="A35" s="4" t="inlineStr">
        <is>
          <t>Interest expense</t>
        </is>
      </c>
      <c r="B35" s="5" t="n">
        <v>119</v>
      </c>
      <c r="C35" s="5" t="n">
        <v>14</v>
      </c>
    </row>
    <row r="36">
      <c r="A36" s="4" t="inlineStr">
        <is>
          <t>Johnson Mortgage Company LLC | Secured Credit | LIBOR</t>
        </is>
      </c>
    </row>
    <row r="37">
      <c r="A37" s="3" t="inlineStr">
        <is>
          <t>Credit Facilities</t>
        </is>
      </c>
    </row>
    <row r="38">
      <c r="A38" s="4" t="inlineStr">
        <is>
          <t>Variable rate basis</t>
        </is>
      </c>
      <c r="B38" s="4" t="inlineStr">
        <is>
          <t>one-month LIBOR</t>
        </is>
      </c>
    </row>
    <row r="39">
      <c r="A39" s="4" t="inlineStr">
        <is>
          <t>Basis spread on variable rate</t>
        </is>
      </c>
      <c r="B39" s="4" t="inlineStr">
        <is>
          <t>2.25%</t>
        </is>
      </c>
    </row>
    <row r="40">
      <c r="A40" s="4" t="inlineStr">
        <is>
          <t>Rounding factor for effective interest rate</t>
        </is>
      </c>
      <c r="B40" s="4" t="inlineStr">
        <is>
          <t>0.125%</t>
        </is>
      </c>
    </row>
    <row r="41">
      <c r="A41" s="4" t="inlineStr">
        <is>
          <t>Effective interest rate</t>
        </is>
      </c>
      <c r="B41" s="4" t="inlineStr">
        <is>
          <t>2.7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Borrowings and Notes Payable - Maturities (Details) $ in Thousands</t>
        </is>
      </c>
      <c r="B1" s="2" t="inlineStr">
        <is>
          <t>Dec. 31, 2020USD ($)</t>
        </is>
      </c>
    </row>
    <row r="2">
      <c r="A2" s="3" t="inlineStr">
        <is>
          <t>Maturities on debt</t>
        </is>
      </c>
    </row>
    <row r="3">
      <c r="A3" s="4" t="inlineStr">
        <is>
          <t>2021</t>
        </is>
      </c>
      <c r="B3" s="5" t="n">
        <v>6771</v>
      </c>
    </row>
    <row r="4">
      <c r="A4" s="4" t="inlineStr">
        <is>
          <t>2022</t>
        </is>
      </c>
      <c r="B4" s="6" t="n">
        <v>43821</v>
      </c>
    </row>
    <row r="5">
      <c r="A5" s="4" t="inlineStr">
        <is>
          <t>2023</t>
        </is>
      </c>
      <c r="B5" s="6" t="n">
        <v>310</v>
      </c>
    </row>
    <row r="6">
      <c r="A6" s="4" t="inlineStr">
        <is>
          <t>2024</t>
        </is>
      </c>
      <c r="B6" s="6" t="n">
        <v>20005</v>
      </c>
    </row>
    <row r="7">
      <c r="A7" s="4" t="inlineStr">
        <is>
          <t>2025</t>
        </is>
      </c>
      <c r="B7" s="6" t="n">
        <v>5600</v>
      </c>
    </row>
    <row r="8">
      <c r="A8" s="4" t="inlineStr">
        <is>
          <t>Thereafter</t>
        </is>
      </c>
      <c r="B8" s="6" t="n">
        <v>22948</v>
      </c>
    </row>
    <row r="9">
      <c r="A9" s="4" t="inlineStr">
        <is>
          <t>Total</t>
        </is>
      </c>
      <c r="B9" s="5" t="n">
        <v>99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USD ($) $ in Thousands</t>
        </is>
      </c>
      <c r="B1" s="2" t="inlineStr">
        <is>
          <t>12 Months Ended</t>
        </is>
      </c>
    </row>
    <row r="2">
      <c r="B2" s="2" t="inlineStr">
        <is>
          <t>Dec. 31, 2020</t>
        </is>
      </c>
      <c r="C2" s="2" t="inlineStr">
        <is>
          <t>Dec. 31, 2019</t>
        </is>
      </c>
    </row>
    <row r="3">
      <c r="A3" s="3" t="inlineStr">
        <is>
          <t>Defined contribution plans</t>
        </is>
      </c>
    </row>
    <row r="4">
      <c r="A4" s="4" t="inlineStr">
        <is>
          <t>Contribution amount</t>
        </is>
      </c>
      <c r="B4" s="5" t="n">
        <v>476</v>
      </c>
      <c r="C4" s="5" t="n">
        <v>207</v>
      </c>
    </row>
    <row r="5">
      <c r="A5" s="4" t="inlineStr">
        <is>
          <t>Delmarva 401(K) Plan</t>
        </is>
      </c>
    </row>
    <row r="6">
      <c r="A6" s="3" t="inlineStr">
        <is>
          <t>Defined contribution plans</t>
        </is>
      </c>
    </row>
    <row r="7">
      <c r="A7" s="4" t="inlineStr">
        <is>
          <t>Employer matching contribution (as a percent)</t>
        </is>
      </c>
      <c r="B7" s="4" t="inlineStr">
        <is>
          <t>50.00%</t>
        </is>
      </c>
    </row>
    <row r="8">
      <c r="A8" s="4" t="inlineStr">
        <is>
          <t>Delmarva 401(K) Plan | Maximum</t>
        </is>
      </c>
    </row>
    <row r="9">
      <c r="A9" s="3" t="inlineStr">
        <is>
          <t>Defined contribution plans</t>
        </is>
      </c>
    </row>
    <row r="10">
      <c r="A10" s="4" t="inlineStr">
        <is>
          <t>Employees' gross pay for which the employer contributes a matching contribution (as a percent)</t>
        </is>
      </c>
      <c r="B10" s="4" t="inlineStr">
        <is>
          <t>6.00%</t>
        </is>
      </c>
    </row>
    <row r="11">
      <c r="A11" s="4" t="inlineStr">
        <is>
          <t>Partners 401(K) Plan</t>
        </is>
      </c>
    </row>
    <row r="12">
      <c r="A12" s="3" t="inlineStr">
        <is>
          <t>Defined contribution plans</t>
        </is>
      </c>
    </row>
    <row r="13">
      <c r="A13" s="4" t="inlineStr">
        <is>
          <t>Employer matching contribution (as a percent)</t>
        </is>
      </c>
      <c r="B13" s="4" t="inlineStr">
        <is>
          <t>50.00%</t>
        </is>
      </c>
    </row>
    <row r="14">
      <c r="A14" s="4" t="inlineStr">
        <is>
          <t>Partners 401(K) Plan | Maximum</t>
        </is>
      </c>
    </row>
    <row r="15">
      <c r="A15" s="3" t="inlineStr">
        <is>
          <t>Defined contribution plans</t>
        </is>
      </c>
    </row>
    <row r="16">
      <c r="A16" s="4" t="inlineStr">
        <is>
          <t>Employees' gross pay for which the employer contributes a matching contribution (as a percent)</t>
        </is>
      </c>
      <c r="B16" s="4" t="inlineStr">
        <is>
          <t>6.00%</t>
        </is>
      </c>
    </row>
    <row r="17">
      <c r="A17" s="4" t="inlineStr">
        <is>
          <t>Partners Discretionary Profit Sharing Plan</t>
        </is>
      </c>
    </row>
    <row r="18">
      <c r="A18" s="3" t="inlineStr">
        <is>
          <t>Defined contribution plans</t>
        </is>
      </c>
    </row>
    <row r="19">
      <c r="A19" s="4" t="inlineStr">
        <is>
          <t>Employer contribution (as a percent)</t>
        </is>
      </c>
      <c r="B19" s="4" t="inlineStr">
        <is>
          <t>3.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 Commitments - Lease Information (Details) $ in Thousands</t>
        </is>
      </c>
      <c r="B1" s="2" t="inlineStr">
        <is>
          <t>12 Months Ended</t>
        </is>
      </c>
    </row>
    <row r="2">
      <c r="B2" s="2" t="inlineStr">
        <is>
          <t>Dec. 31, 2020USD ($)lease</t>
        </is>
      </c>
      <c r="C2" s="2" t="inlineStr">
        <is>
          <t>Jan. 01, 2019USD ($)</t>
        </is>
      </c>
    </row>
    <row r="3">
      <c r="A3" s="3" t="inlineStr">
        <is>
          <t>Leases</t>
        </is>
      </c>
    </row>
    <row r="4">
      <c r="A4" s="4" t="inlineStr">
        <is>
          <t>Lease, Practical Expedients, Package</t>
        </is>
      </c>
      <c r="B4" s="4" t="inlineStr">
        <is>
          <t>true</t>
        </is>
      </c>
    </row>
    <row r="5">
      <c r="A5" s="4" t="inlineStr">
        <is>
          <t>Lease, Practical Expedient, Use of Hindsight</t>
        </is>
      </c>
      <c r="B5" s="4" t="inlineStr">
        <is>
          <t>true</t>
        </is>
      </c>
    </row>
    <row r="6">
      <c r="A6" s="4" t="inlineStr">
        <is>
          <t>Number of lease locations | lease</t>
        </is>
      </c>
      <c r="B6" s="6" t="n">
        <v>18</v>
      </c>
    </row>
    <row r="7">
      <c r="A7" s="4" t="inlineStr">
        <is>
          <t>Number of operating leases | lease</t>
        </is>
      </c>
      <c r="B7" s="6" t="n">
        <v>16</v>
      </c>
    </row>
    <row r="8">
      <c r="A8" s="4" t="inlineStr">
        <is>
          <t>Number of finance leases | lease</t>
        </is>
      </c>
      <c r="B8" s="6" t="n">
        <v>2</v>
      </c>
    </row>
    <row r="9">
      <c r="A9" s="4" t="inlineStr">
        <is>
          <t>Options to renew</t>
        </is>
      </c>
      <c r="B9" s="4" t="inlineStr">
        <is>
          <t>true</t>
        </is>
      </c>
    </row>
    <row r="10">
      <c r="A10" s="4" t="inlineStr">
        <is>
          <t>Renewal term of the lease</t>
        </is>
      </c>
      <c r="B10" s="4" t="inlineStr">
        <is>
          <t>5 years</t>
        </is>
      </c>
    </row>
    <row r="11">
      <c r="A11" s="4" t="inlineStr">
        <is>
          <t>ASU 2016-02 | Cumulative Effect Adjustment</t>
        </is>
      </c>
    </row>
    <row r="12">
      <c r="A12" s="3" t="inlineStr">
        <is>
          <t>Leases</t>
        </is>
      </c>
    </row>
    <row r="13">
      <c r="A13" s="4" t="inlineStr">
        <is>
          <t>Right-of-use asset | $</t>
        </is>
      </c>
      <c r="C13" s="5" t="n">
        <v>3600</v>
      </c>
    </row>
    <row r="14">
      <c r="A14" s="4" t="inlineStr">
        <is>
          <t>Lease liability | $</t>
        </is>
      </c>
      <c r="C14" s="5" t="n">
        <v>3600</v>
      </c>
    </row>
    <row r="15">
      <c r="A15" s="4" t="inlineStr">
        <is>
          <t>Maximum</t>
        </is>
      </c>
    </row>
    <row r="16">
      <c r="A16" s="3" t="inlineStr">
        <is>
          <t>Leases</t>
        </is>
      </c>
    </row>
    <row r="17">
      <c r="A17" s="4" t="inlineStr">
        <is>
          <t>Initial term of leases not recorded on the balance sheet</t>
        </is>
      </c>
      <c r="B17" s="4" t="inlineStr">
        <is>
          <t>12 months</t>
        </is>
      </c>
    </row>
    <row r="18">
      <c r="A18" s="4" t="inlineStr">
        <is>
          <t>Threshold of discounted present value of future cash flows below which a lease is not recorded on the balance sheet | $</t>
        </is>
      </c>
      <c r="B18" s="5" t="n">
        <v>25000</v>
      </c>
    </row>
    <row r="19">
      <c r="A19" s="4" t="inlineStr">
        <is>
          <t>Term of lease including available lease renewal options</t>
        </is>
      </c>
      <c r="B19" s="4"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Commitments - Supplemental Lease Information (Details) - USD ($) $ in Thousands</t>
        </is>
      </c>
      <c r="B1" s="2" t="inlineStr">
        <is>
          <t>12 Months Ended</t>
        </is>
      </c>
    </row>
    <row r="2">
      <c r="B2" s="2" t="inlineStr">
        <is>
          <t>Dec. 31, 2020</t>
        </is>
      </c>
      <c r="C2" s="2" t="inlineStr">
        <is>
          <t>Dec. 31, 2019</t>
        </is>
      </c>
    </row>
    <row r="3">
      <c r="A3" s="3" t="inlineStr">
        <is>
          <t>Balance Sheet</t>
        </is>
      </c>
    </row>
    <row r="4">
      <c r="A4" s="4" t="inlineStr">
        <is>
          <t>Right-of-use asset, operating lease</t>
        </is>
      </c>
      <c r="B4" s="5" t="n">
        <v>3983</v>
      </c>
      <c r="C4" s="5" t="n">
        <v>4504</v>
      </c>
    </row>
    <row r="5">
      <c r="A5" s="4" t="inlineStr">
        <is>
          <t>Lease liability, operating lease</t>
        </is>
      </c>
      <c r="B5" s="6" t="n">
        <v>4301</v>
      </c>
      <c r="C5" s="6" t="n">
        <v>4797</v>
      </c>
    </row>
    <row r="6">
      <c r="A6" s="4" t="inlineStr">
        <is>
          <t>Right-of-use asset, finance lease</t>
        </is>
      </c>
      <c r="B6" s="6" t="n">
        <v>1824</v>
      </c>
      <c r="C6" s="6" t="n">
        <v>1961</v>
      </c>
    </row>
    <row r="7">
      <c r="A7" s="4" t="inlineStr">
        <is>
          <t>Lease Liabilities, finance lease</t>
        </is>
      </c>
      <c r="B7" s="6" t="n">
        <v>2242</v>
      </c>
      <c r="C7" s="6" t="n">
        <v>2355</v>
      </c>
    </row>
    <row r="8">
      <c r="A8" s="3" t="inlineStr">
        <is>
          <t>Income Statement</t>
        </is>
      </c>
    </row>
    <row r="9">
      <c r="A9" s="4" t="inlineStr">
        <is>
          <t>Operating lease cost classified as premises and equipment</t>
        </is>
      </c>
      <c r="B9" s="6" t="n">
        <v>859</v>
      </c>
      <c r="C9" s="6" t="n">
        <v>511</v>
      </c>
    </row>
    <row r="10">
      <c r="A10" s="4" t="inlineStr">
        <is>
          <t>Finance lease cost classified as interest on borrowings</t>
        </is>
      </c>
      <c r="B10" s="5" t="n">
        <v>65</v>
      </c>
      <c r="C10" s="5" t="n">
        <v>25</v>
      </c>
    </row>
    <row r="11">
      <c r="A11" s="3" t="inlineStr">
        <is>
          <t>Lease cost information</t>
        </is>
      </c>
    </row>
    <row r="12">
      <c r="A12" s="4" t="inlineStr">
        <is>
          <t>Weighted average lease term - Operating Leases</t>
        </is>
      </c>
      <c r="B12" s="4" t="inlineStr">
        <is>
          <t>8 years</t>
        </is>
      </c>
      <c r="C12" s="4" t="inlineStr">
        <is>
          <t>8 years 4 months 21 days</t>
        </is>
      </c>
    </row>
    <row r="13">
      <c r="A13" s="4" t="inlineStr">
        <is>
          <t>Weighted average lease term - Finance Leases</t>
        </is>
      </c>
      <c r="B13" s="4" t="inlineStr">
        <is>
          <t>13 years 1 month 2 days</t>
        </is>
      </c>
      <c r="C13" s="4" t="inlineStr">
        <is>
          <t>14 years 1 month 2 days</t>
        </is>
      </c>
    </row>
    <row r="14">
      <c r="A14" s="4" t="inlineStr">
        <is>
          <t>Weighted average discount rate - Operating Leases</t>
        </is>
      </c>
      <c r="B14" s="4" t="inlineStr">
        <is>
          <t>2.74%</t>
        </is>
      </c>
      <c r="C14" s="4" t="inlineStr">
        <is>
          <t>2.79%</t>
        </is>
      </c>
    </row>
    <row r="15">
      <c r="A15" s="4" t="inlineStr">
        <is>
          <t>Weighted average discount rate - Finance Leases</t>
        </is>
      </c>
      <c r="B15" s="4" t="inlineStr">
        <is>
          <t>2.84%</t>
        </is>
      </c>
      <c r="C15" s="4" t="inlineStr">
        <is>
          <t>2.87%</t>
        </is>
      </c>
    </row>
    <row r="16">
      <c r="A16" s="4" t="inlineStr">
        <is>
          <t>Operating outgoing cash flows from operating leases</t>
        </is>
      </c>
      <c r="B16" s="5" t="n">
        <v>813</v>
      </c>
      <c r="C16" s="5" t="n">
        <v>516</v>
      </c>
    </row>
    <row r="17">
      <c r="A17" s="4" t="inlineStr">
        <is>
          <t>Operating outgoing cash flows from finance leases</t>
        </is>
      </c>
      <c r="B17" s="5" t="n">
        <v>178</v>
      </c>
      <c r="C17" s="5" t="n">
        <v>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0</t>
        </is>
      </c>
      <c r="C1" s="2" t="inlineStr">
        <is>
          <t>Dec. 31, 2019</t>
        </is>
      </c>
    </row>
    <row r="2">
      <c r="A2" s="3" t="inlineStr">
        <is>
          <t>Operating Leases:</t>
        </is>
      </c>
    </row>
    <row r="3">
      <c r="A3" s="4" t="inlineStr">
        <is>
          <t>One year or less</t>
        </is>
      </c>
      <c r="B3" s="5" t="n">
        <v>676</v>
      </c>
    </row>
    <row r="4">
      <c r="A4" s="4" t="inlineStr">
        <is>
          <t>One to three years</t>
        </is>
      </c>
      <c r="B4" s="6" t="n">
        <v>1306</v>
      </c>
    </row>
    <row r="5">
      <c r="A5" s="4" t="inlineStr">
        <is>
          <t>Three to five years</t>
        </is>
      </c>
      <c r="B5" s="6" t="n">
        <v>1038</v>
      </c>
    </row>
    <row r="6">
      <c r="A6" s="4" t="inlineStr">
        <is>
          <t>Over 5 years</t>
        </is>
      </c>
      <c r="B6" s="6" t="n">
        <v>1881</v>
      </c>
    </row>
    <row r="7">
      <c r="A7" s="4" t="inlineStr">
        <is>
          <t>Total undiscounted cash flows</t>
        </is>
      </c>
      <c r="B7" s="6" t="n">
        <v>4901</v>
      </c>
    </row>
    <row r="8">
      <c r="A8" s="4" t="inlineStr">
        <is>
          <t>Less: Discount</t>
        </is>
      </c>
      <c r="B8" s="6" t="n">
        <v>-600</v>
      </c>
    </row>
    <row r="9">
      <c r="A9" s="4" t="inlineStr">
        <is>
          <t>Operating lease liabilities</t>
        </is>
      </c>
      <c r="B9" s="6" t="n">
        <v>4301</v>
      </c>
      <c r="C9" s="5" t="n">
        <v>4797</v>
      </c>
    </row>
    <row r="10">
      <c r="A10" s="3" t="inlineStr">
        <is>
          <t>Finance Leases:</t>
        </is>
      </c>
    </row>
    <row r="11">
      <c r="A11" s="4" t="inlineStr">
        <is>
          <t>One year or less</t>
        </is>
      </c>
      <c r="B11" s="6" t="n">
        <v>168</v>
      </c>
    </row>
    <row r="12">
      <c r="A12" s="4" t="inlineStr">
        <is>
          <t>One to three years</t>
        </is>
      </c>
      <c r="B12" s="6" t="n">
        <v>366</v>
      </c>
    </row>
    <row r="13">
      <c r="A13" s="4" t="inlineStr">
        <is>
          <t>Three to five years</t>
        </is>
      </c>
      <c r="B13" s="6" t="n">
        <v>396</v>
      </c>
    </row>
    <row r="14">
      <c r="A14" s="4" t="inlineStr">
        <is>
          <t>Over 5 years</t>
        </is>
      </c>
      <c r="B14" s="6" t="n">
        <v>1784</v>
      </c>
    </row>
    <row r="15">
      <c r="A15" s="4" t="inlineStr">
        <is>
          <t>Total undiscounted cash flows</t>
        </is>
      </c>
      <c r="B15" s="6" t="n">
        <v>2714</v>
      </c>
    </row>
    <row r="16">
      <c r="A16" s="4" t="inlineStr">
        <is>
          <t>Less: Discount</t>
        </is>
      </c>
      <c r="B16" s="6" t="n">
        <v>-472</v>
      </c>
    </row>
    <row r="17">
      <c r="A17" s="4" t="inlineStr">
        <is>
          <t>Lease Liabilities, finance lease</t>
        </is>
      </c>
      <c r="B17" s="5" t="n">
        <v>2242</v>
      </c>
      <c r="C17" s="5" t="n">
        <v>23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Operating Expenses (Details) - USD ($) $ in Thousands</t>
        </is>
      </c>
      <c r="B1" s="2" t="inlineStr">
        <is>
          <t>12 Months Ended</t>
        </is>
      </c>
    </row>
    <row r="2">
      <c r="B2" s="2" t="inlineStr">
        <is>
          <t>Dec. 31, 2020</t>
        </is>
      </c>
      <c r="C2" s="2" t="inlineStr">
        <is>
          <t>Dec. 31, 2019</t>
        </is>
      </c>
    </row>
    <row r="3">
      <c r="A3" s="3" t="inlineStr">
        <is>
          <t>Other Operating Expenses</t>
        </is>
      </c>
    </row>
    <row r="4">
      <c r="A4" s="4" t="inlineStr">
        <is>
          <t>Professional services</t>
        </is>
      </c>
      <c r="B4" s="5" t="n">
        <v>620</v>
      </c>
      <c r="C4" s="5" t="n">
        <v>399</v>
      </c>
    </row>
    <row r="5">
      <c r="A5" s="4" t="inlineStr">
        <is>
          <t>Stationery, printing and supplies</t>
        </is>
      </c>
      <c r="B5" s="6" t="n">
        <v>254</v>
      </c>
      <c r="C5" s="6" t="n">
        <v>224</v>
      </c>
    </row>
    <row r="6">
      <c r="A6" s="4" t="inlineStr">
        <is>
          <t>Postage and delivery</t>
        </is>
      </c>
      <c r="B6" s="6" t="n">
        <v>201</v>
      </c>
      <c r="C6" s="6" t="n">
        <v>205</v>
      </c>
    </row>
    <row r="7">
      <c r="A7" s="4" t="inlineStr">
        <is>
          <t>FDIC assessment</t>
        </is>
      </c>
      <c r="B7" s="6" t="n">
        <v>644</v>
      </c>
      <c r="C7" s="6" t="n">
        <v>356</v>
      </c>
    </row>
    <row r="8">
      <c r="A8" s="4" t="inlineStr">
        <is>
          <t>State bank assessment</t>
        </is>
      </c>
      <c r="B8" s="6" t="n">
        <v>82</v>
      </c>
      <c r="C8" s="6" t="n">
        <v>16</v>
      </c>
    </row>
    <row r="9">
      <c r="A9" s="4" t="inlineStr">
        <is>
          <t>Directors fees and expenses</t>
        </is>
      </c>
      <c r="B9" s="6" t="n">
        <v>608</v>
      </c>
      <c r="C9" s="6" t="n">
        <v>289</v>
      </c>
    </row>
    <row r="10">
      <c r="A10" s="4" t="inlineStr">
        <is>
          <t>Marketing</t>
        </is>
      </c>
      <c r="B10" s="6" t="n">
        <v>441</v>
      </c>
      <c r="C10" s="6" t="n">
        <v>313</v>
      </c>
    </row>
    <row r="11">
      <c r="A11" s="4" t="inlineStr">
        <is>
          <t>Correspondent bank services</t>
        </is>
      </c>
      <c r="B11" s="6" t="n">
        <v>117</v>
      </c>
      <c r="C11" s="6" t="n">
        <v>84</v>
      </c>
    </row>
    <row r="12">
      <c r="A12" s="4" t="inlineStr">
        <is>
          <t>ATM expenses</t>
        </is>
      </c>
      <c r="B12" s="6" t="n">
        <v>1002</v>
      </c>
      <c r="C12" s="6" t="n">
        <v>859</v>
      </c>
    </row>
    <row r="13">
      <c r="A13" s="4" t="inlineStr">
        <is>
          <t>Telephones and mobile devices</t>
        </is>
      </c>
      <c r="B13" s="6" t="n">
        <v>755</v>
      </c>
      <c r="C13" s="6" t="n">
        <v>502</v>
      </c>
    </row>
    <row r="14">
      <c r="A14" s="4" t="inlineStr">
        <is>
          <t>Membership dues and fees</t>
        </is>
      </c>
      <c r="B14" s="6" t="n">
        <v>122</v>
      </c>
      <c r="C14" s="6" t="n">
        <v>78</v>
      </c>
    </row>
    <row r="15">
      <c r="A15" s="4" t="inlineStr">
        <is>
          <t>Legal fees</t>
        </is>
      </c>
      <c r="B15" s="6" t="n">
        <v>535</v>
      </c>
      <c r="C15" s="6" t="n">
        <v>233</v>
      </c>
    </row>
    <row r="16">
      <c r="A16" s="4" t="inlineStr">
        <is>
          <t>Audit and related professional fees</t>
        </is>
      </c>
      <c r="B16" s="6" t="n">
        <v>456</v>
      </c>
      <c r="C16" s="6" t="n">
        <v>126</v>
      </c>
    </row>
    <row r="17">
      <c r="A17" s="4" t="inlineStr">
        <is>
          <t>Insurance</t>
        </is>
      </c>
      <c r="B17" s="6" t="n">
        <v>265</v>
      </c>
      <c r="C17" s="6" t="n">
        <v>180</v>
      </c>
    </row>
    <row r="18">
      <c r="A18" s="4" t="inlineStr">
        <is>
          <t>Listing fees</t>
        </is>
      </c>
      <c r="B18" s="6" t="n">
        <v>114</v>
      </c>
    </row>
    <row r="19">
      <c r="A19" s="4" t="inlineStr">
        <is>
          <t>Other</t>
        </is>
      </c>
      <c r="B19" s="6" t="n">
        <v>5489</v>
      </c>
      <c r="C19" s="6" t="n">
        <v>2692</v>
      </c>
    </row>
    <row r="20">
      <c r="A20" s="4" t="inlineStr">
        <is>
          <t>Other operating expenses</t>
        </is>
      </c>
      <c r="B20" s="5" t="n">
        <v>11705</v>
      </c>
      <c r="C20" s="5" t="n">
        <v>65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Partners Bancorp Stock Option Plan (Details) - Delmar Bancorp Stock Option Plan - Stock options - shares</t>
        </is>
      </c>
      <c r="B1" s="2" t="inlineStr">
        <is>
          <t>12 Months Ended</t>
        </is>
      </c>
    </row>
    <row r="2">
      <c r="B2" s="2" t="inlineStr">
        <is>
          <t>Dec. 31, 2020</t>
        </is>
      </c>
      <c r="C2" s="2" t="inlineStr">
        <is>
          <t>Dec. 31, 2019</t>
        </is>
      </c>
    </row>
    <row r="3">
      <c r="A3" s="3" t="inlineStr">
        <is>
          <t>Equity Compensation</t>
        </is>
      </c>
    </row>
    <row r="4">
      <c r="A4" s="4" t="inlineStr">
        <is>
          <t>Contractual life</t>
        </is>
      </c>
      <c r="B4" s="4" t="inlineStr">
        <is>
          <t>10 years</t>
        </is>
      </c>
    </row>
    <row r="5">
      <c r="A5" s="4" t="inlineStr">
        <is>
          <t>Vesting period (in years)</t>
        </is>
      </c>
      <c r="B5" s="4" t="inlineStr">
        <is>
          <t>4 years</t>
        </is>
      </c>
    </row>
    <row r="6">
      <c r="A6" s="4" t="inlineStr">
        <is>
          <t>Options available to be granted</t>
        </is>
      </c>
      <c r="B6" s="6" t="n">
        <v>0</v>
      </c>
    </row>
    <row r="7">
      <c r="A7" s="4" t="inlineStr">
        <is>
          <t>Number of options exercised</t>
        </is>
      </c>
      <c r="C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14" customWidth="1" min="3" max="3"/>
    <col width="37" customWidth="1" min="4" max="4"/>
    <col width="30" customWidth="1" min="5" max="5"/>
  </cols>
  <sheetData>
    <row r="1">
      <c r="A1" s="1" t="inlineStr">
        <is>
          <t>Stock Option Plans - Liberty Bell Stock Option Plan (Details) - Liberty 2004 Stock Option Plan - Stock options $ / shares in Units, $ in Thousands</t>
        </is>
      </c>
      <c r="B1" s="2" t="inlineStr">
        <is>
          <t>1 Months Ended</t>
        </is>
      </c>
      <c r="D1" s="2" t="inlineStr">
        <is>
          <t>12 Months Ended</t>
        </is>
      </c>
    </row>
    <row r="2">
      <c r="B2" s="2" t="inlineStr">
        <is>
          <t>Feb. 28, 2018$ / sharesshares</t>
        </is>
      </c>
      <c r="C2" s="2" t="inlineStr">
        <is>
          <t>Feb. 28, 2014</t>
        </is>
      </c>
      <c r="D2" s="2" t="inlineStr">
        <is>
          <t>Dec. 31, 2020USD ($)$ / sharesshares</t>
        </is>
      </c>
      <c r="E2" s="2" t="inlineStr">
        <is>
          <t>Dec. 31, 2019$ / sharesshares</t>
        </is>
      </c>
    </row>
    <row r="3">
      <c r="A3" s="3" t="inlineStr">
        <is>
          <t>Equity Compensation</t>
        </is>
      </c>
    </row>
    <row r="4">
      <c r="A4" s="4" t="inlineStr">
        <is>
          <t>Contractual life</t>
        </is>
      </c>
      <c r="C4" s="4" t="inlineStr">
        <is>
          <t>10 years</t>
        </is>
      </c>
    </row>
    <row r="5">
      <c r="A5" s="4" t="inlineStr">
        <is>
          <t>Vesting period (in years)</t>
        </is>
      </c>
      <c r="C5" s="4" t="inlineStr">
        <is>
          <t>5 years</t>
        </is>
      </c>
    </row>
    <row r="6">
      <c r="A6" s="4" t="inlineStr">
        <is>
          <t>Conversion ratio, stock based compensation</t>
        </is>
      </c>
      <c r="B6" s="11" t="n">
        <v>0.2857</v>
      </c>
    </row>
    <row r="7">
      <c r="A7" s="4" t="inlineStr">
        <is>
          <t>Number of options converted</t>
        </is>
      </c>
      <c r="B7" s="6" t="n">
        <v>48225</v>
      </c>
    </row>
    <row r="8">
      <c r="A8" s="4" t="inlineStr">
        <is>
          <t>Exercise price of option converted | $ / shares</t>
        </is>
      </c>
      <c r="B8" s="7" t="n">
        <v>1.18</v>
      </c>
    </row>
    <row r="9">
      <c r="A9" s="4" t="inlineStr">
        <is>
          <t>Number of options outstanding after conversion</t>
        </is>
      </c>
      <c r="B9" s="6" t="n">
        <v>13771</v>
      </c>
    </row>
    <row r="10">
      <c r="A10" s="3" t="inlineStr">
        <is>
          <t>Shares</t>
        </is>
      </c>
    </row>
    <row r="11">
      <c r="A11" s="4" t="inlineStr">
        <is>
          <t>Outstanding at the beginning of year</t>
        </is>
      </c>
      <c r="D11" s="6" t="n">
        <v>8709</v>
      </c>
    </row>
    <row r="12">
      <c r="A12" s="4" t="inlineStr">
        <is>
          <t>Exercised</t>
        </is>
      </c>
      <c r="D12" s="6" t="n">
        <v>-1028</v>
      </c>
      <c r="E12" s="6" t="n">
        <v>0</v>
      </c>
    </row>
    <row r="13">
      <c r="A13" s="4" t="inlineStr">
        <is>
          <t>Outstanding at the end of year</t>
        </is>
      </c>
      <c r="D13" s="6" t="n">
        <v>7681</v>
      </c>
      <c r="E13" s="6" t="n">
        <v>8709</v>
      </c>
    </row>
    <row r="14">
      <c r="A14" s="4" t="inlineStr">
        <is>
          <t>Options exercisable at end of year</t>
        </is>
      </c>
      <c r="D14" s="6" t="n">
        <v>7681</v>
      </c>
    </row>
    <row r="15">
      <c r="A15" s="3" t="inlineStr">
        <is>
          <t>Weighted Average Exercise Price</t>
        </is>
      </c>
    </row>
    <row r="16">
      <c r="A16" s="4" t="inlineStr">
        <is>
          <t>Balance at the beginning of year | $ / shares</t>
        </is>
      </c>
      <c r="D16" s="7" t="n">
        <v>4.14</v>
      </c>
    </row>
    <row r="17">
      <c r="A17" s="4" t="inlineStr">
        <is>
          <t>Exercised | $ / shares</t>
        </is>
      </c>
      <c r="B17" s="7" t="n">
        <v>4.14</v>
      </c>
      <c r="D17" s="12" t="n">
        <v>4.14</v>
      </c>
    </row>
    <row r="18">
      <c r="A18" s="4" t="inlineStr">
        <is>
          <t>Balance at the end of year | $ / shares</t>
        </is>
      </c>
      <c r="D18" s="12" t="n">
        <v>4.14</v>
      </c>
      <c r="E18" s="7" t="n">
        <v>4.14</v>
      </c>
    </row>
    <row r="19">
      <c r="A19" s="4" t="inlineStr">
        <is>
          <t>Options exercisable at end of year | $ / shares</t>
        </is>
      </c>
      <c r="D19" s="7" t="n">
        <v>4.14</v>
      </c>
    </row>
    <row r="20">
      <c r="A20" s="3" t="inlineStr">
        <is>
          <t>Weighted-Average Remaining Contractual Life</t>
        </is>
      </c>
    </row>
    <row r="21">
      <c r="A21" s="4" t="inlineStr">
        <is>
          <t>Outstanding at beginning of year</t>
        </is>
      </c>
      <c r="D21" s="4" t="inlineStr">
        <is>
          <t>2 years 2 months 23 days</t>
        </is>
      </c>
      <c r="E21" s="4" t="inlineStr">
        <is>
          <t>3 years 2 months 27 days</t>
        </is>
      </c>
    </row>
    <row r="22">
      <c r="A22" s="4" t="inlineStr">
        <is>
          <t>Outstanding at end of year</t>
        </is>
      </c>
      <c r="D22" s="4" t="inlineStr">
        <is>
          <t>2 years 2 months 23 days</t>
        </is>
      </c>
      <c r="E22" s="4" t="inlineStr">
        <is>
          <t>3 years 2 months 27 days</t>
        </is>
      </c>
    </row>
    <row r="23">
      <c r="A23" s="4" t="inlineStr">
        <is>
          <t>Intrinsic Value | $</t>
        </is>
      </c>
      <c r="D23" s="5" t="n">
        <v>181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Its Significant Accounting Policies</t>
        </is>
      </c>
      <c r="B1" s="2" t="inlineStr">
        <is>
          <t>12 Months Ended</t>
        </is>
      </c>
    </row>
    <row r="2">
      <c r="B2" s="2" t="inlineStr">
        <is>
          <t>Dec. 31, 2020</t>
        </is>
      </c>
    </row>
    <row r="3">
      <c r="A3" s="3" t="inlineStr">
        <is>
          <t>Nature of Business and Its Significant Accounting Policies</t>
        </is>
      </c>
    </row>
    <row r="4">
      <c r="A4" s="4" t="inlineStr">
        <is>
          <t>Nature of Business and Its Significant Accounting Policies</t>
        </is>
      </c>
      <c r="B4" s="4" t="inlineStr">
        <is>
          <t>Note 1. Nature of Business and Its Significant Accounting Policies
Partners Bancorp (the Company) is a multi-bank holding company with two subsidiaries (the “Subsidiaries”), The Bank of Delmarva (“Delmarva”), a commercial bank operating in Wicomico and Worcester counties in Maryland, Sussex County in Delaware, and Camden and Burlington counties in New Jersey, and Virginia Partners Bank (“Partners”), a commercial bank headquartered in Fredericksburg, Virginia. The Subsidiaries provide financial services to individual and corporate customers, and are subject to competition from other financial institutions. The Subsidiaries are also subject to the regulations of certain Federal and state agencies and undergoes periodic examinations by those regulatory authorities. The accounting policies of the Subsidiaries conform to generally accepted accounting principles and practices within the banking industry.
Significant accounting policies not disclosed elsewhere in the consolidated financial statements are as follows:
Principles of Consolidation:
The consolidated financial statements include the accounts of Partners Bancorp; its wholly owned subsidiaries, The Bank of Delmarva and Virginia Partners Bank,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FBW, LLC, of which Delmarva holds 50% interest, and is also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
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curities Available for Sale:
Marketable debt and equity securities not classified as held to maturity are classified as available for sale. Securities available for sale are acquired as part of the Subsidiaries'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 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Restricted Stock, Equity Securities and Other Investments:
Federal Reserve Bank (“FRB”) stock, at cost, Federal Home Loan Bank (“FHLB”) stock, at cost, Atlantic Central Bankers Bank (“ACBB”) stock, at cost, and Community Bankers Bank (“CBB”) stock, are equity interests in the FRB, FHLB, ACBB, and CBB, respectively. These securities do not have a readily determinable fair value for purposes of ASC 320-10 Investments-Debts and Equity Securities (“ASC 320-10”) because their ownership is restricted and they lack an active market. As there is no readily determinable fair value for these securities, they are carried at cost less any OTTI.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and investment in the stock of the Federal Reserve Bank (“FRB”). Other investments also includes equity securities the Company holds with Community Capital Management in their Community Reinvestment Act (“CRA”) Qualified Investment Fund.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y at settlement.
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to be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in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e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s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loan losses at December 31, 2020 include probable losses related to the pandemic. The Company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The Company has accommodated certain borrowers affected by the COVID-19 pandemic by granting short-term payment deferrals or periods of interest-only payments, including loans that remain in deferral as of December 31, 2020, with an aggregate balance of $16.2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
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astern and northern Virginia. Loans are initially funded primarily by JMC’s lines of credit. With the concurrent sale and delivery of mortgage loans to the permanent investors, JMC records receive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2020 or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December 31, 2020 or 2019 for possible repurchases. Management does not believe that a provision for early default or refinancing cost is necessary at December 31, 2020 or 2019.
JMC enters into commitments with its customers to originate loans where the interest rate on the loans is determined (locked) prior to funding. While this subjects JMC to the risk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December 31, 2020 and 2019. Gains and losses on the sale of mortgages as well as orgination fees, brokerage fees, interest rate lock-in fees and other fees paid by mortgagors are included in mortgage banking income on the Company’s consolidated income statement.
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December 31, 2020 there were f ive properties with a combined value of $2 .7 million included in other real estate owned, and at December 31, 2019 there were four properties with a combined value of $2.4 million .
Bank Premises and Equipment and Depreciation:
Subsidiaries premises and equipment are stated at cost less accumulated depreciation. Land is carried at cost. The provision for depreciation is computed using primarily the straight‑line method over the estimated useful lives of the assets, ranging from two to fifty year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premises and equipment as incurred. Computer software is recorded at cost and amortized over three to five years.
Intangible Assets and Amortization:
During the fourth quarter of 2019 the Company acquired Partners and during the first quarter of 2018, the Company acquired Liberty Bell Bank.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being amortized over their remaining useful life (see Note 18 – Goodwill and Intangible Assets for further information).
Goodwill: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Long‑Lived Assets:
The carrying value of long‑lived assets and certain identifiable intangibles is reviewed by management for impairment whenever events or changes in circumstances indicate that the carrying amount of an asset may not be recoverable as prescribed by ASC 360‑10 Property, Plant, and Equipment (“ASC360-10”). As of December 31, 2020 and 2019, certain loans were deemed to be impaired (see Note 3 – Loans, Allowance for Credit Losses and Impaired Loans for further information).
Income Taxes:
The Company and its subsidiaries file a consolidated Federal tax return. The provision for Federal and state income taxes is based upon the consolidated results of operations, adjusted for tax‑exempt income. Deferred income taxes are provided under ASC 740‑10 Income Taxes (“ASC 740-10”) by applying enacted statutory rates to temporary differences between financial and tax bases of assets and liabilities.
Temporary differences, which give rise to deferred tax assets relate principally to the allowance for credit losses, lease liabilities, fair value adjustments related to business combinations, accumulated amortization of intangibles, impairment loss on securities, net operating loss carryforward, net losses on other real estate owned, and unrealized depreciation on securities available for sale. Temporary differences which give rise to deferred tax liabilities relate to accumulated depreciation, deferred gains, right of use assets, accumulated amortization on core deposit intangibles and accumulated accretion of discount on debt securities.
Credit Risk:
The Company has deposits in other financial institutions in excess of amounts insured by the Federal Deposit Insurance Corporation (FDIC). The Subsidiaries have not experienced any losses in such accounts and management does not believe it is exposed to any significant credit risks with respect to such deposits.
Cash and Cash Equivalents:
The Company has included cash and due from banks, interest bearing deposits in other financial institutions, and Federal funds sold as cash and cash equivalents for purposes of reporting cash flows. Cash and cash equival ents were $282.6 million and $95.1 million at December 31, 2020 and 2019, respectively.
Accounting for Stock Based Compensation:
The Company follows ASC 718‑10, Compensation—Stock Compensation (“ASC 718-10”) for accounting and reporting for stock‑based compensation plans. ASC 718‑10 defines a fair value at grant date to be used for measuring compensation expense for stock‑based compensation plans to be recognized in the statement of income.
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Weighted average shares outstanding were 1 7,805,835 , and 10,924,902 for the years ended December 31, 2020 and 2019, respectively.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14 – Earnings Per Share for further information).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ASU 2017-04 eliminates the prior requirement to calculate a goodwill impairment charge using Step 2, which requires an entity to calculate any impairment charge by comparing the implied fair value of goodwill with its carrying amount.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 Plans - Virginia Partners Stock Option Plan Information (Details) - Virginia Partners Stock Option Plan - Stock options - $ / shares</t>
        </is>
      </c>
      <c r="B1" s="2" t="inlineStr">
        <is>
          <t>Nov. 15, 2019</t>
        </is>
      </c>
      <c r="C1" s="2" t="inlineStr">
        <is>
          <t>Dec. 31, 2018</t>
        </is>
      </c>
      <c r="D1" s="2" t="inlineStr">
        <is>
          <t>Dec. 31, 2017</t>
        </is>
      </c>
      <c r="E1" s="2" t="inlineStr">
        <is>
          <t>Dec. 31, 2015</t>
        </is>
      </c>
      <c r="F1" s="2" t="inlineStr">
        <is>
          <t>Dec. 31, 2020</t>
        </is>
      </c>
      <c r="G1" s="2" t="inlineStr">
        <is>
          <t>Dec. 31, 2019</t>
        </is>
      </c>
    </row>
    <row r="2">
      <c r="A2" s="3" t="inlineStr">
        <is>
          <t>Equity Compensation</t>
        </is>
      </c>
    </row>
    <row r="3">
      <c r="A3" s="4" t="inlineStr">
        <is>
          <t>Vesting period (in years)</t>
        </is>
      </c>
      <c r="C3" s="4" t="inlineStr">
        <is>
          <t>3 years</t>
        </is>
      </c>
      <c r="D3" s="4" t="inlineStr">
        <is>
          <t>3 years</t>
        </is>
      </c>
    </row>
    <row r="4">
      <c r="A4" s="4" t="inlineStr">
        <is>
          <t>Percentage of options vesting at the merger</t>
        </is>
      </c>
      <c r="B4" s="4" t="inlineStr">
        <is>
          <t>100.00%</t>
        </is>
      </c>
    </row>
    <row r="5">
      <c r="A5" s="4" t="inlineStr">
        <is>
          <t>Number of options converted</t>
        </is>
      </c>
      <c r="B5" s="6" t="n">
        <v>149200</v>
      </c>
    </row>
    <row r="6">
      <c r="A6" s="4" t="inlineStr">
        <is>
          <t>Exercise price of option converted</t>
        </is>
      </c>
      <c r="B6" s="7" t="n">
        <v>10.52</v>
      </c>
    </row>
    <row r="7">
      <c r="A7" s="4" t="inlineStr">
        <is>
          <t>Number of options outstanding after conversion</t>
        </is>
      </c>
      <c r="B7" s="6" t="n">
        <v>256294</v>
      </c>
    </row>
    <row r="8">
      <c r="A8" s="4" t="inlineStr">
        <is>
          <t>Exercise price of option outstanding</t>
        </is>
      </c>
      <c r="B8" s="7" t="n">
        <v>6.13</v>
      </c>
      <c r="F8" s="7" t="n">
        <v>6.22</v>
      </c>
      <c r="G8" s="7" t="n">
        <v>6.14</v>
      </c>
    </row>
    <row r="9">
      <c r="A9" s="4" t="inlineStr">
        <is>
          <t>Conversion ratio, stock based compensation</t>
        </is>
      </c>
      <c r="B9" s="11" t="n">
        <v>1.7179</v>
      </c>
    </row>
    <row r="10">
      <c r="A10" s="4" t="inlineStr">
        <is>
          <t>Maximum</t>
        </is>
      </c>
    </row>
    <row r="11">
      <c r="A11" s="3" t="inlineStr">
        <is>
          <t>Equity Compensation</t>
        </is>
      </c>
    </row>
    <row r="12">
      <c r="A12" s="4" t="inlineStr">
        <is>
          <t>Contractual life</t>
        </is>
      </c>
      <c r="E12"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 Virginia Partners Stock Option Activity (Details) - Virginia Partners Stock Option Plan - Stock options - USD ($)</t>
        </is>
      </c>
      <c r="B1" s="2" t="inlineStr">
        <is>
          <t>12 Months Ended</t>
        </is>
      </c>
    </row>
    <row r="2">
      <c r="B2" s="2" t="inlineStr">
        <is>
          <t>Dec. 31, 2020</t>
        </is>
      </c>
      <c r="C2" s="2" t="inlineStr">
        <is>
          <t>Dec. 31, 2019</t>
        </is>
      </c>
    </row>
    <row r="3">
      <c r="A3" s="3" t="inlineStr">
        <is>
          <t>Outstanding shares</t>
        </is>
      </c>
    </row>
    <row r="4">
      <c r="A4" s="4" t="inlineStr">
        <is>
          <t>Outstanding at the beginning of year</t>
        </is>
      </c>
      <c r="B4" s="6" t="n">
        <v>247705</v>
      </c>
    </row>
    <row r="5">
      <c r="A5" s="4" t="inlineStr">
        <is>
          <t>Exercised</t>
        </is>
      </c>
      <c r="B5" s="6" t="n">
        <v>-30748</v>
      </c>
    </row>
    <row r="6">
      <c r="A6" s="4" t="inlineStr">
        <is>
          <t>Forfeited</t>
        </is>
      </c>
      <c r="B6" s="6" t="n">
        <v>-30405</v>
      </c>
    </row>
    <row r="7">
      <c r="A7" s="4" t="inlineStr">
        <is>
          <t>Outstanding at the end of year</t>
        </is>
      </c>
      <c r="B7" s="6" t="n">
        <v>186552</v>
      </c>
      <c r="C7" s="6" t="n">
        <v>247705</v>
      </c>
    </row>
    <row r="8">
      <c r="A8" s="4" t="inlineStr">
        <is>
          <t>Options exercisable at end of year</t>
        </is>
      </c>
      <c r="B8" s="6" t="n">
        <v>186552</v>
      </c>
    </row>
    <row r="9">
      <c r="A9" s="3" t="inlineStr">
        <is>
          <t>Weighted Average Exercise Price</t>
        </is>
      </c>
    </row>
    <row r="10">
      <c r="A10" s="4" t="inlineStr">
        <is>
          <t>Balance at the beginning of year</t>
        </is>
      </c>
      <c r="B10" s="7" t="n">
        <v>6.14</v>
      </c>
    </row>
    <row r="11">
      <c r="A11" s="4" t="inlineStr">
        <is>
          <t>Exercised</t>
        </is>
      </c>
      <c r="B11" s="12" t="n">
        <v>5.83</v>
      </c>
    </row>
    <row r="12">
      <c r="A12" s="4" t="inlineStr">
        <is>
          <t>Forfeited</t>
        </is>
      </c>
      <c r="B12" s="12" t="n">
        <v>5.95</v>
      </c>
    </row>
    <row r="13">
      <c r="A13" s="4" t="inlineStr">
        <is>
          <t>Balance at the end of year</t>
        </is>
      </c>
      <c r="B13" s="12" t="n">
        <v>6.22</v>
      </c>
      <c r="C13" s="7" t="n">
        <v>6.14</v>
      </c>
    </row>
    <row r="14">
      <c r="A14" s="4" t="inlineStr">
        <is>
          <t>Options exercisable at end of year</t>
        </is>
      </c>
      <c r="B14" s="7" t="n">
        <v>6.22</v>
      </c>
    </row>
    <row r="15">
      <c r="A15" s="3" t="inlineStr">
        <is>
          <t>Weighted-Average Remaining Contractual Life</t>
        </is>
      </c>
    </row>
    <row r="16">
      <c r="A16" s="4" t="inlineStr">
        <is>
          <t>Outstanding at beginning of year</t>
        </is>
      </c>
      <c r="B16" s="4" t="inlineStr">
        <is>
          <t>3 years 5 months 19 days</t>
        </is>
      </c>
      <c r="C16" s="4" t="inlineStr">
        <is>
          <t>3 years 9 months 22 days</t>
        </is>
      </c>
    </row>
    <row r="17">
      <c r="A17" s="4" t="inlineStr">
        <is>
          <t>Outstanding at end of year</t>
        </is>
      </c>
      <c r="B17" s="4" t="inlineStr">
        <is>
          <t>3 years 5 months 19 days</t>
        </is>
      </c>
      <c r="C17" s="4" t="inlineStr">
        <is>
          <t>3 years 9 months 22 days</t>
        </is>
      </c>
    </row>
    <row r="18">
      <c r="A18" s="4" t="inlineStr">
        <is>
          <t>Intrinsic Value</t>
        </is>
      </c>
      <c r="B18" s="5" t="n">
        <v>520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5" customWidth="1" min="2" max="2"/>
  </cols>
  <sheetData>
    <row r="1">
      <c r="A1" s="1" t="inlineStr">
        <is>
          <t>Stock Option Plans - Valuation Assumptions (Details) - Stock options</t>
        </is>
      </c>
      <c r="B1" s="2" t="inlineStr">
        <is>
          <t>12 Months Ended</t>
        </is>
      </c>
    </row>
    <row r="2">
      <c r="B2" s="2" t="inlineStr">
        <is>
          <t>Dec. 31, 2019</t>
        </is>
      </c>
    </row>
    <row r="3">
      <c r="A3" s="3" t="inlineStr">
        <is>
          <t>Fair value assumptions</t>
        </is>
      </c>
    </row>
    <row r="4">
      <c r="A4" s="4" t="inlineStr">
        <is>
          <t>Dividend yield</t>
        </is>
      </c>
      <c r="B4" s="4" t="inlineStr">
        <is>
          <t>1.34%</t>
        </is>
      </c>
    </row>
    <row r="5">
      <c r="A5" s="4" t="inlineStr">
        <is>
          <t>Expected life</t>
        </is>
      </c>
      <c r="B5" s="4" t="inlineStr">
        <is>
          <t>1 year 10 months 28 days</t>
        </is>
      </c>
    </row>
    <row r="6">
      <c r="A6" s="4" t="inlineStr">
        <is>
          <t>Expected volatility</t>
        </is>
      </c>
      <c r="B6" s="4" t="inlineStr">
        <is>
          <t>4.34%</t>
        </is>
      </c>
    </row>
    <row r="7">
      <c r="A7" s="4" t="inlineStr">
        <is>
          <t>Risk-free interest rate</t>
        </is>
      </c>
      <c r="B7" s="4" t="inlineStr">
        <is>
          <t>1.6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Stock Plan (Details) - Restricted stock plan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options</t>
        </is>
      </c>
    </row>
    <row r="4">
      <c r="A4" s="4" t="inlineStr">
        <is>
          <t>Shares reserved for issuance</t>
        </is>
      </c>
      <c r="B4" s="6" t="n">
        <v>405805</v>
      </c>
    </row>
    <row r="5">
      <c r="A5" s="3" t="inlineStr">
        <is>
          <t>Weighted Average Grant Date Fair Value</t>
        </is>
      </c>
    </row>
    <row r="6">
      <c r="A6" s="4" t="inlineStr">
        <is>
          <t>Stock-based compensation expense recognized in earnings, net of employee tax obligations</t>
        </is>
      </c>
      <c r="B6" s="5" t="n">
        <v>14</v>
      </c>
      <c r="C6" s="5" t="n">
        <v>22</v>
      </c>
    </row>
    <row r="7">
      <c r="A7" s="4" t="inlineStr">
        <is>
          <t>Stock based compensation expense, net of tax</t>
        </is>
      </c>
      <c r="B7" s="6" t="n">
        <v>11</v>
      </c>
      <c r="C7" s="5" t="n">
        <v>16</v>
      </c>
    </row>
    <row r="8">
      <c r="A8" s="4" t="inlineStr">
        <is>
          <t>Total unrecognized compensation cost related to non-vested restricted stock units</t>
        </is>
      </c>
      <c r="B8" s="5" t="n">
        <v>4</v>
      </c>
    </row>
    <row r="9">
      <c r="A9" s="4" t="inlineStr">
        <is>
          <t>Weighted-average period over which unrecognized compensation cost will be recognized</t>
        </is>
      </c>
      <c r="B9" s="4" t="inlineStr">
        <is>
          <t>2 months</t>
        </is>
      </c>
    </row>
    <row r="10">
      <c r="A10" s="4" t="inlineStr">
        <is>
          <t>Minimum</t>
        </is>
      </c>
    </row>
    <row r="11">
      <c r="A11" s="3" t="inlineStr">
        <is>
          <t>Stock options</t>
        </is>
      </c>
    </row>
    <row r="12">
      <c r="A12" s="4" t="inlineStr">
        <is>
          <t>Vesting period (in years)</t>
        </is>
      </c>
      <c r="D12" s="4" t="inlineStr">
        <is>
          <t>2 years</t>
        </is>
      </c>
      <c r="E12" s="4" t="inlineStr">
        <is>
          <t>2 years</t>
        </is>
      </c>
    </row>
    <row r="13">
      <c r="A13" s="4" t="inlineStr">
        <is>
          <t>Maximum</t>
        </is>
      </c>
    </row>
    <row r="14">
      <c r="A14" s="3" t="inlineStr">
        <is>
          <t>Stock options</t>
        </is>
      </c>
    </row>
    <row r="15">
      <c r="A15" s="4" t="inlineStr">
        <is>
          <t>Vesting period (in years)</t>
        </is>
      </c>
      <c r="D15" s="4" t="inlineStr">
        <is>
          <t>3 years</t>
        </is>
      </c>
      <c r="E15" s="4" t="inlineStr">
        <is>
          <t>3 years</t>
        </is>
      </c>
    </row>
    <row r="16">
      <c r="A16" s="4" t="inlineStr">
        <is>
          <t>Employees</t>
        </is>
      </c>
    </row>
    <row r="17">
      <c r="A17" s="3" t="inlineStr">
        <is>
          <t>Shares</t>
        </is>
      </c>
    </row>
    <row r="18">
      <c r="A18" s="4" t="inlineStr">
        <is>
          <t>Non-vested balance at beginning of period (in shares)</t>
        </is>
      </c>
      <c r="B18" s="6" t="n">
        <v>6000</v>
      </c>
    </row>
    <row r="19">
      <c r="A19" s="4" t="inlineStr">
        <is>
          <t>Granted (in shares)</t>
        </is>
      </c>
      <c r="D19" s="6" t="n">
        <v>9000</v>
      </c>
      <c r="E19" s="6" t="n">
        <v>5000</v>
      </c>
    </row>
    <row r="20">
      <c r="A20" s="4" t="inlineStr">
        <is>
          <t>Vested (in shares)</t>
        </is>
      </c>
      <c r="B20" s="6" t="n">
        <v>-3000</v>
      </c>
    </row>
    <row r="21">
      <c r="A21" s="4" t="inlineStr">
        <is>
          <t>Non-vested balance at end of period (in shares)</t>
        </is>
      </c>
      <c r="B21" s="6" t="n">
        <v>3000</v>
      </c>
      <c r="C21" s="6" t="n">
        <v>6000</v>
      </c>
    </row>
    <row r="22">
      <c r="A22" s="3" t="inlineStr">
        <is>
          <t>Weighted Average Grant Date Fair Value</t>
        </is>
      </c>
    </row>
    <row r="23">
      <c r="A23" s="4" t="inlineStr">
        <is>
          <t>Non-vested balance at beginning of period (in dollars per share)</t>
        </is>
      </c>
      <c r="B23" s="7" t="n">
        <v>7.3</v>
      </c>
    </row>
    <row r="24">
      <c r="A24" s="4" t="inlineStr">
        <is>
          <t>Vested (in dollars per share)</t>
        </is>
      </c>
      <c r="B24" s="12" t="n">
        <v>7.3</v>
      </c>
    </row>
    <row r="25">
      <c r="A25" s="4" t="inlineStr">
        <is>
          <t>Non-vested balance at end of period (in dollars per share)</t>
        </is>
      </c>
      <c r="B25" s="7" t="n">
        <v>7.3</v>
      </c>
      <c r="C25" s="7" t="n">
        <v>7.3</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Earnings (Loss) per Share (Details) - USD ($) $ / shares in Units, $ in Thousands</t>
        </is>
      </c>
      <c r="B1" s="2" t="inlineStr">
        <is>
          <t>12 Months Ended</t>
        </is>
      </c>
    </row>
    <row r="2">
      <c r="B2" s="2" t="inlineStr">
        <is>
          <t>Dec. 31, 2020</t>
        </is>
      </c>
      <c r="C2" s="2" t="inlineStr">
        <is>
          <t>Dec. 31, 2019</t>
        </is>
      </c>
    </row>
    <row r="3">
      <c r="A3" s="3" t="inlineStr">
        <is>
          <t>Basic EPS</t>
        </is>
      </c>
    </row>
    <row r="4">
      <c r="A4" s="4" t="inlineStr">
        <is>
          <t>Net Income Applicable to Basic Earnings Per Common Share</t>
        </is>
      </c>
      <c r="B4" s="5" t="n">
        <v>5670</v>
      </c>
      <c r="C4" s="5" t="n">
        <v>5883</v>
      </c>
    </row>
    <row r="5">
      <c r="A5" s="4" t="inlineStr">
        <is>
          <t>Weighted Average Shares Outstanding</t>
        </is>
      </c>
      <c r="B5" s="6" t="n">
        <v>17805835</v>
      </c>
      <c r="C5" s="6" t="n">
        <v>10924902</v>
      </c>
    </row>
    <row r="6">
      <c r="A6" s="4" t="inlineStr">
        <is>
          <t>Basic EPS</t>
        </is>
      </c>
      <c r="B6" s="8" t="n">
        <v>0.318</v>
      </c>
      <c r="C6" s="8" t="n">
        <v>0.538</v>
      </c>
    </row>
    <row r="7">
      <c r="A7" s="3" t="inlineStr">
        <is>
          <t>Effect of dilutive securities:</t>
        </is>
      </c>
    </row>
    <row r="8">
      <c r="A8" s="4" t="inlineStr">
        <is>
          <t>Effect of dilutive stock awards, shares</t>
        </is>
      </c>
      <c r="B8" s="6" t="n">
        <v>26000</v>
      </c>
      <c r="C8" s="6" t="n">
        <v>21000</v>
      </c>
    </row>
    <row r="9">
      <c r="A9" s="3" t="inlineStr">
        <is>
          <t>Diluted EPS</t>
        </is>
      </c>
    </row>
    <row r="10">
      <c r="A10" s="4" t="inlineStr">
        <is>
          <t>Net Income Applicable to Basic Earnings Per Common Share</t>
        </is>
      </c>
      <c r="B10" s="5" t="n">
        <v>5670</v>
      </c>
      <c r="C10" s="5" t="n">
        <v>5883</v>
      </c>
    </row>
    <row r="11">
      <c r="A11" s="4" t="inlineStr">
        <is>
          <t>Weighted Average Shares Outstanding</t>
        </is>
      </c>
      <c r="B11" s="6" t="n">
        <v>17832000</v>
      </c>
      <c r="C11" s="6" t="n">
        <v>10946000</v>
      </c>
    </row>
    <row r="12">
      <c r="A12" s="4" t="inlineStr">
        <is>
          <t>Diluted EPS</t>
        </is>
      </c>
      <c r="B12" s="8" t="n">
        <v>0.318</v>
      </c>
      <c r="C12" s="8" t="n">
        <v>0.5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6" customWidth="1" min="2" max="2"/>
  </cols>
  <sheetData>
    <row r="1">
      <c r="A1" s="1" t="inlineStr">
        <is>
          <t>Regulatory Capital Requirements (Details) - FDIC</t>
        </is>
      </c>
      <c r="B1" s="2" t="inlineStr">
        <is>
          <t>12 Months Ended</t>
        </is>
      </c>
    </row>
    <row r="2">
      <c r="B2" s="2" t="inlineStr">
        <is>
          <t>Dec. 31, 2020</t>
        </is>
      </c>
    </row>
    <row r="3">
      <c r="A3" s="4" t="inlineStr">
        <is>
          <t>Minimum</t>
        </is>
      </c>
    </row>
    <row r="4">
      <c r="A4" s="3" t="inlineStr">
        <is>
          <t>Regulatory Capital Requirements</t>
        </is>
      </c>
    </row>
    <row r="5">
      <c r="A5" s="4" t="inlineStr">
        <is>
          <t>Common Equity Tier 1 Capital (to risk weighted assets), ratio (as a percent)</t>
        </is>
      </c>
      <c r="B5" s="13" t="n">
        <v>0.045</v>
      </c>
    </row>
    <row r="6">
      <c r="A6" s="4" t="inlineStr">
        <is>
          <t>Tier 1 Capital (to risk weighted assets), ratio (as a percent)</t>
        </is>
      </c>
      <c r="B6" s="13" t="n">
        <v>0.06</v>
      </c>
    </row>
    <row r="7">
      <c r="A7" s="4" t="inlineStr">
        <is>
          <t>Total Capital (to risk weighted assets), ratio (as a percent)</t>
        </is>
      </c>
      <c r="B7" s="13" t="n">
        <v>0.08</v>
      </c>
    </row>
    <row r="8">
      <c r="A8" s="4" t="inlineStr">
        <is>
          <t>Tier 1 Leverage ratio (as a percent)</t>
        </is>
      </c>
      <c r="B8" s="13" t="n">
        <v>0.04</v>
      </c>
    </row>
    <row r="9">
      <c r="A9" s="4" t="inlineStr">
        <is>
          <t>Basel III Capital Rules</t>
        </is>
      </c>
    </row>
    <row r="10">
      <c r="A10" s="3" t="inlineStr">
        <is>
          <t>Regulatory Capital Requirements</t>
        </is>
      </c>
    </row>
    <row r="11">
      <c r="A11" s="4" t="inlineStr">
        <is>
          <t>Capital conservation buffer ratio</t>
        </is>
      </c>
      <c r="B11" s="4" t="inlineStr">
        <is>
          <t>2.50%</t>
        </is>
      </c>
    </row>
    <row r="12">
      <c r="A12" s="4" t="inlineStr">
        <is>
          <t>Basel III Capital Rules | Minimum</t>
        </is>
      </c>
    </row>
    <row r="13">
      <c r="A13" s="3" t="inlineStr">
        <is>
          <t>Regulatory Capital Requirements</t>
        </is>
      </c>
    </row>
    <row r="14">
      <c r="A14" s="4" t="inlineStr">
        <is>
          <t>Common Equity Tier 1 Capital (to risk weighted assets), ratio (as a percent)</t>
        </is>
      </c>
      <c r="B14" s="13" t="n">
        <v>0.07000000000000001</v>
      </c>
    </row>
    <row r="15">
      <c r="A15" s="4" t="inlineStr">
        <is>
          <t>Tier 1 Capital (to risk weighted assets), ratio (as a percent)</t>
        </is>
      </c>
      <c r="B15" s="13" t="n">
        <v>0.08500000000000001</v>
      </c>
    </row>
    <row r="16">
      <c r="A16" s="4" t="inlineStr">
        <is>
          <t>Total Capital (to risk weighted assets), ratio (as a percent)</t>
        </is>
      </c>
      <c r="B16" s="13" t="n">
        <v>0.1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Bank's capital amounts (Details) $ in Thousands</t>
        </is>
      </c>
      <c r="B1" s="2" t="inlineStr">
        <is>
          <t>Dec. 31, 2020USD ($)</t>
        </is>
      </c>
      <c r="C1" s="2" t="inlineStr">
        <is>
          <t>Dec. 31, 2019USD ($)</t>
        </is>
      </c>
    </row>
    <row r="2">
      <c r="A2" s="4" t="inlineStr">
        <is>
          <t>The Bank of Delmarva</t>
        </is>
      </c>
    </row>
    <row r="3">
      <c r="A3" s="3" t="inlineStr">
        <is>
          <t>Total Capital Ratio (To Risk Weighted Assets)</t>
        </is>
      </c>
    </row>
    <row r="4">
      <c r="A4" s="4" t="inlineStr">
        <is>
          <t>Actual</t>
        </is>
      </c>
      <c r="B4" s="5" t="n">
        <v>85497</v>
      </c>
      <c r="C4" s="5" t="n">
        <v>79080</v>
      </c>
    </row>
    <row r="5">
      <c r="A5" s="4" t="inlineStr">
        <is>
          <t>Actual, ratio</t>
        </is>
      </c>
      <c r="B5" s="13" t="n">
        <v>0.129</v>
      </c>
      <c r="C5" s="13" t="n">
        <v>0.127</v>
      </c>
    </row>
    <row r="6">
      <c r="A6" s="4" t="inlineStr">
        <is>
          <t>For Capital Adequacy Purposes</t>
        </is>
      </c>
      <c r="B6" s="5" t="n">
        <v>69608</v>
      </c>
      <c r="C6" s="5" t="n">
        <v>65132</v>
      </c>
    </row>
    <row r="7">
      <c r="A7" s="4" t="inlineStr">
        <is>
          <t>For Capital Adequacy Purposes, ratio</t>
        </is>
      </c>
      <c r="B7" s="13" t="n">
        <v>0.105</v>
      </c>
      <c r="C7" s="13" t="n">
        <v>0.105</v>
      </c>
    </row>
    <row r="8">
      <c r="A8" s="4" t="inlineStr">
        <is>
          <t>To Be Well Capitalized Under Prompt Corrective Action Provisions</t>
        </is>
      </c>
      <c r="B8" s="5" t="n">
        <v>66294</v>
      </c>
      <c r="C8" s="5" t="n">
        <v>62030</v>
      </c>
    </row>
    <row r="9">
      <c r="A9" s="4" t="inlineStr">
        <is>
          <t>To Be Well Capitalized Under Prompt Corrective Action Provisions, ratio</t>
        </is>
      </c>
      <c r="B9" s="13" t="n">
        <v>0.1</v>
      </c>
      <c r="C9" s="13" t="n">
        <v>0.1</v>
      </c>
    </row>
    <row r="10">
      <c r="A10" s="3" t="inlineStr">
        <is>
          <t>Tier I Capital Ratio (To Risk Weighted Assets)</t>
        </is>
      </c>
    </row>
    <row r="11">
      <c r="A11" s="4" t="inlineStr">
        <is>
          <t>Actual</t>
        </is>
      </c>
      <c r="B11" s="5" t="n">
        <v>77168</v>
      </c>
      <c r="C11" s="5" t="n">
        <v>71752</v>
      </c>
    </row>
    <row r="12">
      <c r="A12" s="4" t="inlineStr">
        <is>
          <t>Actual, ratio</t>
        </is>
      </c>
      <c r="B12" s="13" t="n">
        <v>0.116</v>
      </c>
      <c r="C12" s="13" t="n">
        <v>0.116</v>
      </c>
    </row>
    <row r="13">
      <c r="A13" s="4" t="inlineStr">
        <is>
          <t>For Capital Adequacy Purposes</t>
        </is>
      </c>
      <c r="B13" s="5" t="n">
        <v>56350</v>
      </c>
      <c r="C13" s="5" t="n">
        <v>52726</v>
      </c>
    </row>
    <row r="14">
      <c r="A14" s="4" t="inlineStr">
        <is>
          <t>For Capital Adequacy Purposes, ratio</t>
        </is>
      </c>
      <c r="B14" s="13" t="n">
        <v>0.08500000000000001</v>
      </c>
      <c r="C14" s="13" t="n">
        <v>0.08500000000000001</v>
      </c>
    </row>
    <row r="15">
      <c r="A15" s="4" t="inlineStr">
        <is>
          <t>To Be Well Capitalized Under Prompt Corrective Action Provisions</t>
        </is>
      </c>
      <c r="B15" s="5" t="n">
        <v>53035</v>
      </c>
      <c r="C15" s="5" t="n">
        <v>49624</v>
      </c>
    </row>
    <row r="16">
      <c r="A16" s="4" t="inlineStr">
        <is>
          <t>To Be Well Capitalized Under Prompt Corrective Action Provisions, ratio</t>
        </is>
      </c>
      <c r="B16" s="13" t="n">
        <v>0.08</v>
      </c>
      <c r="C16" s="13" t="n">
        <v>0.08</v>
      </c>
    </row>
    <row r="17">
      <c r="A17" s="3" t="inlineStr">
        <is>
          <t>Common Equity Tier I Ratio (To Risk Weighted Assets)</t>
        </is>
      </c>
    </row>
    <row r="18">
      <c r="A18" s="4" t="inlineStr">
        <is>
          <t>Actual</t>
        </is>
      </c>
      <c r="B18" s="5" t="n">
        <v>77168</v>
      </c>
      <c r="C18" s="5" t="n">
        <v>71752</v>
      </c>
    </row>
    <row r="19">
      <c r="A19" s="4" t="inlineStr">
        <is>
          <t>Actual, ratio</t>
        </is>
      </c>
      <c r="B19" s="13" t="n">
        <v>0.116</v>
      </c>
      <c r="C19" s="13" t="n">
        <v>0.116</v>
      </c>
    </row>
    <row r="20">
      <c r="A20" s="4" t="inlineStr">
        <is>
          <t>For Capital Adequacy Purposes</t>
        </is>
      </c>
      <c r="B20" s="5" t="n">
        <v>46406</v>
      </c>
      <c r="C20" s="5" t="n">
        <v>43421</v>
      </c>
    </row>
    <row r="21">
      <c r="A21" s="4" t="inlineStr">
        <is>
          <t>For Capital Adequacy Purposes, ratio</t>
        </is>
      </c>
      <c r="B21" s="13" t="n">
        <v>0.07000000000000001</v>
      </c>
      <c r="C21" s="13" t="n">
        <v>0.07000000000000001</v>
      </c>
    </row>
    <row r="22">
      <c r="A22" s="4" t="inlineStr">
        <is>
          <t>To Be Well Capitalized Under Prompt Corrective Action Provisions</t>
        </is>
      </c>
      <c r="B22" s="5" t="n">
        <v>43091</v>
      </c>
      <c r="C22" s="5" t="n">
        <v>40320</v>
      </c>
    </row>
    <row r="23">
      <c r="A23" s="4" t="inlineStr">
        <is>
          <t>To Be Well Capitalized Under Prompt Corrective Action Provisions, ratio</t>
        </is>
      </c>
      <c r="B23" s="13" t="n">
        <v>0.065</v>
      </c>
      <c r="C23" s="13" t="n">
        <v>0.065</v>
      </c>
    </row>
    <row r="24">
      <c r="A24" s="3" t="inlineStr">
        <is>
          <t>Tier I Leverage Ratio (To Average Assets)</t>
        </is>
      </c>
    </row>
    <row r="25">
      <c r="A25" s="4" t="inlineStr">
        <is>
          <t>Actual</t>
        </is>
      </c>
      <c r="B25" s="5" t="n">
        <v>77168</v>
      </c>
      <c r="C25" s="5" t="n">
        <v>71752</v>
      </c>
    </row>
    <row r="26">
      <c r="A26" s="4" t="inlineStr">
        <is>
          <t>Actual, ratio</t>
        </is>
      </c>
      <c r="B26" s="13" t="n">
        <v>0.081</v>
      </c>
      <c r="C26" s="13" t="n">
        <v>0.091</v>
      </c>
    </row>
    <row r="27">
      <c r="A27" s="4" t="inlineStr">
        <is>
          <t>For Capital Adequacy Purposes</t>
        </is>
      </c>
      <c r="B27" s="5" t="n">
        <v>38262</v>
      </c>
      <c r="C27" s="5" t="n">
        <v>31520</v>
      </c>
    </row>
    <row r="28">
      <c r="A28" s="4" t="inlineStr">
        <is>
          <t>For Capital Adequacy Purposes, ratio</t>
        </is>
      </c>
      <c r="B28" s="13" t="n">
        <v>0.04</v>
      </c>
      <c r="C28" s="13" t="n">
        <v>0.04</v>
      </c>
    </row>
    <row r="29">
      <c r="A29" s="4" t="inlineStr">
        <is>
          <t>To Be Well Capitalized Under Prompt Corrective Action Provisions</t>
        </is>
      </c>
      <c r="B29" s="5" t="n">
        <v>47827</v>
      </c>
      <c r="C29" s="5" t="n">
        <v>39399</v>
      </c>
    </row>
    <row r="30">
      <c r="A30" s="4" t="inlineStr">
        <is>
          <t>To Be Well Capitalized Under Prompt Corrective Action Provisions, ratio</t>
        </is>
      </c>
      <c r="B30" s="13" t="n">
        <v>0.05</v>
      </c>
      <c r="C30" s="13" t="n">
        <v>0.05</v>
      </c>
    </row>
    <row r="31">
      <c r="A31" s="4" t="inlineStr">
        <is>
          <t>Virginia Partners Bank</t>
        </is>
      </c>
    </row>
    <row r="32">
      <c r="A32" s="3" t="inlineStr">
        <is>
          <t>Total Capital Ratio (To Risk Weighted Assets)</t>
        </is>
      </c>
    </row>
    <row r="33">
      <c r="A33" s="4" t="inlineStr">
        <is>
          <t>Actual</t>
        </is>
      </c>
      <c r="B33" s="5" t="n">
        <v>51971</v>
      </c>
      <c r="C33" s="5" t="n">
        <v>47122</v>
      </c>
    </row>
    <row r="34">
      <c r="A34" s="4" t="inlineStr">
        <is>
          <t>Actual, ratio</t>
        </is>
      </c>
      <c r="B34" s="13" t="n">
        <v>0.135</v>
      </c>
      <c r="C34" s="13" t="n">
        <v>0.125</v>
      </c>
    </row>
    <row r="35">
      <c r="A35" s="4" t="inlineStr">
        <is>
          <t>For Capital Adequacy Purposes</t>
        </is>
      </c>
      <c r="B35" s="5" t="n">
        <v>40381</v>
      </c>
      <c r="C35" s="5" t="n">
        <v>39676</v>
      </c>
    </row>
    <row r="36">
      <c r="A36" s="4" t="inlineStr">
        <is>
          <t>For Capital Adequacy Purposes, ratio</t>
        </is>
      </c>
      <c r="B36" s="13" t="n">
        <v>0.105</v>
      </c>
      <c r="C36" s="13" t="n">
        <v>0.105</v>
      </c>
    </row>
    <row r="37">
      <c r="A37" s="4" t="inlineStr">
        <is>
          <t>To Be Well Capitalized Under Prompt Corrective Action Provisions</t>
        </is>
      </c>
      <c r="B37" s="5" t="n">
        <v>38459</v>
      </c>
      <c r="C37" s="5" t="n">
        <v>37787</v>
      </c>
    </row>
    <row r="38">
      <c r="A38" s="4" t="inlineStr">
        <is>
          <t>To Be Well Capitalized Under Prompt Corrective Action Provisions, ratio</t>
        </is>
      </c>
      <c r="B38" s="13" t="n">
        <v>0.1</v>
      </c>
      <c r="C38" s="13" t="n">
        <v>0.1</v>
      </c>
    </row>
    <row r="39">
      <c r="A39" s="3" t="inlineStr">
        <is>
          <t>Tier I Capital Ratio (To Risk Weighted Assets)</t>
        </is>
      </c>
    </row>
    <row r="40">
      <c r="A40" s="4" t="inlineStr">
        <is>
          <t>Actual</t>
        </is>
      </c>
      <c r="B40" s="5" t="n">
        <v>50271</v>
      </c>
      <c r="C40" s="5" t="n">
        <v>46881</v>
      </c>
    </row>
    <row r="41">
      <c r="A41" s="4" t="inlineStr">
        <is>
          <t>Actual, ratio</t>
        </is>
      </c>
      <c r="B41" s="13" t="n">
        <v>0.131</v>
      </c>
      <c r="C41" s="13" t="n">
        <v>0.124</v>
      </c>
    </row>
    <row r="42">
      <c r="A42" s="4" t="inlineStr">
        <is>
          <t>For Capital Adequacy Purposes</t>
        </is>
      </c>
      <c r="B42" s="5" t="n">
        <v>32690</v>
      </c>
      <c r="C42" s="5" t="n">
        <v>32119</v>
      </c>
    </row>
    <row r="43">
      <c r="A43" s="4" t="inlineStr">
        <is>
          <t>For Capital Adequacy Purposes, ratio</t>
        </is>
      </c>
      <c r="B43" s="13" t="n">
        <v>0.08500000000000001</v>
      </c>
      <c r="C43" s="13" t="n">
        <v>0.08500000000000001</v>
      </c>
    </row>
    <row r="44">
      <c r="A44" s="4" t="inlineStr">
        <is>
          <t>To Be Well Capitalized Under Prompt Corrective Action Provisions</t>
        </is>
      </c>
      <c r="B44" s="5" t="n">
        <v>30767</v>
      </c>
      <c r="C44" s="5" t="n">
        <v>30230</v>
      </c>
    </row>
    <row r="45">
      <c r="A45" s="4" t="inlineStr">
        <is>
          <t>To Be Well Capitalized Under Prompt Corrective Action Provisions, ratio</t>
        </is>
      </c>
      <c r="B45" s="13" t="n">
        <v>0.08</v>
      </c>
      <c r="C45" s="13" t="n">
        <v>0.08</v>
      </c>
    </row>
    <row r="46">
      <c r="A46" s="3" t="inlineStr">
        <is>
          <t>Common Equity Tier I Ratio (To Risk Weighted Assets)</t>
        </is>
      </c>
    </row>
    <row r="47">
      <c r="A47" s="4" t="inlineStr">
        <is>
          <t>Actual</t>
        </is>
      </c>
      <c r="B47" s="5" t="n">
        <v>50271</v>
      </c>
      <c r="C47" s="5" t="n">
        <v>46881</v>
      </c>
    </row>
    <row r="48">
      <c r="A48" s="4" t="inlineStr">
        <is>
          <t>Actual, ratio</t>
        </is>
      </c>
      <c r="B48" s="13" t="n">
        <v>0.131</v>
      </c>
      <c r="C48" s="13" t="n">
        <v>0.124</v>
      </c>
    </row>
    <row r="49">
      <c r="A49" s="4" t="inlineStr">
        <is>
          <t>For Capital Adequacy Purposes</t>
        </is>
      </c>
      <c r="B49" s="5" t="n">
        <v>26921</v>
      </c>
      <c r="C49" s="5" t="n">
        <v>26451</v>
      </c>
    </row>
    <row r="50">
      <c r="A50" s="4" t="inlineStr">
        <is>
          <t>For Capital Adequacy Purposes, ratio</t>
        </is>
      </c>
      <c r="B50" s="13" t="n">
        <v>0.07000000000000001</v>
      </c>
      <c r="C50" s="13" t="n">
        <v>0.07000000000000001</v>
      </c>
    </row>
    <row r="51">
      <c r="A51" s="4" t="inlineStr">
        <is>
          <t>To Be Well Capitalized Under Prompt Corrective Action Provisions</t>
        </is>
      </c>
      <c r="B51" s="5" t="n">
        <v>24998</v>
      </c>
      <c r="C51" s="5" t="n">
        <v>24562</v>
      </c>
    </row>
    <row r="52">
      <c r="A52" s="4" t="inlineStr">
        <is>
          <t>To Be Well Capitalized Under Prompt Corrective Action Provisions, ratio</t>
        </is>
      </c>
      <c r="B52" s="13" t="n">
        <v>0.065</v>
      </c>
      <c r="C52" s="13" t="n">
        <v>0.065</v>
      </c>
    </row>
    <row r="53">
      <c r="A53" s="3" t="inlineStr">
        <is>
          <t>Tier I Leverage Ratio (To Average Assets)</t>
        </is>
      </c>
    </row>
    <row r="54">
      <c r="A54" s="4" t="inlineStr">
        <is>
          <t>Actual</t>
        </is>
      </c>
      <c r="B54" s="5" t="n">
        <v>50271</v>
      </c>
      <c r="C54" s="5" t="n">
        <v>46881</v>
      </c>
    </row>
    <row r="55">
      <c r="A55" s="4" t="inlineStr">
        <is>
          <t>Actual, ratio</t>
        </is>
      </c>
      <c r="B55" s="13" t="n">
        <v>0.095</v>
      </c>
      <c r="C55" s="13" t="n">
        <v>0.104</v>
      </c>
    </row>
    <row r="56">
      <c r="A56" s="4" t="inlineStr">
        <is>
          <t>For Capital Adequacy Purposes</t>
        </is>
      </c>
      <c r="B56" s="5" t="n">
        <v>21253</v>
      </c>
      <c r="C56" s="5" t="n">
        <v>18093</v>
      </c>
    </row>
    <row r="57">
      <c r="A57" s="4" t="inlineStr">
        <is>
          <t>For Capital Adequacy Purposes, ratio</t>
        </is>
      </c>
      <c r="B57" s="13" t="n">
        <v>0.04</v>
      </c>
      <c r="C57" s="13" t="n">
        <v>0.04</v>
      </c>
    </row>
    <row r="58">
      <c r="A58" s="4" t="inlineStr">
        <is>
          <t>To Be Well Capitalized Under Prompt Corrective Action Provisions</t>
        </is>
      </c>
      <c r="B58" s="5" t="n">
        <v>26567</v>
      </c>
      <c r="C58" s="5" t="n">
        <v>22616</v>
      </c>
    </row>
    <row r="59">
      <c r="A59" s="4" t="inlineStr">
        <is>
          <t>To Be Well Capitalized Under Prompt Corrective Action Provisions, ratio</t>
        </is>
      </c>
      <c r="B59" s="13" t="n">
        <v>0.05</v>
      </c>
      <c r="C59" s="13"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and Related Carrying Values of Financial Instruments (Details) - USD ($) $ in Thousands</t>
        </is>
      </c>
      <c r="B1" s="2" t="inlineStr">
        <is>
          <t>Dec. 31, 2020</t>
        </is>
      </c>
      <c r="C1" s="2" t="inlineStr">
        <is>
          <t>Dec. 31, 2019</t>
        </is>
      </c>
    </row>
    <row r="2">
      <c r="A2" s="3" t="inlineStr">
        <is>
          <t>Financial assets:</t>
        </is>
      </c>
    </row>
    <row r="3">
      <c r="A3" s="4" t="inlineStr">
        <is>
          <t>Restricted stock</t>
        </is>
      </c>
      <c r="B3" s="5" t="n">
        <v>5445</v>
      </c>
      <c r="C3" s="5" t="n">
        <v>6567</v>
      </c>
    </row>
    <row r="4">
      <c r="A4" s="4" t="inlineStr">
        <is>
          <t>Bank owned life insurance</t>
        </is>
      </c>
      <c r="B4" s="6" t="n">
        <v>14841</v>
      </c>
      <c r="C4" s="6" t="n">
        <v>7817</v>
      </c>
    </row>
    <row r="5">
      <c r="A5" s="4" t="inlineStr">
        <is>
          <t>Other real estate owned</t>
        </is>
      </c>
      <c r="B5" s="6" t="n">
        <v>2677</v>
      </c>
      <c r="C5" s="6" t="n">
        <v>2417</v>
      </c>
    </row>
    <row r="6">
      <c r="A6" s="3" t="inlineStr">
        <is>
          <t>Financial liabilities:</t>
        </is>
      </c>
    </row>
    <row r="7">
      <c r="A7" s="4" t="inlineStr">
        <is>
          <t>Subordinated notes payable</t>
        </is>
      </c>
      <c r="B7" s="6" t="n">
        <v>24101</v>
      </c>
      <c r="C7" s="6" t="n">
        <v>6435</v>
      </c>
    </row>
    <row r="8">
      <c r="A8" s="4" t="inlineStr">
        <is>
          <t>Other borrowings</t>
        </is>
      </c>
      <c r="B8" s="6" t="n">
        <v>42382</v>
      </c>
      <c r="C8" s="6" t="n">
        <v>1249</v>
      </c>
    </row>
    <row r="9">
      <c r="A9" s="4" t="inlineStr">
        <is>
          <t>Carrying Amount</t>
        </is>
      </c>
    </row>
    <row r="10">
      <c r="A10" s="3" t="inlineStr">
        <is>
          <t>Financial assets:</t>
        </is>
      </c>
    </row>
    <row r="11">
      <c r="A11" s="4" t="inlineStr">
        <is>
          <t>Cash and due from banks</t>
        </is>
      </c>
      <c r="B11" s="6" t="n">
        <v>13643</v>
      </c>
      <c r="C11" s="6" t="n">
        <v>34488</v>
      </c>
    </row>
    <row r="12">
      <c r="A12" s="4" t="inlineStr">
        <is>
          <t>Interest bearing deposits</t>
        </is>
      </c>
      <c r="B12" s="6" t="n">
        <v>218667</v>
      </c>
      <c r="C12" s="6" t="n">
        <v>29393</v>
      </c>
    </row>
    <row r="13">
      <c r="A13" s="4" t="inlineStr">
        <is>
          <t>Federal funds sold</t>
        </is>
      </c>
      <c r="B13" s="6" t="n">
        <v>50301</v>
      </c>
      <c r="C13" s="6" t="n">
        <v>31230</v>
      </c>
    </row>
    <row r="14">
      <c r="A14" s="4" t="inlineStr">
        <is>
          <t>Available for sale</t>
        </is>
      </c>
      <c r="B14" s="6" t="n">
        <v>124925</v>
      </c>
      <c r="C14" s="6" t="n">
        <v>104321</v>
      </c>
    </row>
    <row r="15">
      <c r="A15" s="4" t="inlineStr">
        <is>
          <t>Loans held for sale</t>
        </is>
      </c>
      <c r="B15" s="6" t="n">
        <v>9858</v>
      </c>
      <c r="C15" s="6" t="n">
        <v>3555</v>
      </c>
    </row>
    <row r="16">
      <c r="A16" s="4" t="inlineStr">
        <is>
          <t>Loans, net of allowance for credit losses</t>
        </is>
      </c>
      <c r="B16" s="6" t="n">
        <v>1022302</v>
      </c>
      <c r="C16" s="6" t="n">
        <v>986684</v>
      </c>
    </row>
    <row r="17">
      <c r="A17" s="4" t="inlineStr">
        <is>
          <t>Accrued interest receivable</t>
        </is>
      </c>
      <c r="B17" s="6" t="n">
        <v>5229</v>
      </c>
      <c r="C17" s="6" t="n">
        <v>3138</v>
      </c>
    </row>
    <row r="18">
      <c r="A18" s="4" t="inlineStr">
        <is>
          <t>Restricted stock</t>
        </is>
      </c>
      <c r="B18" s="6" t="n">
        <v>5445</v>
      </c>
      <c r="C18" s="6" t="n">
        <v>6567</v>
      </c>
    </row>
    <row r="19">
      <c r="A19" s="4" t="inlineStr">
        <is>
          <t>Other investments</t>
        </is>
      </c>
      <c r="B19" s="6" t="n">
        <v>5091</v>
      </c>
      <c r="C19" s="6" t="n">
        <v>3518</v>
      </c>
    </row>
    <row r="20">
      <c r="A20" s="4" t="inlineStr">
        <is>
          <t>Bank owned life insurance</t>
        </is>
      </c>
      <c r="B20" s="6" t="n">
        <v>14841</v>
      </c>
      <c r="C20" s="6" t="n">
        <v>7817</v>
      </c>
    </row>
    <row r="21">
      <c r="A21" s="4" t="inlineStr">
        <is>
          <t>Other real estate owned</t>
        </is>
      </c>
      <c r="B21" s="6" t="n">
        <v>2677</v>
      </c>
      <c r="C21" s="6" t="n">
        <v>2417</v>
      </c>
    </row>
    <row r="22">
      <c r="A22" s="3" t="inlineStr">
        <is>
          <t>Financial liabilities:</t>
        </is>
      </c>
    </row>
    <row r="23">
      <c r="A23" s="4" t="inlineStr">
        <is>
          <t>Deposits</t>
        </is>
      </c>
      <c r="B23" s="6" t="n">
        <v>1268140</v>
      </c>
      <c r="C23" s="6" t="n">
        <v>1006339</v>
      </c>
    </row>
    <row r="24">
      <c r="A24" s="4" t="inlineStr">
        <is>
          <t>Accrued interest payable</t>
        </is>
      </c>
      <c r="B24" s="6" t="n">
        <v>402</v>
      </c>
      <c r="C24" s="6" t="n">
        <v>572</v>
      </c>
    </row>
    <row r="25">
      <c r="A25" s="4" t="inlineStr">
        <is>
          <t>FHLB advances</t>
        </is>
      </c>
      <c r="B25" s="6" t="n">
        <v>32972</v>
      </c>
      <c r="C25" s="6" t="n">
        <v>96830</v>
      </c>
    </row>
    <row r="26">
      <c r="A26" s="4" t="inlineStr">
        <is>
          <t>Subordinated notes payable</t>
        </is>
      </c>
      <c r="B26" s="6" t="n">
        <v>24101</v>
      </c>
      <c r="C26" s="6" t="n">
        <v>6435</v>
      </c>
    </row>
    <row r="27">
      <c r="A27" s="4" t="inlineStr">
        <is>
          <t>Other borrowings</t>
        </is>
      </c>
      <c r="B27" s="6" t="n">
        <v>42382</v>
      </c>
      <c r="C27" s="6" t="n">
        <v>1249</v>
      </c>
    </row>
    <row r="28">
      <c r="A28" s="4" t="inlineStr">
        <is>
          <t>Estimated Fair Value</t>
        </is>
      </c>
    </row>
    <row r="29">
      <c r="A29" s="3" t="inlineStr">
        <is>
          <t>Financial assets:</t>
        </is>
      </c>
    </row>
    <row r="30">
      <c r="A30" s="4" t="inlineStr">
        <is>
          <t>Cash and due from banks</t>
        </is>
      </c>
      <c r="B30" s="6" t="n">
        <v>13643</v>
      </c>
      <c r="C30" s="6" t="n">
        <v>34488</v>
      </c>
    </row>
    <row r="31">
      <c r="A31" s="4" t="inlineStr">
        <is>
          <t>Interest bearing deposits</t>
        </is>
      </c>
      <c r="B31" s="6" t="n">
        <v>218667</v>
      </c>
      <c r="C31" s="6" t="n">
        <v>29393</v>
      </c>
    </row>
    <row r="32">
      <c r="A32" s="4" t="inlineStr">
        <is>
          <t>Federal funds sold</t>
        </is>
      </c>
      <c r="B32" s="6" t="n">
        <v>50301</v>
      </c>
      <c r="C32" s="6" t="n">
        <v>31230</v>
      </c>
    </row>
    <row r="33">
      <c r="A33" s="4" t="inlineStr">
        <is>
          <t>Available for sale</t>
        </is>
      </c>
      <c r="B33" s="6" t="n">
        <v>124925</v>
      </c>
      <c r="C33" s="6" t="n">
        <v>104321</v>
      </c>
    </row>
    <row r="34">
      <c r="A34" s="4" t="inlineStr">
        <is>
          <t>Loans held for sale</t>
        </is>
      </c>
      <c r="B34" s="6" t="n">
        <v>9858</v>
      </c>
      <c r="C34" s="6" t="n">
        <v>3555</v>
      </c>
    </row>
    <row r="35">
      <c r="A35" s="4" t="inlineStr">
        <is>
          <t>Loans, net of allowance for credit losses</t>
        </is>
      </c>
      <c r="B35" s="6" t="n">
        <v>1018649</v>
      </c>
      <c r="C35" s="6" t="n">
        <v>976636</v>
      </c>
    </row>
    <row r="36">
      <c r="A36" s="4" t="inlineStr">
        <is>
          <t>Accrued interest receivable</t>
        </is>
      </c>
      <c r="B36" s="6" t="n">
        <v>5229</v>
      </c>
      <c r="C36" s="6" t="n">
        <v>3138</v>
      </c>
    </row>
    <row r="37">
      <c r="A37" s="4" t="inlineStr">
        <is>
          <t>Restricted stock</t>
        </is>
      </c>
      <c r="B37" s="6" t="n">
        <v>5445</v>
      </c>
      <c r="C37" s="6" t="n">
        <v>6567</v>
      </c>
    </row>
    <row r="38">
      <c r="A38" s="4" t="inlineStr">
        <is>
          <t>Other investments</t>
        </is>
      </c>
      <c r="B38" s="6" t="n">
        <v>5091</v>
      </c>
      <c r="C38" s="6" t="n">
        <v>3518</v>
      </c>
    </row>
    <row r="39">
      <c r="A39" s="4" t="inlineStr">
        <is>
          <t>Bank owned life insurance</t>
        </is>
      </c>
      <c r="B39" s="6" t="n">
        <v>14841</v>
      </c>
      <c r="C39" s="6" t="n">
        <v>7817</v>
      </c>
    </row>
    <row r="40">
      <c r="A40" s="4" t="inlineStr">
        <is>
          <t>Other real estate owned</t>
        </is>
      </c>
      <c r="B40" s="6" t="n">
        <v>2677</v>
      </c>
      <c r="C40" s="6" t="n">
        <v>2417</v>
      </c>
    </row>
    <row r="41">
      <c r="A41" s="3" t="inlineStr">
        <is>
          <t>Financial liabilities:</t>
        </is>
      </c>
    </row>
    <row r="42">
      <c r="A42" s="4" t="inlineStr">
        <is>
          <t>Deposits</t>
        </is>
      </c>
      <c r="B42" s="6" t="n">
        <v>1275032</v>
      </c>
      <c r="C42" s="6" t="n">
        <v>1008842</v>
      </c>
    </row>
    <row r="43">
      <c r="A43" s="4" t="inlineStr">
        <is>
          <t>Accrued interest payable</t>
        </is>
      </c>
      <c r="B43" s="6" t="n">
        <v>402</v>
      </c>
      <c r="C43" s="6" t="n">
        <v>572</v>
      </c>
    </row>
    <row r="44">
      <c r="A44" s="4" t="inlineStr">
        <is>
          <t>FHLB advances</t>
        </is>
      </c>
      <c r="B44" s="6" t="n">
        <v>34945</v>
      </c>
      <c r="C44" s="6" t="n">
        <v>97248</v>
      </c>
    </row>
    <row r="45">
      <c r="A45" s="4" t="inlineStr">
        <is>
          <t>Subordinated notes payable</t>
        </is>
      </c>
      <c r="B45" s="6" t="n">
        <v>34810</v>
      </c>
      <c r="C45" s="6" t="n">
        <v>9006</v>
      </c>
    </row>
    <row r="46">
      <c r="A46" s="4" t="inlineStr">
        <is>
          <t>Other borrowings</t>
        </is>
      </c>
      <c r="B46" s="6" t="n">
        <v>41585</v>
      </c>
      <c r="C46" s="6" t="n">
        <v>1249</v>
      </c>
    </row>
    <row r="47">
      <c r="A47" s="4" t="inlineStr">
        <is>
          <t>Level 1 | Estimated Fair Value</t>
        </is>
      </c>
    </row>
    <row r="48">
      <c r="A48" s="3" t="inlineStr">
        <is>
          <t>Financial assets:</t>
        </is>
      </c>
    </row>
    <row r="49">
      <c r="A49" s="4" t="inlineStr">
        <is>
          <t>Cash and due from banks</t>
        </is>
      </c>
      <c r="B49" s="6" t="n">
        <v>13643</v>
      </c>
      <c r="C49" s="6" t="n">
        <v>34488</v>
      </c>
    </row>
    <row r="50">
      <c r="A50" s="4" t="inlineStr">
        <is>
          <t>Interest bearing deposits</t>
        </is>
      </c>
      <c r="B50" s="6" t="n">
        <v>218667</v>
      </c>
      <c r="C50" s="6" t="n">
        <v>29393</v>
      </c>
    </row>
    <row r="51">
      <c r="A51" s="4" t="inlineStr">
        <is>
          <t>Federal funds sold</t>
        </is>
      </c>
      <c r="B51" s="6" t="n">
        <v>50301</v>
      </c>
      <c r="C51" s="6" t="n">
        <v>31230</v>
      </c>
    </row>
    <row r="52">
      <c r="A52" s="4" t="inlineStr">
        <is>
          <t>Level 2 | Estimated Fair Value</t>
        </is>
      </c>
    </row>
    <row r="53">
      <c r="A53" s="3" t="inlineStr">
        <is>
          <t>Financial assets:</t>
        </is>
      </c>
    </row>
    <row r="54">
      <c r="A54" s="4" t="inlineStr">
        <is>
          <t>Available for sale</t>
        </is>
      </c>
      <c r="B54" s="6" t="n">
        <v>124925</v>
      </c>
      <c r="C54" s="6" t="n">
        <v>104321</v>
      </c>
    </row>
    <row r="55">
      <c r="A55" s="4" t="inlineStr">
        <is>
          <t>Loans held for sale</t>
        </is>
      </c>
      <c r="B55" s="6" t="n">
        <v>9858</v>
      </c>
      <c r="C55" s="6" t="n">
        <v>3555</v>
      </c>
    </row>
    <row r="56">
      <c r="A56" s="4" t="inlineStr">
        <is>
          <t>Accrued interest receivable</t>
        </is>
      </c>
      <c r="B56" s="6" t="n">
        <v>5229</v>
      </c>
      <c r="C56" s="6" t="n">
        <v>3138</v>
      </c>
    </row>
    <row r="57">
      <c r="A57" s="4" t="inlineStr">
        <is>
          <t>Restricted stock</t>
        </is>
      </c>
      <c r="B57" s="6" t="n">
        <v>5445</v>
      </c>
      <c r="C57" s="6" t="n">
        <v>6567</v>
      </c>
    </row>
    <row r="58">
      <c r="A58" s="4" t="inlineStr">
        <is>
          <t>Other investments</t>
        </is>
      </c>
      <c r="B58" s="6" t="n">
        <v>5091</v>
      </c>
      <c r="C58" s="6" t="n">
        <v>3518</v>
      </c>
    </row>
    <row r="59">
      <c r="A59" s="4" t="inlineStr">
        <is>
          <t>Bank owned life insurance</t>
        </is>
      </c>
      <c r="B59" s="6" t="n">
        <v>14841</v>
      </c>
      <c r="C59" s="6" t="n">
        <v>7817</v>
      </c>
    </row>
    <row r="60">
      <c r="A60" s="3" t="inlineStr">
        <is>
          <t>Financial liabilities:</t>
        </is>
      </c>
    </row>
    <row r="61">
      <c r="A61" s="4" t="inlineStr">
        <is>
          <t>Deposits</t>
        </is>
      </c>
      <c r="B61" s="6" t="n">
        <v>839122</v>
      </c>
      <c r="C61" s="6" t="n">
        <v>1008842</v>
      </c>
    </row>
    <row r="62">
      <c r="A62" s="4" t="inlineStr">
        <is>
          <t>Accrued interest payable</t>
        </is>
      </c>
      <c r="B62" s="6" t="n">
        <v>402</v>
      </c>
      <c r="C62" s="6" t="n">
        <v>572</v>
      </c>
    </row>
    <row r="63">
      <c r="A63" s="4" t="inlineStr">
        <is>
          <t>FHLB advances</t>
        </is>
      </c>
      <c r="B63" s="6" t="n">
        <v>34147</v>
      </c>
      <c r="C63" s="6" t="n">
        <v>97248</v>
      </c>
    </row>
    <row r="64">
      <c r="A64" s="4" t="inlineStr">
        <is>
          <t>Subordinated notes payable</t>
        </is>
      </c>
      <c r="B64" s="6" t="n">
        <v>34810</v>
      </c>
      <c r="C64" s="6" t="n">
        <v>9006</v>
      </c>
    </row>
    <row r="65">
      <c r="A65" s="4" t="inlineStr">
        <is>
          <t>Other borrowings</t>
        </is>
      </c>
      <c r="B65" s="6" t="n">
        <v>41585</v>
      </c>
    </row>
    <row r="66">
      <c r="A66" s="4" t="inlineStr">
        <is>
          <t>Level 3 | Estimated Fair Value</t>
        </is>
      </c>
    </row>
    <row r="67">
      <c r="A67" s="3" t="inlineStr">
        <is>
          <t>Financial assets:</t>
        </is>
      </c>
    </row>
    <row r="68">
      <c r="A68" s="4" t="inlineStr">
        <is>
          <t>Loans, net of allowance for credit losses</t>
        </is>
      </c>
      <c r="B68" s="6" t="n">
        <v>1018649</v>
      </c>
      <c r="C68" s="6" t="n">
        <v>976636</v>
      </c>
    </row>
    <row r="69">
      <c r="A69" s="4" t="inlineStr">
        <is>
          <t>Other real estate owned</t>
        </is>
      </c>
      <c r="B69" s="6" t="n">
        <v>2677</v>
      </c>
      <c r="C69" s="6" t="n">
        <v>2417</v>
      </c>
    </row>
    <row r="70">
      <c r="A70" s="3" t="inlineStr">
        <is>
          <t>Financial liabilities:</t>
        </is>
      </c>
    </row>
    <row r="71">
      <c r="A71" s="4" t="inlineStr">
        <is>
          <t>Deposits</t>
        </is>
      </c>
      <c r="B71" s="6" t="n">
        <v>435910</v>
      </c>
    </row>
    <row r="72">
      <c r="A72" s="4" t="inlineStr">
        <is>
          <t>FHLB advances</t>
        </is>
      </c>
      <c r="B72" s="5" t="n">
        <v>798</v>
      </c>
    </row>
    <row r="73">
      <c r="A73" s="4" t="inlineStr">
        <is>
          <t>Other borrowings</t>
        </is>
      </c>
      <c r="C73" s="5" t="n">
        <v>12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Measured on a recurring basis - USD ($) $ in Thousands</t>
        </is>
      </c>
      <c r="B1" s="2" t="inlineStr">
        <is>
          <t>Dec. 31, 2020</t>
        </is>
      </c>
      <c r="C1" s="2" t="inlineStr">
        <is>
          <t>Dec. 31, 2019</t>
        </is>
      </c>
    </row>
    <row r="2">
      <c r="A2" s="3" t="inlineStr">
        <is>
          <t>Securities available for sale:</t>
        </is>
      </c>
    </row>
    <row r="3">
      <c r="A3" s="4" t="inlineStr">
        <is>
          <t>Total securities available for sale</t>
        </is>
      </c>
      <c r="B3" s="5" t="n">
        <v>124925</v>
      </c>
      <c r="C3" s="5" t="n">
        <v>104321</v>
      </c>
    </row>
    <row r="4">
      <c r="A4" s="4" t="inlineStr">
        <is>
          <t>Obligations of U.S. Government agencies</t>
        </is>
      </c>
    </row>
    <row r="5">
      <c r="A5" s="3" t="inlineStr">
        <is>
          <t>Securities available for sale:</t>
        </is>
      </c>
    </row>
    <row r="6">
      <c r="A6" s="4" t="inlineStr">
        <is>
          <t>Total securities available for sale</t>
        </is>
      </c>
      <c r="B6" s="6" t="n">
        <v>6883</v>
      </c>
      <c r="C6" s="6" t="n">
        <v>10312</v>
      </c>
    </row>
    <row r="7">
      <c r="A7" s="4" t="inlineStr">
        <is>
          <t>Obligations of States and political subdivisions</t>
        </is>
      </c>
    </row>
    <row r="8">
      <c r="A8" s="3" t="inlineStr">
        <is>
          <t>Securities available for sale:</t>
        </is>
      </c>
    </row>
    <row r="9">
      <c r="A9" s="4" t="inlineStr">
        <is>
          <t>Total securities available for sale</t>
        </is>
      </c>
      <c r="B9" s="6" t="n">
        <v>38123</v>
      </c>
      <c r="C9" s="6" t="n">
        <v>34558</v>
      </c>
    </row>
    <row r="10">
      <c r="A10" s="4" t="inlineStr">
        <is>
          <t>Mortgage-backed securities</t>
        </is>
      </c>
    </row>
    <row r="11">
      <c r="A11" s="3" t="inlineStr">
        <is>
          <t>Securities available for sale:</t>
        </is>
      </c>
    </row>
    <row r="12">
      <c r="A12" s="4" t="inlineStr">
        <is>
          <t>Total securities available for sale</t>
        </is>
      </c>
      <c r="B12" s="6" t="n">
        <v>75876</v>
      </c>
      <c r="C12" s="6" t="n">
        <v>56421</v>
      </c>
    </row>
    <row r="13">
      <c r="A13" s="4" t="inlineStr">
        <is>
          <t>Subordinated debt investments</t>
        </is>
      </c>
    </row>
    <row r="14">
      <c r="A14" s="3" t="inlineStr">
        <is>
          <t>Securities available for sale:</t>
        </is>
      </c>
    </row>
    <row r="15">
      <c r="A15" s="4" t="inlineStr">
        <is>
          <t>Total securities available for sale</t>
        </is>
      </c>
      <c r="B15" s="6" t="n">
        <v>4043</v>
      </c>
      <c r="C15" s="6" t="n">
        <v>3030</v>
      </c>
    </row>
    <row r="16">
      <c r="A16" s="4" t="inlineStr">
        <is>
          <t>Level 2</t>
        </is>
      </c>
    </row>
    <row r="17">
      <c r="A17" s="3" t="inlineStr">
        <is>
          <t>Securities available for sale:</t>
        </is>
      </c>
    </row>
    <row r="18">
      <c r="A18" s="4" t="inlineStr">
        <is>
          <t>Total securities available for sale</t>
        </is>
      </c>
      <c r="B18" s="6" t="n">
        <v>124925</v>
      </c>
      <c r="C18" s="6" t="n">
        <v>104321</v>
      </c>
    </row>
    <row r="19">
      <c r="A19" s="4" t="inlineStr">
        <is>
          <t>Level 2 | Obligations of U.S. Government agencies</t>
        </is>
      </c>
    </row>
    <row r="20">
      <c r="A20" s="3" t="inlineStr">
        <is>
          <t>Securities available for sale:</t>
        </is>
      </c>
    </row>
    <row r="21">
      <c r="A21" s="4" t="inlineStr">
        <is>
          <t>Total securities available for sale</t>
        </is>
      </c>
      <c r="B21" s="6" t="n">
        <v>6883</v>
      </c>
      <c r="C21" s="6" t="n">
        <v>10312</v>
      </c>
    </row>
    <row r="22">
      <c r="A22" s="4" t="inlineStr">
        <is>
          <t>Level 2 | Obligations of States and political subdivisions</t>
        </is>
      </c>
    </row>
    <row r="23">
      <c r="A23" s="3" t="inlineStr">
        <is>
          <t>Securities available for sale:</t>
        </is>
      </c>
    </row>
    <row r="24">
      <c r="A24" s="4" t="inlineStr">
        <is>
          <t>Total securities available for sale</t>
        </is>
      </c>
      <c r="B24" s="6" t="n">
        <v>38123</v>
      </c>
      <c r="C24" s="6" t="n">
        <v>34558</v>
      </c>
    </row>
    <row r="25">
      <c r="A25" s="4" t="inlineStr">
        <is>
          <t>Level 2 | Mortgage-backed securities</t>
        </is>
      </c>
    </row>
    <row r="26">
      <c r="A26" s="3" t="inlineStr">
        <is>
          <t>Securities available for sale:</t>
        </is>
      </c>
    </row>
    <row r="27">
      <c r="A27" s="4" t="inlineStr">
        <is>
          <t>Total securities available for sale</t>
        </is>
      </c>
      <c r="B27" s="6" t="n">
        <v>75876</v>
      </c>
      <c r="C27" s="6" t="n">
        <v>56421</v>
      </c>
    </row>
    <row r="28">
      <c r="A28" s="4" t="inlineStr">
        <is>
          <t>Level 2 | Subordinated debt investments</t>
        </is>
      </c>
    </row>
    <row r="29">
      <c r="A29" s="3" t="inlineStr">
        <is>
          <t>Securities available for sale:</t>
        </is>
      </c>
    </row>
    <row r="30">
      <c r="A30" s="4" t="inlineStr">
        <is>
          <t>Total securities available for sale</t>
        </is>
      </c>
      <c r="B30" s="5" t="n">
        <v>4043</v>
      </c>
      <c r="C30" s="5" t="n">
        <v>30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Non-recurring Basis (Details) - Fair Value, Nonrecurring $ in Thousands</t>
        </is>
      </c>
      <c r="B1" s="2" t="inlineStr">
        <is>
          <t>Dec. 31, 2020USD ($)</t>
        </is>
      </c>
      <c r="C1" s="2" t="inlineStr">
        <is>
          <t>Dec. 31, 2019USD ($)</t>
        </is>
      </c>
    </row>
    <row r="2">
      <c r="A2" s="3" t="inlineStr">
        <is>
          <t>Securities available for sale:</t>
        </is>
      </c>
    </row>
    <row r="3">
      <c r="A3" s="4" t="inlineStr">
        <is>
          <t>Fair Value, assets</t>
        </is>
      </c>
      <c r="B3" s="5" t="n">
        <v>5258</v>
      </c>
      <c r="C3" s="5" t="n">
        <v>6302</v>
      </c>
    </row>
    <row r="4">
      <c r="A4" s="4" t="inlineStr">
        <is>
          <t>Impaired Loans</t>
        </is>
      </c>
    </row>
    <row r="5">
      <c r="A5" s="3" t="inlineStr">
        <is>
          <t>Securities available for sale:</t>
        </is>
      </c>
    </row>
    <row r="6">
      <c r="A6" s="4" t="inlineStr">
        <is>
          <t>Fair Value, assets</t>
        </is>
      </c>
      <c r="B6" s="6" t="n">
        <v>2581</v>
      </c>
      <c r="C6" s="6" t="n">
        <v>3885</v>
      </c>
    </row>
    <row r="7">
      <c r="A7" s="4" t="inlineStr">
        <is>
          <t>OREO</t>
        </is>
      </c>
    </row>
    <row r="8">
      <c r="A8" s="3" t="inlineStr">
        <is>
          <t>Securities available for sale:</t>
        </is>
      </c>
    </row>
    <row r="9">
      <c r="A9" s="4" t="inlineStr">
        <is>
          <t>Fair Value, assets</t>
        </is>
      </c>
      <c r="B9" s="6" t="n">
        <v>2677</v>
      </c>
      <c r="C9" s="6" t="n">
        <v>2417</v>
      </c>
    </row>
    <row r="10">
      <c r="A10" s="4" t="inlineStr">
        <is>
          <t>Level 3</t>
        </is>
      </c>
    </row>
    <row r="11">
      <c r="A11" s="3" t="inlineStr">
        <is>
          <t>Securities available for sale:</t>
        </is>
      </c>
    </row>
    <row r="12">
      <c r="A12" s="4" t="inlineStr">
        <is>
          <t>Fair Value, assets</t>
        </is>
      </c>
      <c r="B12" s="6" t="n">
        <v>5258</v>
      </c>
      <c r="C12" s="6" t="n">
        <v>6302</v>
      </c>
    </row>
    <row r="13">
      <c r="A13" s="4" t="inlineStr">
        <is>
          <t>Level 3 | Impaired Loans</t>
        </is>
      </c>
    </row>
    <row r="14">
      <c r="A14" s="3" t="inlineStr">
        <is>
          <t>Securities available for sale:</t>
        </is>
      </c>
    </row>
    <row r="15">
      <c r="A15" s="4" t="inlineStr">
        <is>
          <t>Fair Value, assets</t>
        </is>
      </c>
      <c r="B15" s="5" t="n">
        <v>2581</v>
      </c>
      <c r="C15" s="5" t="n">
        <v>3885</v>
      </c>
    </row>
    <row r="16">
      <c r="A16" s="4" t="inlineStr">
        <is>
          <t>Debt Instrument, Measurement Input</t>
        </is>
      </c>
      <c r="B16" s="12" t="n">
        <v>0.08</v>
      </c>
      <c r="C16" s="12" t="n">
        <v>0.08</v>
      </c>
    </row>
    <row r="17">
      <c r="A17" s="4" t="inlineStr">
        <is>
          <t>Debt Instrument, Valuation Technique [Extensible List]</t>
        </is>
      </c>
      <c r="B17" s="4" t="inlineStr">
        <is>
          <t>us-gaap:ValuationTechniqueConsensusPricingModelMember</t>
        </is>
      </c>
      <c r="C17" s="4" t="inlineStr">
        <is>
          <t>us-gaap:ValuationTechniqueConsensusPricingModelMember</t>
        </is>
      </c>
    </row>
    <row r="18">
      <c r="A18" s="4" t="inlineStr">
        <is>
          <t>Level 3 | OREO</t>
        </is>
      </c>
    </row>
    <row r="19">
      <c r="A19" s="3" t="inlineStr">
        <is>
          <t>Securities available for sale:</t>
        </is>
      </c>
    </row>
    <row r="20">
      <c r="A20" s="4" t="inlineStr">
        <is>
          <t>Fair Value, assets</t>
        </is>
      </c>
      <c r="B20" s="5" t="n">
        <v>2677</v>
      </c>
      <c r="C20" s="5" t="n">
        <v>2417</v>
      </c>
    </row>
    <row r="21">
      <c r="A21" s="4" t="inlineStr">
        <is>
          <t>Other Real Estate Owned, Valuation Technique [Extensible List]</t>
        </is>
      </c>
      <c r="B21" s="4" t="inlineStr">
        <is>
          <t>us-gaap:ValuationTechniqueConsensusPricingModelMember</t>
        </is>
      </c>
      <c r="C21" s="4" t="inlineStr">
        <is>
          <t>us-gaap:ValuationTechniqueConsensusPricingModelMember</t>
        </is>
      </c>
    </row>
    <row r="22">
      <c r="A22" s="4" t="inlineStr">
        <is>
          <t>Level 3 | OREO | Minimum</t>
        </is>
      </c>
    </row>
    <row r="23">
      <c r="A23" s="3" t="inlineStr">
        <is>
          <t>Securities available for sale:</t>
        </is>
      </c>
    </row>
    <row r="24">
      <c r="A24" s="4" t="inlineStr">
        <is>
          <t>Other Real Estate Owned, Measurement Input</t>
        </is>
      </c>
      <c r="B24" s="12" t="n">
        <v>0.08</v>
      </c>
      <c r="C24" s="12" t="n">
        <v>0.08</v>
      </c>
    </row>
    <row r="25">
      <c r="A25" s="4" t="inlineStr">
        <is>
          <t>Level 3 | OREO | Maximum</t>
        </is>
      </c>
    </row>
    <row r="26">
      <c r="A26" s="3" t="inlineStr">
        <is>
          <t>Securities available for sale:</t>
        </is>
      </c>
    </row>
    <row r="27">
      <c r="A27" s="4" t="inlineStr">
        <is>
          <t>Other Real Estate Owned, Measurement Input</t>
        </is>
      </c>
      <c r="B27" s="12" t="n">
        <v>0.1</v>
      </c>
      <c r="C27" s="12"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31:35Z</dcterms:created>
  <dcterms:modified xmlns:dcterms="http://purl.org/dc/terms/" xmlns:xsi="http://www.w3.org/2001/XMLSchema-instance" xsi:type="dcterms:W3CDTF">2021-03-30T08:31:35Z</dcterms:modified>
</cp:coreProperties>
</file>